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Fina" sheetId="4" r:id="rId4"/>
    <s:sheet name="Consolidated Statements of Fin5" sheetId="5" r:id="rId5"/>
    <s:sheet name="Consolidated Statements of Cash" sheetId="6" r:id="rId6"/>
    <s:sheet name="Consolidated Statements of Chan" sheetId="7" r:id="rId7"/>
    <s:sheet name="Summary of Significant Accounti" sheetId="8" r:id="rId8"/>
    <s:sheet name="Earnings Per Share, Share Repur" sheetId="9" r:id="rId9"/>
    <s:sheet name="Segment Information" sheetId="10" r:id="rId10"/>
    <s:sheet name="Accounts Receivable, Net" sheetId="11" r:id="rId11"/>
    <s:sheet name="Inventoried Costs, Net" sheetId="12" r:id="rId12"/>
    <s:sheet name="Income Taxes" sheetId="13" r:id="rId13"/>
    <s:sheet name="Goodwill and Other Purchased In" sheetId="14" r:id="rId14"/>
    <s:sheet name="Fair Value of Financial Instrum" sheetId="15" r:id="rId15"/>
    <s:sheet name="Long-Term Debt" sheetId="16" r:id="rId16"/>
    <s:sheet name="Investigations, Claims and Liti" sheetId="17" r:id="rId17"/>
    <s:sheet name="Commitments and Contingencies" sheetId="18" r:id="rId18"/>
    <s:sheet name="Retirement Benefits" sheetId="19" r:id="rId19"/>
    <s:sheet name="Stock Compensation Plans and Ot" sheetId="20" r:id="rId20"/>
    <s:sheet name="Unaudited Selected Quarterly Da" sheetId="21" r:id="rId21"/>
    <s:sheet name="Summary of Significant Accoun22" sheetId="22" r:id="rId22"/>
    <s:sheet name="Summary of Significant Accoun23" sheetId="23" r:id="rId23"/>
    <s:sheet name="Earnings Per Share, Share Rep24" sheetId="24" r:id="rId24"/>
    <s:sheet name="Segment Information (Tables)" sheetId="25" r:id="rId25"/>
    <s:sheet name="Accounts Receivable, Net (Table" sheetId="26" r:id="rId26"/>
    <s:sheet name="Inventoried Costs, Net (Tables)" sheetId="27" r:id="rId27"/>
    <s:sheet name="Income Taxes (Tables)" sheetId="28" r:id="rId28"/>
    <s:sheet name="Goodwill and Other Purchased 29" sheetId="29" r:id="rId29"/>
    <s:sheet name="Fair Value of Financial Instr30" sheetId="30" r:id="rId30"/>
    <s:sheet name="Long-Term Debt (Tables)" sheetId="31" r:id="rId31"/>
    <s:sheet name="Commitments and Contingencies (" sheetId="32" r:id="rId32"/>
    <s:sheet name="Retirement Benefits (Tables)" sheetId="33" r:id="rId33"/>
    <s:sheet name="Stock Compensation Plans and 34" sheetId="34" r:id="rId34"/>
    <s:sheet name="Unaudited Selected Quarterly 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Earnings Per Share, Share Rep41" sheetId="41" r:id="rId41"/>
    <s:sheet name="Earnings Per Share, Share Rep42" sheetId="42" r:id="rId42"/>
    <s:sheet name="Segment Information (Details 1)" sheetId="43" r:id="rId43"/>
    <s:sheet name="Segment Information (Details 2)" sheetId="44" r:id="rId44"/>
    <s:sheet name="Segment Information (Details 3)" sheetId="45" r:id="rId45"/>
    <s:sheet name="Segment Information (Details 4)" sheetId="46" r:id="rId46"/>
    <s:sheet name="Accounts Receivable, Net (Detai" sheetId="47" r:id="rId47"/>
    <s:sheet name="Inventoried Costs, Net (Details" sheetId="48" r:id="rId48"/>
    <s:sheet name="Income Taxes (Details 1)" sheetId="49" r:id="rId49"/>
    <s:sheet name="Income Taxes (Details 2)" sheetId="50" r:id="rId50"/>
    <s:sheet name="Income Taxes (Details 3)" sheetId="51" r:id="rId51"/>
    <s:sheet name="Income Taxes (Details 4)" sheetId="52" r:id="rId52"/>
    <s:sheet name="Income Taxes (Details 5)" sheetId="53" r:id="rId53"/>
    <s:sheet name="Goodwill and Other Purchased 54" sheetId="54" r:id="rId54"/>
    <s:sheet name="Goodwill and Other Purchased 55" sheetId="55" r:id="rId55"/>
    <s:sheet name="Goodwill and Other Purchased 56" sheetId="56" r:id="rId56"/>
    <s:sheet name="Goodwill and Other Purchased 57" sheetId="57" r:id="rId57"/>
    <s:sheet name="Fair Value of Financial Instr58" sheetId="58" r:id="rId58"/>
    <s:sheet name="Fair Value of Financial Instr59" sheetId="59" r:id="rId59"/>
    <s:sheet name="Long-Term Debt (Details 1)" sheetId="60" r:id="rId60"/>
    <s:sheet name="Long-Term Debt (Details 2)" sheetId="61" r:id="rId61"/>
    <s:sheet name="Long-Term Debt (Details 3)" sheetId="62" r:id="rId62"/>
    <s:sheet name="Long-Term Debt (Details 4)" sheetId="63" r:id="rId63"/>
    <s:sheet name="Investigations, Claims and Li64" sheetId="64" r:id="rId64"/>
    <s:sheet name="Commitments and Contingencies65" sheetId="65" r:id="rId65"/>
    <s:sheet name="Commitments and Contingencies66" sheetId="66" r:id="rId66"/>
    <s:sheet name="Commitments and Contingencies C" sheetId="67" r:id="rId67"/>
    <s:sheet name="Commitments and Contingencies68" sheetId="68" r:id="rId68"/>
    <s:sheet name="Retirement Benefits (Details 1)" sheetId="69" r:id="rId69"/>
    <s:sheet name="Retirement Benefits (Details 2)" sheetId="70" r:id="rId70"/>
    <s:sheet name="Retirement Benefits (Details 3)" sheetId="71" r:id="rId71"/>
    <s:sheet name="Retirement Benefits (Details 4)" sheetId="72" r:id="rId72"/>
    <s:sheet name="Retirement Benefits (Details 5)" sheetId="73" r:id="rId73"/>
    <s:sheet name="Retirement Benefits (Details 6)" sheetId="74" r:id="rId74"/>
    <s:sheet name="Retirement Benefits (Details 7)" sheetId="75" r:id="rId75"/>
    <s:sheet name="Retirement Benefits (Details 8)" sheetId="76" r:id="rId76"/>
    <s:sheet name="Retirement Benefits (Details 9)" sheetId="77" r:id="rId77"/>
    <s:sheet name="Retirement Benefits (Details 10" sheetId="78" r:id="rId78"/>
    <s:sheet name="Retirement Benefits (Details 11" sheetId="79" r:id="rId79"/>
    <s:sheet name="Retirement Benefits (Details 12" sheetId="80" r:id="rId80"/>
    <s:sheet name="Stock Compensation Plans and 81" sheetId="81" r:id="rId81"/>
    <s:sheet name="Stock Compensation Plans and 82" sheetId="82" r:id="rId82"/>
    <s:sheet name="Stock Compensation Plans and 83" sheetId="83" r:id="rId83"/>
    <s:sheet name="Stock Compensation Plans and 84" sheetId="84" r:id="rId84"/>
    <s:sheet name="Unaudited Selected Quarterly 85" sheetId="85" r:id="rId85"/>
  </s:sheets>
  <s:definedNames/>
  <s:calcPr calcId="124519" calcMode="auto" fullCalcOnLoad="1"/>
</s:workbook>
</file>

<file path=xl/sharedStrings.xml><?xml version="1.0" encoding="utf-8"?>
<sst xmlns="http://schemas.openxmlformats.org/spreadsheetml/2006/main" uniqueCount="889">
  <si>
    <t>Document and Entity Information - USD ($) $ in Billions</t>
  </si>
  <si>
    <t>12 Months Ended</t>
  </si>
  <si>
    <t>Dec. 31, 2015</t>
  </si>
  <si>
    <t>Jan. 28, 2016</t>
  </si>
  <si>
    <t>Jun. 30, 2015</t>
  </si>
  <si>
    <t>Document and Entity Information [Abstract]</t>
  </si>
  <si>
    <t>Entity Registrant Name</t>
  </si>
  <si>
    <t>NORTHROP GRUMMAN CORP /DE/</t>
  </si>
  <si>
    <t>Entity Central Index Key</t>
  </si>
  <si>
    <t>Document Type</t>
  </si>
  <si>
    <t>10-K</t>
  </si>
  <si>
    <t>Amendment Flag</t>
  </si>
  <si>
    <t>false</t>
  </si>
  <si>
    <t>Document Fiscal Year Focus</t>
  </si>
  <si>
    <t>Document Period End Date</t>
  </si>
  <si>
    <t>Dec. 31,
		2015</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Earnings and Comprehensive (Loss) Income - USD ($) shares in Millions, $ in Millions</t>
  </si>
  <si>
    <t>Dec. 31, 2014</t>
  </si>
  <si>
    <t>Dec. 31, 2013</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Other comprehensive income (loss)</t>
  </si>
  <si>
    <t>Change in unamortized benefit plan costs, net of tax (expense) benefit of ($45) in 2015, $1,423 in 2014 and ($1,177) in 2013</t>
  </si>
  <si>
    <t>Change in cumulative translation adjustment</t>
  </si>
  <si>
    <t>Other comprehensive income (loss), net of tax</t>
  </si>
  <si>
    <t>Comprehensive income (loss)</t>
  </si>
  <si>
    <t>Consolidated Statements of Earnings and Comprehensive Income (Parenthetical) - USD ($) $ in Millions</t>
  </si>
  <si>
    <t>Income Statement [Abstract]</t>
  </si>
  <si>
    <t>Tax (expense) benefit on the change in unamortized benefit plan costs</t>
  </si>
  <si>
    <t>Consolidated Statements of Financial Position - USD ($) $ in Millions</t>
  </si>
  <si>
    <t>Assets</t>
  </si>
  <si>
    <t>Cash and cash equivalents</t>
  </si>
  <si>
    <t>Accounts receivable, net</t>
  </si>
  <si>
    <t>Inventoried costs, net</t>
  </si>
  <si>
    <t>Prepaid expenses and other current assets</t>
  </si>
  <si>
    <t>Total current assets</t>
  </si>
  <si>
    <t>Property, plant and equipment, net of accumulated depreciation of $4,849 in 2015 and $4,611 in 2014</t>
  </si>
  <si>
    <t>Goodwill</t>
  </si>
  <si>
    <t>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 of $110 in 2015 and $3 in 2014</t>
  </si>
  <si>
    <t>Pension and other post-retirement benefit plan liabilities</t>
  </si>
  <si>
    <t>Other non-current liabilities</t>
  </si>
  <si>
    <t>Total liabilities</t>
  </si>
  <si>
    <t>Commitments and contingencies (Note 11)</t>
  </si>
  <si>
    <t xml:space="preserve"> </t>
  </si>
  <si>
    <t>Shareholders’ equity</t>
  </si>
  <si>
    <t>Preferred stock, $1 par value; 10,000,000 shares authorized; no shares issued and outstanding</t>
  </si>
  <si>
    <t>Common stock, $1 par value; 800,000,000 shares authorized; issued and outstanding: 2015—181,303,083 and 2014—198,930,240</t>
  </si>
  <si>
    <t>Paid-in capital</t>
  </si>
  <si>
    <t>Retained earnings</t>
  </si>
  <si>
    <t>Accumulated other comprehensive loss</t>
  </si>
  <si>
    <t>Total shareholders’ equity</t>
  </si>
  <si>
    <t>Total liabilities and shareholders’ equity</t>
  </si>
  <si>
    <t>Consolidated Statements of Financial Position (Parenthetical) - USD ($) $ in Millions</t>
  </si>
  <si>
    <t>Statement of Financial Position [Abstract]</t>
  </si>
  <si>
    <t>Accumulated depreciation</t>
  </si>
  <si>
    <t>Long-term Debt, current por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to net cash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t>
  </si>
  <si>
    <t>Retiree benefits</t>
  </si>
  <si>
    <t>Net cash provided by operating activities</t>
  </si>
  <si>
    <t>Investing activities</t>
  </si>
  <si>
    <t>Capital expenditures</t>
  </si>
  <si>
    <t>Other investing activities, net</t>
  </si>
  <si>
    <t>Net cash used in investing activities</t>
  </si>
  <si>
    <t>Financing activities</t>
  </si>
  <si>
    <t>Common stock repurchases</t>
  </si>
  <si>
    <t>Net proceeds from issuance of long-term debt</t>
  </si>
  <si>
    <t>Cash dividends paid</t>
  </si>
  <si>
    <t>Payments of long-term debt</t>
  </si>
  <si>
    <t>Other financing activities, net</t>
  </si>
  <si>
    <t>Net cash used in financing activities</t>
  </si>
  <si>
    <t>(Decrease) increase in cash and cash equivalents</t>
  </si>
  <si>
    <t>Cash and cash equivalents, beginning of year</t>
  </si>
  <si>
    <t>Cash and cash equivalents, end of year</t>
  </si>
  <si>
    <t>Consolidated Statements of Changes in Shareholders' Equity - USD ($) $ in Millions</t>
  </si>
  <si>
    <t>Total</t>
  </si>
  <si>
    <t>Common stock</t>
  </si>
  <si>
    <t>Beginning of year at Dec. 31, 2012</t>
  </si>
  <si>
    <t>Common stock repurchased</t>
  </si>
  <si>
    <t>Shares issued for employee stock awards and options</t>
  </si>
  <si>
    <t>Other</t>
  </si>
  <si>
    <t>Dividends declared</t>
  </si>
  <si>
    <t>Other comprehensive (loss) income, net of tax</t>
  </si>
  <si>
    <t>End of year at Dec. 31, 2013</t>
  </si>
  <si>
    <t>Cash dividends declared per share</t>
  </si>
  <si>
    <t>End of year at Dec. 31, 2014</t>
  </si>
  <si>
    <t>End of year at Dec. 31, 2015</t>
  </si>
  <si>
    <t>Summary of Significant Accounting Policies</t>
  </si>
  <si>
    <t>Organization, Consolidation and Presentation of Financial Statements [Abstract]</t>
  </si>
  <si>
    <t>1 . SUMMARY OF SIGNIFICANT ACCOUNTING POLICIES Nature of Operations Northrop Grumman Corporation (herein referred to as “Northrop Grumman,” the “company,” “we,” “us,” or “our”) is a leading global security company. We offer a broad portfolio of capabilities and technologies that enable us to deliver innovative products, systems and solutions for applications that range from undersea to outer space and into cyberspace.We provide products, systems and solutions in unmanned systems; cyber; command, control, communications and computers (C4), intelligence, surveillance, and reconnaissance (C4ISR); strike aircraft; and logistics and modernization to government and commercial customers worldwide. We participate in many high-priority defense and government programs in the United States (U.S.) and abroad. We conduct most of our business with the U.S. Government, principally the Department of Defense (DoD) and intelligence community. We also conduct business with foreign, state and local governments and commercial customers. Principles of Consolidation The consolidated financial statements include the accounts of Northrop Grumman and its subsidiaries. Material intercompany accounts, transactions and profits are eliminated in consolidation. Investments in equity securities and joint ventures where the company has significant influence, but not control, are accounted for using the equity method. Accounting Estimates The company’s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lated Party Transactions For all periods presented, the company had no material related party transactions. Revenue Recognition The majority of our sales are derived from long-term contracts with the U.S. Government for the production of goods, the provision of services, or in some cases,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per year or a small number of units are accounted for using the cost-to-cost method. Under this method, sales, including estimated profits, are recorded as costs are incurred. Generally, sales under contracts that provide for deliveries at higher volume rates per year or a large number of unit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by the customer, including cost or performance incentives (such as award and incentive fees), un-priced change orders, claims and requests for equitable adjustment (REAs). Further, as contracts are performed, change orders can be a regular occurrence and may be un-priced until negotiated with the customer. Un-priced change orders are included in estimated contract sales when management believes it is probable they will be recovered through a change in contract price. Amounts representing claims (including change orders unapproved as to both scope and price) and REAs are included in estimated contract sales when management believes it is probable the claim and/or REA will result in additional contract revenue and the amount can be reliably estimated based on the facts and circumstances known to us at the time. As of December 31, 2015, the company has initiated REAs with the U.S. government and an international customer seeking recovery of approximately $300 million under contracts related to two Aerospace Systems programs. A substantial portion of the REAs was initiated during the fourth quarter of 2015. The REAs relate to what we believe is work performed by the company at the direction of our customers that is beyond the scope of the related contracts as well as costs incurred by the company as a result of customer-caused delays and disruption. The total amount of additional contract sales we have assumed as of December 31, 2015 is approximately $225 million . We are currently negotiating the REAs and the terms of the contracts with our customers. Recognized amounts related to claims and REAs as of December 31, 2014 were not material individually or in aggregate. The company's U.S. Government contracts generally contain provisions that enable the customer to terminate a contract for default, or for the convenience of the government. If a contract is terminated for default, we may not be entitled to recover any of our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At December 31, 2015 , the company did not have any contract terminations in process that we anticipate would have a material effect on our consolidated financial position, annual results of operations and/or cash flows. Net Estimate-At-Completion (EAC) Adjustments - We recognize changes in estimated contract sales, costs or profits using the cumulative catch-up method of accounting. This method recognizes, in the current period, the cumulative effect of the changes on current and prior periods as net EAC adjustments; sales and profit in future periods of contract performance are recognized as if the revised estimates had been used since contract inception. If it is determined that a loss will result from the performance of a contract, the entire amount of the estimable future loss is charged against income in the period the loss is identified. Loss provisions are first offset against any costs that are included in unbilled accounts receivable or inventoried costs, and any remaining amount is reflected in liabilities. Significant EAC adjustments on a single contract could have a material effect on the company's consolidated financial position or annual results of operations. Where such adjustments occur, we generally disclose the nature, underlying conditions and financial impact of the adjustments. No discrete event or adjustments to an individual contract were material to the accompanying consolidated statements of earnings and comprehensive income (loss) for each of the three years ended December 31, 2015 , 2014, and 2013. The following table presents the effect of aggregate net EAC adjustments: Year Ended December 31 $ in millions, except per share data 2015 2014 2013 Operating Income $ 580 $ 664 $ 753 Net Earnings (1) 377 432 489 Diluted earnings per share (1) 1.97 2.04 2.09 (1) Based on statutory tax rates Sales by Customer Category - The following table presents sales by customer category: Year Ended December 31 2015 2014 2013 $ in millions $ % (1) $ % (1) $ % (1) U.S. Government (2) $ 19,458 83 % $ 20,085 84 % $ 21,278 86 % International (3) 3,339 14 % 3,045 13 % 2,493 10 % Other Customers (4) 729 3 % 849 3 % 890 4 % Total Sales $ 23,526 $ 23,979 $ 24,661 (1) Percentage of total sales. (2) Sales to the U.S. Government include sales from contracts for which Northrop Grumman is the prime contractor, as well as those for which the company is a subcontractor and the ultimate customer is the U.S. Government. Each of the company's segments derives substantial revenue from the U.S. Government. (3) International sales include foreign military sales contracted through the U.S. Government, direct commercial sales with governments outside the U.S. and commercial sales outside the U.S. (4) Sales to Other Customers include sales to U.S. state and local governments and U.S. commercial customers. General and Administrative Expenses In accordance with industry practice and the regulations that govern cost accounting requirements for government contracts, most general management and corporate expenses incurred at the segment and corporate locations are considered allowable and allocable costs. Allowable and allocable general and administrative costs, including independent research and development (IR&amp;D) and certain bid and proposal (B&amp;P) costs, are allocated on a systematic basis to contracts in progress and are included as a component of total estimated contract costs, including any provision for loss contracts. Research and Development Company-sponsored research and development activities primarily include IR&amp;D efforts related to government programs. Company-sponsored IR&amp;D expenses totaled $712 million , $569 million and $507 million in 2015 , 2014 and 2013 , respectively. Customer-funded research and development activities are charged directly to the related contracts.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established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costs is expected to be recoverable through overhead charges on government contracts, such amounts are deferred in inventoried costs (current portion) and other non-current assets. The portion of environmental costs not expected to be recoverable is expensed.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loss).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loss).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industry practice and regulations that govern the cost accounting requirements for government contracts, current state and local income and franchise taxes are generally considered allowable and allocable costs and are therefo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The company does not invest in high yield or high risk securities. Cash in bank accounts at times may exceed federally insured limits. Accounts Receivable and Inventoried Costs Accounts receivable include amounts billed and currently due from customers, as well as amounts currently due but unbilled (primarily related to costs incurred on contracts accounted for under the cost-to-cost method of percentage-of-completion accounting). Accounts receivable also include certain estimated contract change amounts, claims or REAs in negotiation that are probable of recovery and amounts retained by the customer pending contract completion. Inventoried costs primarily relate to work in process on contracts accounted for under the units-of-delivery method of percentage-of-completion accounting. These costs represent accumulated contract costs less the portion of such costs allocated to delivered items. Product inventory primarily consists of raw materials and is stated at the lower of cost or market, generally using the average cost method. Accumulated contract costs in unbilled accounts receivable and inventoried costs include direct production costs, factory and engineering overhead, production tooling costs, and, for government contracts, allowable general and administrative expenses. According to the provisions of U.S. Government contracts, the customer asserts title to, or a security interest in, inventories related to such contracts as a result of contract advances, performance-based payments, and progress payments. In accordance with industry practice, unbilled accounts receivable and inventoried costs are classified as current assets and include amounts related to contracts having production cycles longer than one year. Payments received in excess of inventoried costs and unbilled accounts receivable amounts on a contract by contract basis are recorded as advance payments and amounts in excess of costs incurred in the consolidated statements of financial position. 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5 2014 Land and land improvements Up to 40 (1) $ 381 $ 373 Buildings and improvements Up to 45 1,618 1,589 Machinery and other equipment Up to 20 4,610 4,401 Capitalized software costs 3-5 406 428 Leasehold improvements Length of Lease (2) 898 811 Property, plant and equipment, at cost 7,913 7,602 Accumulated depreciation (4,849 ) (4,611 ) Property, plant and equipment, net $ 3,064 $ 2,991 (1) Land is not a depreciable asset. (2) Leasehold improvements are depreciated over the shorter of the useful life of the asset or the length of the lease. 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of intended use. Goodwill and Other Purchased Intangible Assets The company tests for impairment of goodwill annually as of December 31, or when we believe a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15 and 2014 , the carrying values associated with these policies were $284 million and $290 million , respectively, and are recorded in other non-current assets in the consolidated statements of financial position. Litigation, Commitments and Contingencies Amounts associated with litigation, commitments and contingencies are recorded as reserves when management, after considering the facts and circumstances of each matter as then known to management, has determined it is probable a liability will be found to have been incurred and the amount of the loss can be reasonably estimated. When only a range of amounts is established and no amount within the range is more likely than another, the low end of the range is recorded. Legal fees are expensed as incurred. Due to the inherent uncertainties surrounding gain contingencies, we generally do not recognize potential gains until realized. Retirement Benefits The company sponsors various defined benefit pension plans and defined contribution retirement plans covering substantially all of its employees. In most cases, our defined contribution plans provide for up to a 50 percent match of employee contributions up to eight percent of compensation. The company also provides post-retirement benefits other than pensions, consisting principally of health care and life insurance benefits, to eligible retirees and qualifying dependen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GAAP Financial Accounting Standard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earnings on plan assets and calculating interest expense. In addition, the periods over which gains/losses related to pension assets and actuarial changes are amortized are different under FAS and CAS. As a result, annual retiree benefit plan expense amounts for FAS are different from the amounts for CAS even though the ultimate cost of providing benefits over the life of the plans is the same under either method. CAS retiree benefit plan costs are charged to contracts and are included in segment operating income, and the difference between CAS and FAS expense is recorded in operating income at the consolidated company level.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Gains or losses outside of the corridor are subject to amortization over our average employee future service period of approximately nine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under its existing plans. The fair value of stock awards is determined based on the closing market price of the company’s common stock on the grant date. At each reporting date, the number of shares is adjusted to equal the number ultimately expected to vest. Accounting Standards Updates On May 28, 2014, the Financial Accounting Standards Board (FASB) issued Accounting Standards Update (ASU)No. 2014-09, Revenue from Contracts with Customers . ASU 2014-09 supersedes existing revenue recognition guidance, including Accounting Standards Codification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On July 9, 2015, the FASB approved a one year deferral of the effective date of ASU 2014-09 to annual reporting periods beginning after December 15, 2017. ASU 2014-09 may be applied either retrospectively or through the use of a modified-retrospective method. We are currently evaluating both methods of adoption as well as the effect ASU 2014-09 will have on the company’s consolidated financial position, annual results of operations and cash flows. On November 20, 2015, the FASB issued ASU 2015-17, Balance Sheet Classification of Deferred Taxes. ASU 2015-17 simplifies the presentation of deferred income taxes and requires that deferred tax assets and liabilities, as well as any related valuation allowance, be classified as noncurrent in a classified statement of financial position. The company adopted ASU 2015-17 during the fourth quarter of 2015 and applied it retrospectively to all periods presented. Other accounting standards updates effective after December 31, 2015, are not expected to have a material effect on the company’s consolidated financial position, annual results of operations and/or cash flows. Reclassifications As a result of the company's adoption of ASU 2015-17, we now present deferred tax assets and liabilities as non-current. This change resulted in a reclassification of $404 million of net current deferred tax assets reported in our 2014 consolidated statement of financial position to non-current deferred tax assets. This reclassification reduced our current assets as of December 31, 2014, but had no impact on total assets. Shareholders' Equity The company records the difference between the cost of shares repurchased and their par value as well as tax withholding in excess of related stock compensation expense as a reduction of paid-in capital to the extent available and then as a reduction of retained earnings. Accumulated Other Comprehensive Loss The components of accumulated other comprehensive loss are as follows: December 31 $ in millions 2015 2014 Unamortized benefit plan costs, net of tax benefit of $3,350 in 2015 and $3,395 in 2014 $ (5,241 ) $ (5,316 ) Cumulative translation adjustment (82 ) (41 ) Net unrealized gain on marketable securities and cash flow hedges, net of tax 3 1 Total accumulated other comprehensive loss $ (5,320 ) $ (5,356 ) Unamortized benefit plan costs consist primarily of net after-tax actuarial losses totaling $5.5 billion and $5.6 billion as of December 31, 2015 and 2014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income to net earnings related to the amortization of benefit plan costs were $388 million , $145 million and $319 million , net of taxes, for the years ended December 31, 2015 , 2014 and 2013 , respectively. The reclassifications represent the amortization of net actuarial losses and prior service credits for the company's retirement benefit plans, and are included in the computation of net periodic pension cost (see Note 12 for further information). Reclassifications from accumulated other comprehensive income to net earnings, relating to cumulative translation adjustments, marketable securities and effective cash flow hedges for the years ended December 31, 2015 , 2014 and 2013 , respectively, were not material. Reclassifications for cumulative translation adjustments and marketable securities are recorded in other income, and reclassifications for effective cash flow hedges are recorded in operating income.</t>
  </si>
  <si>
    <t>Earnings Per Share, Share Repurchases and Dividends on Common Stock</t>
  </si>
  <si>
    <t>Earnings Per Share [Abstract]</t>
  </si>
  <si>
    <t>2 .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s the dilutive effect of awards granted to employees under stock-based compensation plans. The dilutive effect of these securities totaled 2.2 million , 3.3 million and 4.3 million shares for the years ended December 31, 2015 , 2014 and 2013 , respectively. We had no anti-dilutive stock options outstanding for the years ended December 31, 2015 , 2014 and 2013 , respectively. Share Repurchases On May 15, 2013, the company's board of directors authorized a share repurchase program of up to $4.0 billion of the company’s common stock (2013 Repurchase Program). Repurchases under the 2013 Repurchase Program commenced in September 2013 and were completed in March 2015. On December 4, 2014, the company's board of directors authorized a new share repurchase program of up to $3.0 billion of the company's common stock (2014 Repurchase Program). Repurchases under the 2014 Repurchase Program commenced in March 2015 upon the completion of the company's 2013 Repurchase Program. As of December 31, 2015 , repurchases under the 2014 Repurchase Program totaled $2.7 billion ; $0.3 billion remained under this share repurchase authorization. By its terms, the 2014 Repurchase Program is set to expire when we have used all authorized funds for repurchases. On September 16, 2015, the company's board of directors authorized a new share repurchase program of up to $4.0 billion of the company's common stock (2015 Repurchase Program). By its terms, repurchases under the 2015 Repurchase Program are set to commence upon completion of the 2014 Repurchase Program and to expire when we have used all authorized funds for repurchases. 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s in the periods presented. The table below summarizes the company’s share repurchases: Repurchase Program Amount Total Average (1) Date Completed Shares Repurchased Year Ended December 31 2015 2014 2013 June 16, 2010 $ 5,350 83.7 $ 63.86 September 2013 — — 18.6 May 15, 2013 $ 4,000 32.8 $ 121.97 March 2015 2.7 21.4 8.7 December 4, 2014 $ 3,000 16.6 $ 164.72 16.6 — — September 16, 2015 $ 4,000 — $ — — — — 19.3 21.4 27.3 (1) Includes commissions paid. Dividends on Common Stock In May 2015 , the company increased the quarterly common stock dividend 14 percent to $0.80 per share from the previous amount of $0.70 per share. In May 2014 , the company increased the quarterly common stock dividend 15 percent to $0.70 per share from the previous amount of $0.61 per share. In May 2013 , the company increased the quarterly common stock dividend 11 percent to $0.61 per share from the previous amount of $0.55 per share.</t>
  </si>
  <si>
    <t>Segment Information</t>
  </si>
  <si>
    <t>Segment Reporting [Abstract]</t>
  </si>
  <si>
    <t>3 . SEGMENT INFORMATION At December 31, 2015, the company was aligned into four segments: Aerospace Systems, Electronic Systems, Information Systems and Technical Services. The following table presents sales and operating income by segment: Year Ended December 31 $ in millions 2015 2014 2013 Sales Aerospace Systems $ 10,004 $ 9,997 $ 10,014 Electronic Systems 6,842 6,951 7,149 Information Systems 5,894 6,222 6,596 Technical Services 2,838 2,799 2,843 Intersegment eliminations (2,052 ) (1,990 ) (1,941 ) Total sales 23,526 23,979 24,661 Operating income Aerospace Systems 1,220 1,315 1,215 Electronic Systems 1,068 1,148 1,226 Information Systems 616 611 633 Technical Services 254 261 262 Intersegment eliminations (238 ) (236 ) (256 ) Total segment operating income 2,920 3,099 3,080 Reconciliation to operating income: Net FAS/CAS pension adjustment 348 269 168 Unallocated corporate expenses (190 ) (169 ) (119 ) Other (2 ) (3 ) (6 ) Total operating income $ 3,076 $ 3,196 $ 3,123 Net FAS/CAS Pension Adjustment For financial statement purposes, we account for our employee pension plans in accordance with GAAP under FAS. However, the cost of these plans is charged to our contracts in accordance with the FAR and the related CAS that govern such plans. The net FAS/CAS pension adjustment reflects the difference between CAS pension expense included as cost in segment operating income and FAS pension expense determined in accordance with GAAP. 2015 - The increase in net FAS/CAS pension adjustment is principally due to higher 2015 CAS expense resulting from changes in mortality assumptions and demographic experience, partially offset by an increase in 2015 FAS expense as a result of changes in our FAS discount rate and mortality assumptions as of December 31, 2014. 2014 - The increase in net FAS/CAS pension adjustment is principally due to a reduction in FAS expense, largely due to the increase in our FAS discount rate assumptions as of December 31, 2013. The reduction in FAS expense was partially offset by lower CAS expense due to the passage of the Highway and Transportation Funding Act of 2014 (HATFA), which included provisions that reduce the amount of CAS expense charged to our contracts. Unallocated Corporate Expenses Unallocated corporate expenses include the portion of corporate expenses not considered allowable or allocable under applicable CAS or the FAR, and are therefore not allocated to the segments. Such costs consist of a portion of management and administration, legal, environmental, compensation costs, retiree benefits and certain unallowable costs such as lobbying activities, among others. 2015 - The increase in unallocated corporate expenses for 2015, as compared to 2014, is principally due to a $21 million increase in unallocated state income taxes due in part to a change in accounting methods approved by the Internal Revenue Service (IRS) during the fourth quarter of 2015. 2014 - The increase in unallocated corporate expenses for 2014, as compared to 2013, is primarily due to increases in year-over-year provisions for environmental matters. Intersegment Sales and Operating Income Sales between segments are recorded at values that include intercompany operating income for the performing segment based on that segment’s estimated operating margin rate for external sales. Such intercompany operating income is eliminated in consolidation. The following table presents intersegment sales and operating income before eliminations: Year Ended December 31 $ in millions 2015 2014 2013 Sales Operating Income Sales Operating Income Sales Operating Income Intersegment sales and operating income Aerospace Systems $ 232 $ 28 $ 176 $ 22 $ 149 $ 18 Electronic Systems 544 88 637 109 629 125 Information Systems 592 60 537 57 504 63 Technical Services 684 62 640 48 659 50 Total $ 2,052 $ 238 $ 1,990 $ 236 $ 1,941 $ 256 Assets Substantially all of the company’s operating assets are located in the U.S. The following table presents assets by segment: December 31 $ in millions 2015 2014 Assets Aerospace Systems $ 7,061 $ 6,844 Electronic Systems 4,394 4,366 Information Systems 6,588 6,725 Technical Services 1,528 1,539 Segment assets 19,571 19,474 Corporate assets (1) 4,883 7,098 Total assets $ 24,454 $ 26,572 (1) Corporate assets principally consist of cash and cash equivalents and deferred tax assets. Capital Expenditures and Depreciation and Amortization The following table presents capital expenditures and depreciation and amortization by segment: Capital Expenditures Depreciation and Amortization (1) $ in millions 2015 2014 2013 2015 2014 2013 Aerospace Systems $ 240 $ 387 $ 198 $ 213 $ 206 $ 210 Electronic Systems 111 82 76 120 119 134 Information Systems 28 40 27 65 70 81 Technical Services 2 1 3 6 7 4 Corporate 90 51 60 63 60 66 Total $ 471 $ 561 $ 364 $ 467 $ 462 $ 495 (1) Depreciation and amortization expense includes amortization of purchased intangible assets, as well as amortization of deferred and other outsourcing costs.</t>
  </si>
  <si>
    <t>Accounts Receivable, Net</t>
  </si>
  <si>
    <t>Receivables [Abstract]</t>
  </si>
  <si>
    <t>4. ACCOUNTS RECEIVABLE, NET Unbilled amounts represent sales for which billings have not been presented to customers by period-end. These amounts are usually billed and collected within one year. Substantially all accounts receivable at December 31, 2015 are expected to be collected in 2016 . The company does not believe it has significant exposure to credit risk, as accounts receivable and the related unbilled amounts are primarily from contracts where the U.S. Government is the primary customer. Accounts receivable consisted of the following: December 31 $ in millions 2015 2014 Due from U.S. Government Billed $ 506 $ 536 Unbilled 7,699 6,806 Progress and performance-based payments received (6,140 ) (5,150 ) 2,065 2,192 Due from International and Other Customers (1) Billed 223 283 Unbilled 3,713 3,461 Progress and performance-based payments received (3,101 ) (3,062 ) 835 682 Total accounts receivable 2,900 2,874 Allowance for doubtful accounts (59 ) (68 ) Total accounts receivable, net $ 2,841 $ 2,806 (1) Includes receivables due from the U.S. Government associated with foreign military sales.</t>
  </si>
  <si>
    <t>Inventoried Costs, Net</t>
  </si>
  <si>
    <t>Inventory Disclosure [Abstract]</t>
  </si>
  <si>
    <t>5. INVENTORIED COSTS, NET Inventoried costs consisted of the following: December 31 $ in millions 2015 2014 Production costs of contracts in process $ 1,218 $ 1,257 General and administrative expenses 293 252 1,511 1,509 Progress and performance-based payments received (807 ) (873 ) 704 636 Product inventory 103 106 Total inventoried costs, net $ 807 $ 742</t>
  </si>
  <si>
    <t>Income Taxes</t>
  </si>
  <si>
    <t>Income Tax Disclosure [Abstract]</t>
  </si>
  <si>
    <t>6. INCOME TAXES Federal and foreign income tax expense consisted of the following: Year Ended December 31 $ in millions 2015 2014 2013 Federal income tax expense: Current $ 310 $ 701 $ 803 Deferred 472 155 84 Total federal income tax expense 782 856 887 Foreign income tax expense: Current 21 10 28 Deferred (3 ) 2 (4 ) Total foreign income tax expense 18 12 24 Total federal and foreign income tax expense $ 800 $ 868 $ 911 Earnings from foreign operations before income taxes are not material for all periods presented. Income tax expense differs from the amount computed by multiplying the statutory federal income tax rate times earnings before income taxes due to the following: Year Ended December 31 $ in millions 2015 2014 2013 Income tax expense at statutory rate $ 976 $ 1,028 $ 1,002 Research tax credit (119 ) (43 ) (37 ) Manufacturing deduction (31 ) (48 ) (63 ) Settlements with taxing authorities — (51 ) — Other, net (26 ) (18 ) 9 Total federal and foreign income taxes $ 800 $ 868 $ 911 2015 – The effective tax rate for 2015 was 28.7 percent , as compared with 29.6 percent in 2014 . This reduction was driven by a $76 million increase in research credits primarily resulting from additional credits claimed on our prior year tax returns, partially offset by a $51 million benefit recorded in 2014 for the partial resolution of the IRS examination of our 2007-2009 tax returns. 2014 – The effective tax rate for 2014 was 29.6 percent , as compared with 31.8 percent in 2013 . The decline in the company's lower effective tax rate for 2014 reflects a $51 million benefit for the partial resolution of our 2007-2009 IRS examination. Income tax payments, net of refunds received, were $118 million , $727 million and $880 million for the years ended December 31, 2015 , 2014 and 2013 , respectively. Uncertain Tax Positions The company files income tax returns in the U.S. federal jurisdiction and in various state and foreign jurisdictions. The company's 2007-2013 tax returns are currently either under IRS examination or appeals. In the first quarter of 2014, the U.S. Congressional Joint Committee on Taxation approved a partial resolution of the IRS examination of the company's 2007-2009 tax returns. As a result, the company recorded a reduction of income tax expense of $51 million . The company also reduced its unrecognized tax benefits by $59 million and related accrued interest by $12 million . During 2014, the company filed appeals with the IRS for the unresolved 2007-2009 tax return matters and for unresolved 2010-2011 examination matters. The company believes it is reasonably possible that within the next twelve months, we may resolve certain matters on the years under examination or appeals, resulting in a reduction of our unrecognized tax benefits up to $175 million and a reduction of our income tax expense up to $45 million . Open tax years related to state and foreign jurisdictions remain subject to examination, but are not considered material. The change in unrecognized tax benefits during 2015 , 2014 and 2013 , excluding interest, is as follows: December 31 $ in millions 2015 2014 2013 Unrecognized tax benefits at beginning of the year $ 210 $ 241 $ 156 Additions based on tax positions related to the current year 52 62 56 Additions for tax positions of prior years 17 9 44 Settlements with taxing authorities (10 ) (61 ) (1 ) Other, net (46 ) (41 ) (14 ) Net change in unrecognized tax benefits 13 (31 ) 85 Unrecognized tax benefits at end of the year $ 223 $ 210 $ 241 These liabilities, along with $23 million of accrued interest and penalties, are included in other current and non-current liabilities in the consolidated statements of financial position. If the income tax benefits from these tax positions are ultimately realized, $173 million of federal and foreign tax benefits would reduce the company’s effective tax rate.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significant temporary differences and carryforwards that gave rise to year-end deferred federal, state and foreign tax balances, as presented in the consolidated statements of financial position, are as follows: December 31 $ in millions 2015 2014 Deferred Tax Assets Retiree benefits $ 2,549 $ 2,745 Accrued employee compensation 316 311 Provisions for accrued liabilities 347 392 Inventory 227 — Stock-based compensation 76 91 Other 68 104 Gross deferred tax assets 3,583 3,643 Less valuation allowance (34 ) (53 ) Net deferred tax assets 3,549 3,590 Deferred Tax Liabilities Goodwill 788 787 Property, plant and equipment, net 297 315 Contract accounting differences 976 332 Other 79 130 Deferred tax liabilities 2,140 1,564 Total net deferred tax assets $ 1,409 $ 2,026 Realization of deferred tax assets is primarily dependent on generating sufficient taxable income in future periods. The company believes it is more-likely-than-not all deferred tax assets will be realized, net of valuation allowances currently established. At December 31, 2015 , the company has available unused net operating losses of $198 million that may be applied against future taxable income, primarily in the United Kingdom, that may be used indefinitely. A valuation allowance of $34 million has been recorded against certain deferred tax assets due to the uncertainty of the realization of these net operating losses and other deferred tax assets, principally in foreign jurisdictions. Undistributed Foreign Earnings As of December 31, 2015 , the company has accumulated undistributed earnings generated by its foreign subsidiaries of approximately $560 million . No deferred tax liability has been recorded on these earnings since the company intends to permanently reinvest these earnings and expects future U.S. cash generation will be sufficient to meet future U.S. cash needs. Should these earnings be distributed in the form of dividends or otherwise, the distributions would result in tax of approximately $45 million , representing U.S. federal income tax, less foreign tax credits available to offset such distributions.</t>
  </si>
  <si>
    <t>Goodwill and Other Purchased Intangible Assets</t>
  </si>
  <si>
    <t>Goodwill and Intangible Assets Disclosure [Abstract]</t>
  </si>
  <si>
    <t>7. GOODWILL AND OTHER PURCHASED INTANGIBLE ASSETS Goodwill Goodwill and other purchased intangible assets are included in the identifiable assets of the segment to which the operations of the acquired entity have been assigned. Accumulated goodwill impairment losses at December 31, 2015 and 2014 , totaled $570 million at the Aerospace Systems segment. Changes in the carrying amounts of goodwill for the years ended December 31, 2015 and 2014 , were as follows: $ in millions Aerospace Systems Electronic Systems Information Systems Technical Services Total Balance as of December 31, 2013 $ 3,758 $ 2,410 $ 5,294 $ 976 $ 12,438 Businesses acquired and other (1) — — (8 ) 36 28 Balance as of December 31, 2014 $ 3,758 $ 2,410 $ 5,286 $ 1,012 $ 12,466 Businesses acquired and other (1) — — (2 ) (4 ) (6 ) Balance as of December 31, 2015 $ 3,758 $ 2,410 $ 5,284 $ 1,008 $ 12,460 (1) Other consists primarily of adjustments for foreign currency translation. Purchased Intangible Assets Net contract, program, and other intangible assets comprise the following: December 31 $ in millions 2015 2014 Gross contract, program and other intangible assets $ 1,828 $ 1,831 Less accumulated amortization (1,751 ) (1,730 ) Net contract, program and other intangible assets $ 77 $ 101 Amortization expense for 2015 , 2014 and 2013 , was $22 million , $22 million and $26 million , respectively. The company’s purchased intangible assets are being amortized on a straight-line basis over an aggregate weighted-average period of 21 years and are included in other non-current assets in the consolidated statements of financial position. As of December 31, 2015 , the expected future amortization of purchased intangibles for each of the next five years is as follows: $ in millions Year Ending December 31 2016 $ 16 2017 14 2018 12 2019 10 2020 6</t>
  </si>
  <si>
    <t>Fair Value of Financial Instruments</t>
  </si>
  <si>
    <t>Fair Value Disclosures [Abstract]</t>
  </si>
  <si>
    <t>8. FAIR VALUE OF FINANCIAL INSTRUMENTS The following table presents comparative carrying value and fair value information for our financial assets and liabilities: December 31, 2015 December 31, 2014 $ in millions Carrying Value Fair Value Carrying Value Fair Value Financial Assets (Liabilities) Marketable securities Trading $ 303 $ 303 $ 331 $ 331 Available-for-sale 7 7 5 5 Derivatives 5 5 1 1 Long-term debt, including current portion (6,526 ) (6,907 ) (5,928 ) (6,726 ) There were no transfers of financial instruments between the three levels of the fair value hierarchy during the years ended December 31, 2015 and 2014 . The carrying value of cash and cash equivalents approximates fair value. Investments in Marketable Securities The company holds a portfolio of marketable securities consisting of securities that are classified as either trading or available-for-sale to partially fund non-qualified employee benefit plans. These assets are recorded at fair value on a recurring basis and substantially all of these instruments are valued using Level 1 inputs, with an immaterial amount valued using Level 2 inputs. As of December 31, 2015 and 2014 , marketable securities of $310 million and $336 million , respectively, were included in other non-current assets in the consolidated statements of financial position. Derivative Financial Instruments and Hedging Activities The company's derivative portfolio consists primarily of foreign currency forward contracts. The notional value of the company's derivative portfolio at December 31, 2015 and 2014 was $141 million and $146 million , respectively. The portion of the notional value designated as cash flow hedges at December 31, 2015 and 2014 , was $10 million and $34 million , respectively. Substantially all of these instruments are valued using Level 2 inputs. Where model-derived valuations are appropriate, the company utilizes the income approach to determine the fair value and uses the applicable London Interbank Offered Rate (LIBOR) swap rates. The derivative fair values and related unrealized gains/losses at December 31, 2015 and 2014 , were not material. Long-Term Debt The fair value of long-term debt is calculated using Level 2 inputs, based on interest rates available for debt with terms and maturities similar to the company’s existing debt arrangements.</t>
  </si>
  <si>
    <t>Long-Term Debt</t>
  </si>
  <si>
    <t>Debt Disclosure [Abstract]</t>
  </si>
  <si>
    <t>9 . LONG-TERM DEBT Credit Facility In the third quarter of 2015 , the Company amended its $1.8 billion five-year credit facility dated August 29, 2013 by reducing the aggregate principal amount available under the facility to $1.6 billion and extending the maturity to July 2020 (the “2015 Credit Agreement”). The 2015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 At December 31, 2015 , the company was in compliance with all covenants under the Credit Agreement and there was no balance outstanding under this facility. Unsecured Senior Notes In February 2015, the company issued $600 million of unsecured senior notes due April 15, 2045 with a fixed interest rate of 3.85 percent (the Notes). Interest on the Notes is payable semi-annually in arrears. The Notes are subject to redemption, in whole or in part, at the company's discretion at any time, or from time to time, prior to maturity at a redemption price equal to the greater of the principal amount of the Notes or an applicable “make-whole” amount, plus accrued and unpaid interest. We are using the net proceeds from this offering for general corporate purposes, including the funding of a $500 million voluntary contribution to our pension plans in the first quarter of 2015 and a debt repayment due in 2016. Long-term debt consists of the following: $ in millions December 31 2015 2014 Fixed-rate notes and debentures, maturing in Interest rate 2016 7.75% $ 107 $ 107 2018 1.75% - 6.75% 1,050 1,050 2019 5.05% 500 500 2021 3.50% 700 700 2023 3.25% 1,050 1,050 2026 7.75% - 7.88% 527 527 2031 7.75% 466 466 2040 5.05% 300 300 2043 4.75% 950 950 2045 3.85% 600 — Capital leases Various 31 33 Other Various 245 245 Total long-term debt 6,526 5,928 Less: current portion 110 3 Long-term debt, net of current portion $ 6,416 $ 5,925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291 million , $281 million , and $234 million for the years ended December 31, 2015 , 2014 and 2013 , respectively. Maturities of long-term debt as of December 31, 2015 , are as follows: $ in millions Year Ending December 31 2016 $ 110 2017 3 2018 1,053 2019 504 2020 31 Thereafter 4,822 Total principal payments 6,523 Unamortized premium on long-term debt, net of discount 3 Total long-term debt $ 6,526</t>
  </si>
  <si>
    <t>Investigations, Claims and Litigation</t>
  </si>
  <si>
    <t>Commitments and Contingencies Disclosure [Abstract]</t>
  </si>
  <si>
    <t>10 . 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Although the ultimate outcome of these matters (“the FSS matters,” collectively), including any possible loss, cannot be predicted or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28 million as of December 31, 2015 ), plus interest, inflation adjustments and attorneys’ fees, as authorized by Brazilian law, which amounts could be significant over time. The original suit sought R$89 million (the equivalent of approximately $23 million as of December 31, 2015 ) in damages. In October 2013, ECT asserted an additional damage claim of R$22 million (the equivalent of approximately $6 million as of December 31, 2015 ). In its counterclaim, Solystic alleges ECT breached the contract by wrongfully refusing to accept the equipment Solystic had designed and built and seeks damages of approximately €31 million (the equivalent of approximately $34 million as of December 31, 2015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is one of several defendants in litigation brought by the Orange County Water District in Orange County Superior Court in California on December 17, 2004, for alleged contribution to volatile organic chemical contamination of the County's shallow groundwater. The lawsuit includes counts against the defendants for violation of the Orange County Water District Act, the California Super Fund Act, negligence, nuisance, trespass and declaratory relief. Among other things, the lawsuit seeks unspecified damages for the cost of remediation, payment of attorney fees and costs, and punitive damages. Trial on the statutory claims (those based on the Orange County Water District Act, the California Super Fund Act and declaratory relief) concluded on September 25, 2012. On October 29, 2013, the court issued its decision in favor of the defendants on the statutory claims. On May 9, 2014, the court granted defendants' dispositive motions on the remaining tort causes of action. Notice of entry of judgment was filed on July 1, 2014. The Orange County Water District filed a notice of appeal on August 28, 2014. T he Orange County Water District filed its opening brief on October 14, 2015. The company is preparing its response. 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consolidated financial position as of December 31, 2015 , or its annual results of operations or cash flows.</t>
  </si>
  <si>
    <t>Commitments and Contingencies</t>
  </si>
  <si>
    <t>11 . COMMITMENTS AND CONTINGENCIES Guarantees of Subsidiary Performance Obligations 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In addition, the company’s subsidiaries may enter into joint ventures, teaming and other business arrangements (collectively, Business Arrangements) to support our products and services in U.S. and international markets. The company generally strives to limit its exposure under these arrangements to its subsidiary’s investment in the Business Arrangements or to the extent of such subsidiary’s obligations under the applicable contract. In some cases, however, the company may be required to guarantee performance by the Business Arrangements and, in such cases, the company generally strives to obtain cross-indemnification from the other members of the Business Arrangements. At December 31, 2015 , the company is not aware of any existing event of default that would require it to satisfy any of these guarantees. 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 The company believes it has adequately reserved for disputed amounts that are probable and estimable, and the outcome of any such matters would not have a material adverse effect on its consolidated financial position as of December 31, 2015 , or its annual results of operations and/or cash flows. Environmental Matters The table below summarizes management's estimate of the range of reasonably possible future costs for environmental remediation, the amount accrued within that range, and the deferred costs expected to be recoverable through overhead charges on U.S. Government contracts as of December 31, 2015 and 2014 : $ in millions Range of Reasonably Possible Future Costs (1) Accrued Costs (2) Deferred Costs (3) December 31, 2015 $353 - $812 $ 370 $ 186 December 31, 2014 363 - 809 381 193 (1) The range of reasonably possible future costs does not take into consideration amounts expected to be recoverable through overhead charges on U.S. Government contracts. (2) As of December 31, 2015 , $113 million is recorded in other current liabilities and $257 million is recorded in other non-current liabilities. (3) As of December 31, 2015 , $57 million is deferred in inventoried costs and $129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we do not anticipate future remediation expenditures associated with our currently identified projects will have a material adverse effect on the company's consolidated financial position as of December 31, 2015 ,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December 31, 2015 , there were $235 million of stand-by letters of credit and guarantees, and $151 million of surety bonds outstanding. Indemnifications The company has retained certain environmental, income tax and other potential liabilities in connection with certain of its divestitures. The settlement of these liabilities is not expected to have a material adverse effect on the company’s consolidated financial position as of December 31, 2015 , or its annual results of operations and/or cash flows. Operating Leases Rental expense for operating leases was $302 million in 2015 , $304 million in 2014 , and $298 million in 2013 . These amounts are net of immaterial amounts of sublease rental income. Minimum rental commitments under long-term non-cancelable operating leases as of December 31, 2015 are payable as follows: $ in millions Year Ending December 31 2016 $ 251 2017 201 2018 135 2019 99 2020 61 Thereafter 92 Total minimum lease payments $ 839 Subsequent Event - Included in the amounts listed in the table above are annual rental expenses of approximately $17 million for a facility currently under lease through December 31, 2021. On January 4, 2016, we exercised an option to purchase the facility for approximately $150 million . The purchase is expected to close in the first quarter of 2016.</t>
  </si>
  <si>
    <t>Retirement Benefits</t>
  </si>
  <si>
    <t>Compensation and Retirement Disclosure [Abstract]</t>
  </si>
  <si>
    <t>12 . RETIREMENT BENEFITS Plan Descriptions Defined Benefit Pension Plans – The company sponsors several defined benefit pension plans in the U.S. covering the majority of its employees. Pension benefits for most employees are based on the employee’s years of service, age and compensation. It is our policy to fund at least the minimum amount required for all qualified plans, using actuarial cost methods and assumptions acceptable under U.S. Government regulations, by making payments into benefit trusts separate from the company. Defined Contribution Plans – The company also sponsors 401(k) defined contribution plans in which most employees are eligible to participate, including certain employees covered under collective bargaining agreements. Company contributions for most plans are based on employer matching of up to 50 percent of employee contributions up to eight percent of compensation. In addition to the 401(k) defined contribution benefit, certain employees hired after June 30, 2008, are eligible to participate in a defined contribution program in lieu of a defined benefit pension plan. The company’s contributions to these defined contribution plans for the years ended December 31, 2015 , 2014 and 2013 , were $291 million , $282 million and $285 million , respectively. Non-U.S. Benefit Plans – The company sponsors several benefit plans for non-U.S. employees. These plans are designed to provide benefits appropriate to local practice and in accordance with local regulations. Some of these plans are funded using benefit trusts that are separate from the company. Medical and Life Benefits – The company provides a portion of the costs for certain health care and life insurance benefits for a substantial number of its active and retired employees. Certain covered employees achieve eligibility to participate in these plans upon retirement from active service if they meet specified age and years of service requirements. Qualifying dependents are also eligible for plan benefits in certain circumstances. The company reserves the right to amend or terminate the plans at any time. The company has capped the amount of its contributions to substantially all of its remaining post retirement medical and life benefit plan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Subsequent to January 1, 2005 (or earlier at some segments), newly hired employees are not eligible for subsidized post retirement medical and life benefits. In the first quarter of 2014, we communicated an amendment to most of our Medicare-eligible retirees, that beginning in the third quarter of 2014, in lieu of the benefits previously provided under the plans, the company will provide subsidies to reimburse retirees for a portion of the cost of individual Medicare-supplemental coverage purchased directly by the retiree through a private insurance exchange. The amendment did not affect Pre-Medicare retirees. We expect that the cost of retiree medical coverage in 2016 will be comparable to 2015. Summary Plan Results The cost to the company of its retirement benefit plans is shown in the following table: Year Ended December 31 Pension Benefits Medical and Life Benefits $ in millions 2015 2014 2013 2015 2014 2013 Components of net periodic benefit cost Service cost $ 484 $ 457 $ 516 $ 35 $ 34 $ 36 Interest cost 1,224 1,260 1,117 94 99 96 Expected return on plan assets (1,975 ) (1,871 ) (1,809 ) (89 ) (83 ) (75 ) Amortization of: Prior service credit (60 ) (59 ) (58 ) (28 ) (45 ) (51 ) Net loss from previous years 682 327 608 27 13 30 Other — 1 — — — — Net periodic benefit cost $ 355 $ 115 $ 374 $ 39 $ 18 $ 36 The table below summarizes the components of changes in unamortized benefit plan costs for the years ended December 31, 2015 , 2014 and 2013 : $ in millions Pension Benefits Medical and Life Benefits Total Changes in unamortized benefit plan costs Change in net actuarial loss $ (2,158 ) $ (280 ) $ (2,438 ) Amortization of: Prior service credit 58 51 109 Net loss from previous years (608 ) (30 ) (638 ) Tax expense related to above items 1,075 102 1,177 Change in unamortized benefit plan costs – 2013 (1,633 ) (157 ) (1,790 ) Change in net actuarial loss 3,833 234 4,067 Change in prior service cost — (92 ) (92 ) Amortization of: Prior service credit 59 45 104 Net loss from previous years (327 ) (13 ) (340 ) Tax benefit related to above items (1,357 ) (66 ) (1,423 ) Change in unamortized benefit plan costs – 2014 2,208 108 2,316 Change in net actuarial loss 626 (125 ) 501 Change in prior service cost — — — Amortization of: Prior service credit 60 28 88 Net loss from previous years (682 ) (27 ) (709 ) Tax (benefit) expense related to above items (1 ) 46 45 Change in unamortized benefit plan costs – 2015 $ 3 $ (78 ) $ (75 ) The table below presents the components of accumulated other comprehensive loss related to the company's retirement benefit plans: Pension Benefits Medical and Life Benefits $ in millions 2015 2014 2015 2014 Amounts recorded in accumulated other comprehensive loss Net actuarial loss $ (8,741 ) $ (8,797 ) $ (220 ) $ (372 ) Prior service credit 304 364 66 94 Income tax benefits related to above items 3,286 3,285 64 110 Unamortized benefit plan costs $ (5,151 ) $ (5,148 ) $ (90 ) $ (168 ) The following table sets forth the funded status and amounts recognized in the consolidated statements of financial position for the company’s retirement benefi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15 2014 2015 2014 Change in plan assets Fair value of plan assets at beginning of year $ 25,063 $ 24,098 $ 1,216 $ 1,175 Net gain on plan assets (258 ) 2,298 (5 ) 108 Employer contributions 578 78 68 57 Participant contributions 10 19 22 50 Benefits paid (1,428 ) (1,409 ) (151 ) (186 ) Other (15 ) (21 ) 3 12 Fair value of plan assets at end of year 23,950 25,063 1,153 1,216 Change in projected benefit obligation Projected benefit obligation at beginning of year 30,525 25,972 2,398 2,224 Service cost 484 457 35 34 Interest cost 1,224 1,260 94 99 Participant contributions 10 19 22 50 Plan amendments — — — (92 ) Actuarial (gain) loss (1,602 ) 4,273 (219 ) 258 Benefits paid (1,428 ) (1,409 ) (151 ) (186 ) Other (31 ) (47 ) 2 11 Projected benefit obligation at end of year 29,182 30,525 2,181 2,398 Funded status $ (5,232 ) $ (5,462 ) $ (1,028 ) $ (1,182 ) Classification of amounts recognized in the consolidated statements of financial position Non-current assets $ 18 $ 3 $ 79 $ 80 Current liability (142 ) (133 ) (43 ) (39 ) Non-current liability (5,108 ) (5,332 ) (1,064 ) (1,223 ) The following table shows those amounts expected to be recognized in net periodic benefit cost in 2016 : $ in millions Pension Benefits Medical and Total Amounts expected to be recognized in 2016 net periodic benefit cost Net actuarial loss $ 714 $ 16 $ 730 Prior service credit (60 ) (22 ) (82 ) The accumulated benefit obligation for all defined benefit pension plans was $29.0 billion and $30.3 billion at December 31, 2015 and 2014 , respectively. Amounts for pension plans with accumulated benefit obligations in excess of fair value of plan assets are as follows: December 31 $ in millions 2015 2014 Projected benefit obligation $ 29,131 $ 30,405 Accumulated benefit obligation 28,923 30,172 Fair value of plan assets 23,882 24,940 Plan Assumptions On a weighted-average basis, the following assumptions were used to determine benefit obligations and net periodic benefit cost: Pension Benefits Medical and Life Benefits 2015 2014 2015 2014 Assumptions used to determine benefit obligation at December 31 Discount rate 4.53 % 4.12 % 4.47 % 4.04 % Initial cash balance crediting rate assumed for the next year 3.00 % 2.75 % Rate to which the cash balance crediting rate is assumed to increase (the ultimate rate) 3.75 % 3.50 % Year that the cash balance crediting rate reaches the ultimate rate 2021 2020 Rate of compensation increase 3.00 % 3.00 % Initial health care cost trend rate assumed for the next year 7.00 % 6.50 % Rate to which the health care cost trend rate is assumed to decline (the ultimate trend rate) 5.00 % 5.00 % Year that the health care cost trend rate reaches the ultimate trend rate 2020 2019 Assumptions used to determine benefit cost for the year ended December 31 Discount rate 4.12 % 4.99 % 4.04 % 4.90 % Initial cash balance crediting rate assumed for the next year 2.75 % 3.90 % Rate to which the cash balance crediting rate is assumed to increase (the ultimate rate) 3.50 % 4.70 % Year that the cash balance crediting rate reaches the ultimate rate 2020 2019 Expected long-term return on plan assets 8.00 % 8.00 % 7.58 % 7.45 %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19 2017 Plan Assets and Investment Policy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ERISA (Employee Retirement Income Security Act). Guidelines are established defining permitted investments within each asset class. Derivatives are used for transitioning assets, asset class rebalancing, managing currency risk and for management of fixed income and alternative investments. For the majority of the plans’ assets, the investment policies require that the asset allocation be maintained within the following ranges as of December 31, 2015 : Asset Allocation Ranges U.S. equities 15% - 35% International equities 10% - 30% Fixed income securities 20% - 55% Alternative investments 10% - 30% The table below provides the fair values of the company’s pension and VEBA trust plan assets at December 31, 2015 and 2014 , by asset category. The table also identifies the level of inputs used to determine the fair value of assets in each category (see Note 1 for definition of levels). The significant amount of Level 2 investments in the table results from including in this category investments in pooled funds that contain investments with values based on quoted market prices, but for which the funds are not valued on a quoted market basis, and fixed income securities valued using model-based pricing services. Level 1 Level 2 Level 3 Total $ in millions 2015 2014 2015 2014 2015 2014 2015 2014 Asset category Cash and cash equivalents (1) $ 37 $ 38 $ 1,471 $ 1,737 $ 1,508 $ 1,775 U.S. equities (2) 4,043 4,729 593 147 $ 2 $ 2 4,638 4,878 International equities (2) 2,300 2,675 2,551 2,062 4,851 4,737 Fixed income securities U.S. Treasuries 530 957 530 957 U.S. Government Agency 717 909 717 909 Non-U.S. Government 309 440 309 440 Corporate debt 4,919 5,710 4,919 5,710 Asset backed 392 604 1 4 393 608 High yield debt 1,719 586 1,719 586 Bank loans 261 228 261 228 Alternative Investments Hedge funds 497 632 497 632 Private equities 1,850 2,030 1,850 2,030 Real estate 2,886 2,759 2,886 2,759 Other (3) 20 32 5 (2 ) 25 30 Fair value of plan assets at the end of the year $6,400 $7,474 $13,467 $13,378 $5,236 $5,427 $25,103 $26,279 (1) Cash and cash equivalents are predominantly held in money market or short-term investment funds. (2) U.S. and international equities represent private investment funds that primarily hold diversified investments in underlying equity securities. These funds are structured as limited partnerships, one of which has an unfunded commitment of $25 million. Redemption periods are monthly with a notice requirement less than 30 days. (3) Other assets include derivative assets with a fair value of $40 million and $84 million , derivative liabilities with a fair value of $25 million and $59 million , and net notional amounts of $3.2 billion and $3.0 billion , as of December 31, 2015 and 2014,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The changes in the fair value of the pension and VEBA plan trust assets measured using Level 3 significant unobservable inputs during 2015 and 2014 , are as follows: $ in millions Hedge funds and High-yield debt Private equities Real Estate Other Total Balance as of December 31, 2013 $ 822 $ 2,075 $ 2,767 $ 6 $ 5,670 Actual return on plan assets: Unrealized (losses) gains, net (46 ) (60 ) 173 — 67 Realized gains, net 89 10 71 — 170 Purchases 21 431 61 — 513 Sales (254 ) (426 ) (313 ) — (993 ) Balance as of December 31, 2014 632 2,030 2,759 6 5,427 Actual return on plan assets: Unrealized gains (losses), net (55 ) (193 ) 235 — (13 ) Realized gains (losses), net 50 (2 ) (7 ) — 41 Purchases 87 225 52 — 364 Sales (217 ) (210 ) (153 ) (3 ) (583 ) Balance as of December 31, 2015 $ 497 $ 1,850 $ 2,886 $ 3 $ 5,236 The amount of total gains and (losses) for the period attributable to the change in unrealized gains or (losses) related to assets held at year-end $ (55 ) $ (172 ) $ 310 $ — $ 83 There were no transfers of plan assets between the three levels of the fair value hierarchy during the years ended December 31, 2015 and 2014. Generally, investments are valued based on information in financial publications of general circulation, statistical and valuation services, records of security exchanges, appraisal by qualified persons, transactions and bona fide offers. U.S. and international equities consist primarily of common stocks and institutional common trust funds. Investments in common and preferred shares are valued at the last reported sales price of the stock on the last business day of the reporting period. Units in common trust funds and hedge funds are valued based on the redemption price of units owned by the trusts at year-end. Fair value for real estate and private equity partnerships is primarily based on valuation methodologies that include third party appraisals, comparable transactions, discounted cash flow valuation models and public market data. Non-government fixed income securities are invested across various industry sectors and credit quality ratings. Generally, investment guidelines are written to limit securities, for example, to no more than five percent of each trust account, and to exclude the purchase of securities issued by the company. The number of real estate, hedge fund and private equity partnerships is 167 and the unfunded commitments are $1.5 billion and $833 million as of December 31, 2015 and 2014 , respectively. For alternative investments that cannot be redeemed, the typical investment term is ten years . For alternative investments that permit redemptions, such redemptions are generally made quarterly and require a 90 -day notice. The company is generally unable to determine the final redemption date and amount until the request is processed by the investment fund and therefore categorizes such alternative investments as Level 3 assets. For the years ended December 31, 2015 and 2014 ,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15 : $ in millions Pension Plans Medical and Life Plans Total Year Ending December 31 2016 $ 1,469 $ 151 $ 1,620 2017 1,513 155 1,668 2018 1,563 158 1,721 2019 1,614 160 1,774 2020 1,664 161 1,825 2021 through 2025 9,065 788 9,853 In 2016 , the company expects to contribute the required minimum funding of approximately $79 million to its pension plans and approximately $75 million to its other post-retirement benefit plans. During the year ended December 31, 2015 , the company made a voluntary pension contribution of $500 million .</t>
  </si>
  <si>
    <t>Stock Compensation Plans and Other Compensation Arrangements</t>
  </si>
  <si>
    <t>Disclosure of Compensation Related Costs, Share-based Payments [Abstract]</t>
  </si>
  <si>
    <t>13 . STOCK COMPENSATION PLANS AND OTHER COMPENSATION ARRANGEMENTS Stock Compensation Plans At December 31, 2015 , Northrop Grumman had stock-based compensation awards outstanding under the following plans: the 2001 Long-Term Incentive Stock Plan (2001 Plan) and the 2011 Long-Term Incentive Stock Plan (2011 Plan), both applicable to employees, and the 1993 Stock Plan for Non-Employee Directors (1993 SPND). All of these plans were approved by the company’s shareholders. The company has historically issued new shares to satisfy award grants. Employee Plans – In 2011, the shareholders of the company approved the company’s 2011 Plan, which replaced the expired 2001 Plan. The 2011 Plan permits grants to key employees of three general types of stock incentive awards: stock options, stock appreciation rights (SARs) and stock awards. Outstanding stock options granted after January 1, 2008, vest in equal increments over three years from the grant date, and grants outstanding expire seven years after the grant date. No SARs have been granted under either plan. Stock awards in the form of restricted performance stock rights (RPSR) and restricted stock rights (RSR) are granted to key employees without payment to the company. The 2011 Plan also provides equity-based award grants to non-employee directors. Under the 2011 Plan, the company is authorized to issue or transfer shares of common stock pursuant to the types of awards mentioned above. The 2011 Plan authorized 39.1 million new shares plus 6.9 million shares from the 2001 Plan that were previously authorized and available to be issued at the date the 2001 Plan expired. In May 2015 , the shareholders of the company approved amendments to the 2011 Plan (Amended 2011 Plan). The Amended 2011 Plan, among other things, removed the prior requirement to count 4.5 shares for every one stock award share issued against the aggregate share limit. Shares issued under the Amended 2011 Plan are counted against the aggregate share limit on a one-for-one basis. Based on a one-for-one share count, the amended shares available for grant are 5.1 million shares, plus 2.4 million of newly authorized shares. Under the terms of the Amended 2011 Plan, in the event awards issued under the 2001 Plan and 2011 Plan and outstanding on March 10, 2015 expire or terminate without being exercised or paid, such shares will become available for award under the Amended 2011 Plan. Recipients of RPSRs earn shares of stock, based on achievement of financial objectives determined by the board of directors in accordance with the plan. Depending on actual performance against these objectives, recipients earn between 0 and 200 percent of the original grant (between 0 and 150 percent for the company's Corporate Policy Council), as well as dividend equivalents on the ultimate number of shares issued. Termination of employment can result in forfeiture of some or all of the benefits extended. As of December 31, 2015 , 7.5 million shares are available for grant under the Amended 2011 Plan. Non-Employee Director Plans – Under the 2011 Plan, each non-employee director must defer a portion of their compensation into a stock unit account (Automatic Stock Units). The Automatic Stock Units accrued under the 2011 Plan and the 1993 SPND are paid out in the form of common stock at the conclusion of the director's board service, or earlier, as specified by the director, if he or she has five or more years of service. In addition, each director may elect to defer payment of all or a portion of his or her remaining cash retainer or committee retainer fees into a stock unit account (Elective Stock Units) or in alternative investment options. The Elective Stock Units are paid at the conclusion of board service or earlier as specified by the director, regardless of years of service. Directors are credited with dividend equivalents in connection with the Automatic and Elective Stock Units until shares of common stock related to such stock units are issued. Since all directors are eligible to receive awards under the 2011 Plan, shares from this plan are available for future director awards following the same share counting limits as described for the employee plans. Awards under the 2011 Plan are made pursuant to the Northrop Grumman Corporation Equity Grant Program for Non-Employee Directors under the 2011 Plan (the Director Program), which sets forth the terms and conditions for the awards of stock units as described above. The Director Program was amended and restated effective January 1, 2016 (the Amended Director Program). In 2016, directors will receive two stock unit grants - a one-time transitional grant on January 1, 2016 (the Transition Stock Units) and an annual grant of Automatic Stock Units on May 18, 2016. The Transition Stock Units will vest on May 18, 2016, and the Automatic Stock Units will vest on the one year anniversary of the grant date. Under the Amended Director Program, directors may elect to have all or any portion of their Transition Stock Units and Automatic Stock Units paid on (A) the earlier of (i) the beginning of a specified calendar year after the vesting date or (ii) their separation from service as a member of the Board, or (B) on the vesting date. Directors may elect to defer to a later year all or a portion of their remaining cash retainer or committee retainer fees into a stock unit account as Elective Stock Units or in alternative investment options. Elective Stock Units are awarded on a calendar quarterly basis. Directors may elect to have all or a portion of their Elective Stock Units paid on the earlier of (i) the beginning of a specified calendar year or (ii) their separation from service as a member of the Board. Stock units awarded under the Amended Director Program will be paid out in an equivalent number of shares of Northrop Grumman common stock. Compensation Expense Stock-based compensation expense and the related tax benefits for the years ended December 31, 2015 , 2014 and 2013 , are as follows: Year Ended December 31 $ in millions 2015 2014 2013 Stock-based compensation expense: Stock options $ — $ — $ 4 Stock awards 99 134 140 Total stock-based compensation expense 99 134 144 Tax benefits from the exercise of stock options 6 29 25 Tax benefits from the issuance of stock awards 97 52 16 Total tax benefits recognized for stock-based compensation $ 103 $ 81 $ 41 At December 31, 2015 , there was $88 million of unrecognized compensation expense related to unvested stock awards granted under the company’s stock-based compensation plans. These amounts are expected to be charged to expense over a weighted-average period of 1.3 years. Stock Options There were no stock options issued in 2015 or 2014 . As of December 31, 2015 and 2014 , there were 0.1 million and 0.3 million stock options outstanding, respectively. There were 0.2 million stock options exercised during the year ended December 31, 2015 . All stock options outstanding were fully vested and exercisable at December 31, 2015 . The total intrinsic value of exercised stock options for the years ended December 31, 2015 , 2014 and 2013 , was $18 million , $94 million and $118 million , respectively. The total intrinsic value for options outstanding for the years ended December 31, 2015 , 2014 and 2013 , was $20 million , $28 million and $101 million , respectively. Intrinsic value is measured using the fair market value at the date of exercise (for options exercised), or at December 31, 2015 (for options outstanding), less the applicable exercise price.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15 , 2014 and 2013 , is presented in the table below. Vested awards do not include any adjustments to reflect the final performance measure for issued shares. Stock Weighted- Weighted- Outstanding at January 1, 2013 3,478 $ 61 1.6 Granted 1,577 64 Vested (1,323 ) 60 Forfeited (312 ) 62 Outstanding at December 31, 2013 3,420 $ 61 1.5 Granted 763 118 Vested (1,217 ) 58 Forfeited (158 ) 70 Outstanding at December 31, 2014 2,808 $ 77 1.1 Granted 539 166 Vested (1,691 ) 62 Forfeited (70 ) 108 Outstanding at December 31, 2015 1,586 $ 122 1.2 The following table presents the number of RSRs and RPSRs granted to employees under the company's long-term incentive stock plan and the grant date aggregate fair value of those stock awards for the periods presented: Year Ended December 31 in millions 2015 2014 2013 RSRs granted 0.2 0.2 0.5 RPSRs granted 0.4 0.6 1.1 Grant date aggregate fair value $ 89 $ 90 $ 101 The majority of our stock awards are granted annually during the first quarter. RSRs typically vest on the third anniversary of the grant date, while RPSRs generally vest and pay out based on the achievement of financial metrics for the three-year period ending on December 31 of the third year subsequent to grant. The following table presents the gross number of shares issued to employees in settlement of fully vested stock awards and the total fair value at issuance and on the grant date for the periods presented: Year Ended December 31 in millions 2015 2014 2013 Gross number of shares issued (1) 2.6 2.6 3.4 Fair value at issuance (2) $ 434 $ 305 $ 226 Grant date fair value (2) 143 80 105 (1) The gross number of shares issued includes the effect of performance adjustments. Actual shares issued to employees are net of shares withheld for taxes. (2) The difference between the fair value at issuance and the grant date fair value reflects changes in the fair market value of the company's common stock. In 2016 , the company expects to issue to employees approximately 1.7 million shares of common stock with a grant date fair value of $96 million , principally related to the 2013 RPSR awards that vested as of December 31, 2015. The ultimate amount of shares to be paid out is subject to approval by the Compensation Committee of the Board of Directors and may vary from this estimate.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15 2014 2013 Minimum aggregate payout amount $ 37 $ 32 $ 32 Maximum aggregate payout amount 194 179 173 The following table presents unrecognized compensation expense associated with the company's cash awards: December 31 $ in millions 2015 2014 2013 Unrecognized compensation expense $ 128 $ 122 $ 108 The majority of our cash awards are granted annually during the first quarter. CUs typically vest and settle in cash on the third anniversary of the grant date, while CPUs generally vest and pay out in cash based on the achievement of financial metrics for a three-year period ending on December 31 of the third year subsequent to grant.</t>
  </si>
  <si>
    <t>Unaudited Selected Quarterly Data</t>
  </si>
  <si>
    <t>Quarterly Financial Information Disclosure [Abstract]</t>
  </si>
  <si>
    <t>14. UNAUDITED SELECTED QUARTERLY DATA Unaudited quarterly financial results are set forth in the following tables. 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 2015 In millions, except per share amounts 1st Qtr 2nd Qtr 3rd Qtr 4th Qtr Sales $ 5,957 $ 5,896 $ 5,979 $ 5,694 Operating income 780 813 794 689 Net earnings 484 531 516 459 Basic earnings per share 2.45 2.77 2.78 2.52 Diluted earnings per share 2.41 2.74 2.75 2.49 Weighted-average common shares outstanding 197.7 191.8 185.8 182.1 Weighted-average diluted shares outstanding 200.5 193.7 187.9 184.2 2014 In millions, except per share amounts 1st Qtr 2nd Qtr 3rd Qtr 4th Qtr Sales $ 5,848 $ 6,039 $ 5,984 $ 6,108 Operating income 845 820 769 762 Net earnings 579 511 473 506 Basic earnings per share 2.68 2.41 2.29 2.52 Diluted earnings per share 2.63 2.37 2.26 2.48 Weighted-average common shares outstanding 216.3 212.4 206.2 200.8 Weighted-average diluted shares outstanding 220.4 215.2 209.2 204.2</t>
  </si>
  <si>
    <t>Summary of Significant Accounting Policies (Policies)</t>
  </si>
  <si>
    <t>Principles of Consolidation</t>
  </si>
  <si>
    <t>Principles of Consolidation The consolidated financial statements include the accounts of Northrop Grumman and its subsidiaries. Material intercompany accounts, transactions and profits are eliminated in consolidation. Investments in equity securities and joint ventures where the company has significant influence, but not control, are accounted for using the equity method. Sales between segments are recorded at values that include intercompany operating income for the performing segment based on that segment’s estimated operating margin rate for external sales. Such intercompany operating income is eliminated in consolidation.</t>
  </si>
  <si>
    <t>Accounting Estimates</t>
  </si>
  <si>
    <t>Accounting Estimates The company’s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Revenue Recognition The majority of our sales are derived from long-term contracts with the U.S. Government for the production of goods, the provision of services, or in some cases, a combination of both. In accounting for these contracts, we utilize either the cost-to-cost method or the units-of-delivery method of percentage-of-completion accounting, with cost-to-cost being the predominant method. Generally, sales under cost-reimbursement contracts and construction-type contracts that provide for deliveries at lower volume rates per year or a small number of units are accounted for using the cost-to-cost method. Under this method, sales, including estimated profits, are recorded as costs are incurred. Generally, sales under contracts that provide for deliveries at higher volume rates per year or a large number of units are accounted for using the units-of-delivery method. Under this method, cost and sales are recognized as units are delivered to the customer.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Contract sales may include estimated amounts not contractually agreed to by the customer, including cost or performance incentives (such as award and incentive fees), un-priced change orders, claims and requests for equitable adjustment (REAs). Further, as contracts are performed, change orders can be a regular occurrence and may be un-priced until negotiated with the customer. Un-priced change orders are included in estimated contract sales when management believes it is probable they will be recovered through a change in contract price. Amounts representing claims (including change orders unapproved as to both scope and price) and REAs are included in estimated contract sales when management believes it is probable the claim and/or REA will result in additional contract revenue and the amount can be reliably estimated based on the facts and circumstances known to us at the time. As of December 31, 2015, the company has initiated REAs with the U.S. government and an international customer seeking recovery of approximately $300 million under contracts related to two Aerospace Systems programs. A substantial portion of the REAs was initiated during the fourth quarter of 2015. The REAs relate to what we believe is work performed by the company at the direction of our customers that is beyond the scope of the related contracts as well as costs incurred by the company as a result of customer-caused delays and disruption. The total amount of additional contract sales we have assumed as of December 31, 2015 is approximately $225 million . We are currently negotiating the REAs and the terms of the contracts with our customers. Recognized amounts related to claims and REAs as of December 31, 2014 were not material individually or in aggregate. The company's U.S. Government contracts generally contain provisions that enable the customer to terminate a contract for default, or for the convenience of the government. If a contract is terminated for default, we may not be entitled to recover any of our costs on partially completed work and may be liable to the government for re-procurement costs of acquiring similar products or services from another contractor, and for certain other damages. Termination of a contract for the convenience of the government may occur when the government concludes it is in the best interests of the government that the contract be terminated. Under a termination for convenience, the contractor is typically entitled to be paid in accordance with the contract’s terms for costs incurred prior to the effective date of termination, plus a reasonable profit and settlement expenses. We recognize changes in estimated contract sales, costs or profits using the cumulative catch-up method of accounting. This method recognizes, in the current period, the cumulative effect of the changes on current and prior periods as net EAC adjustments; sales and profit in future periods of contract performance are recognized as if the revised estimates had been used since contract inception. If it is determined that a loss will result from the performance of a contract, the entire amount of the estimable future loss is charged against income in the period the loss is identified. Loss provisions are first offset against any costs that are included in unbilled accounts receivable or inventoried costs, and any remaining amount is reflected in liabilities. Significant EAC adjustments on a single contract could have a material effect on the company's consolidated financial position or annual results of operations. Where such adjustments occur, we generally disclose the nature, underlying conditions and financial impact of the adjustments.</t>
  </si>
  <si>
    <t>General and Administrative Expenses</t>
  </si>
  <si>
    <t>General and Administrative Expenses In accordance with industry practice and the regulations that govern cost accounting requirements for government contracts, most general management and corporate expenses incurred at the segment and corporate locations are considered allowable and allocable costs. Allowable and allocable general and administrative costs, including independent research and development (IR&amp;D) and certain bid and proposal (B&amp;P) costs, are allocated on a systematic basis to contracts in progress and are included as a component of total estimated contract costs, including any provision for loss contracts.</t>
  </si>
  <si>
    <t>Research and Development</t>
  </si>
  <si>
    <t>Research and Development Company-sponsored research and development activities primarily include IR&amp;D efforts related to government programs. Customer-funded research and development activities are charged directly to the related contracts.</t>
  </si>
  <si>
    <t>Environmental costs</t>
  </si>
  <si>
    <t>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established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As a portion of environmental remediation costs is expected to be recoverable through overhead charges on government contracts, such amounts are deferred in inventoried costs (current portion) and other non-current assets. The portion of environmental costs not expected to be recoverable is expensed. These amounts are evaluated for recoverability on a routine basis.</t>
  </si>
  <si>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fair value of long-term debt is calculated using Level 2 inputs, based on interest rates available for debt with terms and maturities similar to the company’s existing debt arrangements.</t>
  </si>
  <si>
    <t>Marketable Securities</t>
  </si>
  <si>
    <t>Marketable securities accounted for as trading and available-for-sale are recorded at fair value on a recurring basis. For available-for-sale securities, changes in unrealized gains and losses are reported as a component of other comprehensive income. Changes in unrealized gains and losses on trading securities are included in other, net in the consolidated statements of earnings and comprehensive income (loss). Investments in held-to-maturity instruments with original maturities greater than three months are recorded at amortized cost. The company holds a portfolio of marketable securities consisting of securities that are classified as either trading or available-for-sale to partially fund non-qualified employee benefit plans. These assets are recorded at fair value on a recurring basis and substantially all of these instruments are valued using Level 1 inputs, with an immaterial amount valued using Level 2 inputs.</t>
  </si>
  <si>
    <t>Derivative Financial Instruments</t>
  </si>
  <si>
    <t>Derivative financial instruments are recognized as assets or liabilities in the financial statements and measured at fair value on a recurring basis. Changes in the fair value of derivative financial instruments that are designated as fair value hedges are recorded in net earnings, while the effective portion of th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loss). The company may use derivative financial instruments to manage its exposure to interest rate risk for its long-term fixed-rate debt portfolio and foreign currency exchange risk related to receipts from customers and payments to suppliers denominated in foreign currencie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Substantially all of these instruments are valued using Level 2 inputs. Where model-derived valuations are appropriate, the company utilizes the income approach to determine the fair value and uses the applicable London Interbank Offered Rate (LIBOR) swap rates.</t>
  </si>
  <si>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recognized as a component of income tax expense. In accordance with industry practice and regulations that govern the cost accounting requirements for government contracts, current state and local income and franchise taxes are generally considered allowable and allocable costs and are therefore recorded in operating costs and expenses. The compan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for financial reporting purposes. Until these positions are sustained by the taxing authorities or the statute of limitations concerning such issues lapses, the company does not recognize the tax benefits resulting from such positions and reports the tax effects as a liability for uncertain tax positions in its consolidated statements of financial position.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t>
  </si>
  <si>
    <t>Cash and Cash Equivalents Cash and cash equivalents are comprised of cash in banks and highly liquid instruments with original maturities of three months or less, primarily consisting of bank time deposits and investments in institutional money market funds. The company does not invest in high yield or high risk securities. Cash in bank accounts at times may exceed federally insured limits.</t>
  </si>
  <si>
    <t>Accounts Receivable</t>
  </si>
  <si>
    <t>Accumulated contract costs in unbilled accounts receivable and inventoried costs include direct production costs, factory and engineering overhead, production tooling costs, and, for government contracts, allowable general and administrative expenses. According to the provisions of U.S. Government contracts, the customer asserts title to, or a security interest in, inventories related to such contracts as a result of contract advances, performance-based payments, and progress payments. In accordance with industry practice, unbilled accounts receivable and inventoried costs are classified as current assets and include amounts related to contracts having production cycles longer than one year. Payments received in excess of inventoried costs and unbilled accounts receivable amounts on a contract by contract basis are recorded as advance payments and amounts in excess of costs incurred in the consolidated statements of financial position. Accounts Receivable and Inventoried Costs Accounts receivable include amounts billed and currently due from customers, as well as amounts currently due but unbilled (primarily related to costs incurred on contracts accounted for under the cost-to-cost method of percentage-of-completion accounting). Accounts receivable also include certain estimated contract change amounts, claims or REAs in negotiation that are probable of recovery and amounts retained by the customer pending contract completion.</t>
  </si>
  <si>
    <t>Inventoried Costs</t>
  </si>
  <si>
    <t>Inventoried costs primarily relate to work in process on contracts accounted for under the units-of-delivery method of percentage-of-completion accounting. These costs represent accumulated contract costs less the portion of such costs allocated to delivered items. Product inventory primarily consists of raw materials and is stated at the lower of cost or market, generally using the average cost method.</t>
  </si>
  <si>
    <t>Property, Plant and Equipment</t>
  </si>
  <si>
    <t>Property, Plant and Equipment Property, plant and equipment are depreciated over the estimated useful lives of individual assets. Most of these assets are depreciated using declining-balance methods, with the remainder using the straight-line method. Major classes of property, plant and equipment and their useful lives are as follows: December 31 Useful life in years, $ in millions Useful Life 2015 2014 Land and land improvements Up to 40 (1) $ 381 $ 373 Buildings and improvements Up to 45 1,618 1,589 Machinery and other equipment Up to 20 4,610 4,401 Capitalized software costs 3-5 406 428 Leasehold improvements Length of Lease (2) 898 811 Property, plant and equipment, at cost 7,913 7,602 Accumulated depreciation (4,849 ) (4,611 ) Property, plant and equipment, net $ 3,064 $ 2,991 (1) Land is not a depreciable asset. (2) Leasehold improvements are depreciated over the shorter of the useful life of the asset or the length of the lease.</t>
  </si>
  <si>
    <t>Leases</t>
  </si>
  <si>
    <t>Leases The company uses its incremental borrowing rate in the assessment of lease classification as capital or operating and defines the initial lease term to include renewal options determined to be reasonably assured. The majority of our leases are operating leases. Many of the company’s real property lease agreements contain incentives for tenant improvements, rent holidays, or rent escalation clauses. For tenant improvement incentives, the company records a deferred rent liability and amortizes the deferred rent over the term of the lease as a reduction to rent expense. For rent holidays and rent escalation clauses during the lease term, the company records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of intended use.</t>
  </si>
  <si>
    <t>Goodwill and Other Purchased Intangible Assets The company tests for impairment of goodwill annually as of December 31, or when we believe a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The company charges goodwill impairment, as well as the amortization of other purchased intangible assets, against the respective segment’s operating income. Purchased intangible assets are amortized on a straight-line basis over their estimated useful lives. Goodwill and other purchased intangible assets are included in the identifiable assets of the segment to which the operations of the acquired entity have been assigned. The company’s purchased intangible assets are being amortized on a straight-line basis over an aggregate weighted-average period of 21 years and are included in other non-current assets in the consolidated statements of financial position.</t>
  </si>
  <si>
    <t>Cash Surrender Value of Life Insurance Policies</t>
  </si>
  <si>
    <t>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si>
  <si>
    <t>Litigation, Commitments, and Contingencies</t>
  </si>
  <si>
    <t>Litigation, Commitments and Contingencies Amounts associated with litigation, commitments and contingencies are recorded as reserves when management, after considering the facts and circumstances of each matter as then known to management, has determined it is probable a liability will be found to have been incurred and the amount of the loss can be reasonably estimated. When only a range of amounts is established and no amount within the range is more likely than another, the low end of the range is recorded. Legal fees are expensed as incurred. Due to the inherent uncertainties surrounding gain contingencies, we generally do not recognize potential gains until realized.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t>
  </si>
  <si>
    <t>Net actuarial gains or losses are re-determined annually or upon remeasurement events and principally arise from changes in the interest rate used to discount our benefit obligations and differences between expected and actual returns on plan assets. Retirement Benefits The company sponsors various defined benefit pension plans and defined contribution retirement plans covering substantially all of its employees. In most cases, our defined contribution plans provide for up to a 50 percent match of employee contributions up to eight percent of compensation. The company also provides post-retirement benefits other than pensions, consisting principally of health care and life insurance benefits, to eligible retirees and qualifying dependents. The liabilities, unamortized benefit plan costs and annual income or expense of the company’s defined benefit pension and other post-retirement benefit plans are determined using methodologies that involve several actuarial assumptions. Unamortized benefit plan costs consist primarily of accumulated net after-tax actuarial losses. Because U.S. Government regulations require that the costs of pension and other post-retirement plans be charged to our contracts in accordance with the Federal Acquisition Regulation (FAR) and the related U.S. Government Cost Accounting Standards (CAS) that govern such plans, we calculate retiree benefit plan costs under both CAS and FAS (GAAP Financial Accounting Standard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earnings on plan assets and calculating interest expense. In addition, the periods over which gains/losses related to pension assets and actuarial changes are amortized are different under FAS and CAS. As a result, annual retiree benefit plan expense amounts for FAS are different from the amounts for CAS even though the ultimate cost of providing benefits over the life of the plans is the same under either method. CAS retiree benefit plan costs are charged to contracts and are included in segment operating income, and the difference between CAS and FAS expense is recorded in operating income at the consolidated company level. Net actuarial gains or losses are amortized to expense on a plan-by-plan basis when they exceed the accounting corridor. The accounting corridor is a defined range within which amortization of net gains and losses is not required and is equal to 10 percent of the greater of plan assets or benefit obligations. Gains or losses outside of the corridor are subject to amortization over our average employee future service period of approximately nine years. Not all net periodic pension expense is recognized in net earnings in the year incurred because it is allocated as production costs and a portion remains in inventory at the end of a reporting period. The company’s funding policy for the qualified pension plans is to contribute, at a minimum, the statutorily required amount to an irrevocable trust. Plan assets are invested in various asset classes that are expected to produce a sufficient level of diversification and investment return over the long term. The investment goal is to exceed the assumed rate of return over the long term within reasonable and prudent levels of risk. Through consultation with our investment management team and outside investment advisers, management develops expected long-term returns for each of the plans’ strategic asset classes. In addition to our historical investment performance, we consider several factors, including current market data such as yields/price-earnings ratios, historical market returns over long periods and periodic surveys of investment managers’ expectations. Using policy target allocation percentages and the asset class expected returns, we calculate a weighted-average expected return.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ERISA (Employee Retirement Income Security Act). Guidelines are established defining permitted investments within each asset class. Derivatives are used for transitioning assets, asset class rebalancing, managing currency risk and for management of fixed income and alternative investments. For the majority of the plans’ assets, the investment policies require that the asset allocation be maintained within the following ranges as of December 31, 2015 : Asset Allocation Ranges U.S. equities 15% - 35% International equities 10% - 30% Fixed income securities 20% - 55% Alternative investments 10% - 30% Generally, investments are valued based on information in financial publications of general circulation, statistical and valuation services, records of security exchanges, appraisal by qualified persons, transactions and bona fide offers. U.S. and international equities consist primarily of common stocks and institutional common trust funds. Investments in common and preferred shares are valued at the last reported sales price of the stock on the last business day of the reporting period. Units in common trust funds and hedge funds are valued based on the redemption price of units owned by the trusts at year-end. Fair value for real estate and private equity partnerships is primarily based on valuation methodologies that include third party appraisals, comparable transactions, discounted cash flow valuation models and public market data. Non-government fixed income securities are invested across various industry sectors and credit quality ratings. Generally, investment guidelines are written to limit securities, for example, to no more than five percent of each trust account, and to exclude the purchase of securities issued by the company. For alternative investments that permit redemptions, such redemptions are generally made quarterly and require a 90 -day notice. The company is generally unable to determine the final redemption date and amount until the request is processed by the investment fund and therefore categorizes such alternative investments as Level 3 assets.</t>
  </si>
  <si>
    <t>Stock Compensation</t>
  </si>
  <si>
    <t>Stock Compensation The company’s stock compensation plans are classified as equity plans and compensation expense is generally recognized over the vesting period (typically three years), net of estimated forfeitures. The company issues stock awards in the form of restricted performance stock rights and restricted stock rights under its existing plans. The fair value of stock awards is determined based on the closing market price of the company’s common stock on the grant date. At each reporting date, the number of shares is adjusted to equal the number ultimately expected to vest.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t>
  </si>
  <si>
    <t>Reclassification, Policy</t>
  </si>
  <si>
    <t>Reclassifications As a result of the company's adoption of ASU 2015-17, we now present deferred tax assets and liabilities as non-current. This change resulted in a reclassification of $404 million of net current deferred tax assets reported in our 2014 consolidated statement of financial position to non-current deferred tax assets. This reclassification reduced our current assets as of December 31, 2014, but had no impact on total assets.</t>
  </si>
  <si>
    <t>Stockholders' Equity</t>
  </si>
  <si>
    <t>Shareholders' Equity The company records the difference between the cost of shares repurchased and their par value as well as tax withholding in excess of related stock compensation expense as a reduction of paid-in capital to the extent available and then as a reduction of retained earnings.</t>
  </si>
  <si>
    <t>Accumulated Other Comprehensive Loss</t>
  </si>
  <si>
    <t>Reclassifications for cumulative translation adjustments and marketable securities are recorded in other income, and reclassifications for effective cash flow hedges are recorded in operating income. The reclassifications represent the amortization of net actuarial losses and prior service credits for the company's retirement benefit plans, and are included in the computation of net periodic pension cost (see Note 12 for further information).</t>
  </si>
  <si>
    <t>Earnings Per Share</t>
  </si>
  <si>
    <t>We calculate basic earnings per share by dividing net earnings by the weighted-average number of shares of common stock outstanding during each period. Diluted earnings per share includes the dilutive effect of awards granted to employees under stock-based compensation plans.</t>
  </si>
  <si>
    <t>Fiscal Month Accounting Convention</t>
  </si>
  <si>
    <t>It is the company’s long-standing practice to establish actual interim closing dates using a “fiscal” calendar in which we close our books on a Friday near each quarter-end date, in order to normalize the potentially disruptive effects of quarterly closings on business processes. This practice is only used at interim periods within a reporting year.</t>
  </si>
  <si>
    <t>Summary of Significant Accounting Policies (Tables)</t>
  </si>
  <si>
    <t>Major classes of property, plant and equipment and their useful lives are as follows: December 31 Useful life in years, $ in millions Useful Life 2015 2014 Land and land improvements Up to 40 (1) $ 381 $ 373 Buildings and improvements Up to 45 1,618 1,589 Machinery and other equipment Up to 20 4,610 4,401 Capitalized software costs 3-5 406 428 Leasehold improvements Length of Lease (2) 898 811 Property, plant and equipment, at cost 7,913 7,602 Accumulated depreciation (4,849 ) (4,611 ) Property, plant and equipment, net $ 3,064 $ 2,991 (1) Land is not a depreciable asset. (2) Leasehold improvements are depreciated over the shorter of the useful life of the asset or the length of the lease.</t>
  </si>
  <si>
    <t>The components of accumulated other comprehensive loss are as follows: December 31 $ in millions 2015 2014 Unamortized benefit plan costs, net of tax benefit of $3,350 in 2015 and $3,395 in 2014 $ (5,241 ) $ (5,316 ) Cumulative translation adjustment (82 ) (41 ) Net unrealized gain on marketable securities and cash flow hedges, net of tax 3 1 Total accumulated other comprehensive loss $ (5,320 ) $ (5,356 )</t>
  </si>
  <si>
    <t>Earnings Per Share, Share Repurchases and Dividends on Common Stock (Tables)</t>
  </si>
  <si>
    <t>Share Repurchases</t>
  </si>
  <si>
    <t>The table below summarizes the company’s share repurchases: Repurchase Program Amount Total Average (1) Date Completed Shares Repurchased Year Ended December 31 2015 2014 2013 June 16, 2010 $ 5,350 83.7 $ 63.86 September 2013 — — 18.6 May 15, 2013 $ 4,000 32.8 $ 121.97 March 2015 2.7 21.4 8.7 December 4, 2014 $ 3,000 16.6 $ 164.72 16.6 — — September 16, 2015 $ 4,000 — $ — — — — 19.3 21.4 27.3 (1) Includes commissions paid.</t>
  </si>
  <si>
    <t>Segment Information (Tables)</t>
  </si>
  <si>
    <t>Sales and operating income by segment</t>
  </si>
  <si>
    <t>The following table presents sales and operating income by segment: Year Ended December 31 $ in millions 2015 2014 2013 Sales Aerospace Systems $ 10,004 $ 9,997 $ 10,014 Electronic Systems 6,842 6,951 7,149 Information Systems 5,894 6,222 6,596 Technical Services 2,838 2,799 2,843 Intersegment eliminations (2,052 ) (1,990 ) (1,941 ) Total sales 23,526 23,979 24,661 Operating income Aerospace Systems 1,220 1,315 1,215 Electronic Systems 1,068 1,148 1,226 Information Systems 616 611 633 Technical Services 254 261 262 Intersegment eliminations (238 ) (236 ) (256 ) Total segment operating income 2,920 3,099 3,080 Reconciliation to operating income: Net FAS/CAS pension adjustment 348 269 168 Unallocated corporate expenses (190 ) (169 ) (119 ) Other (2 ) (3 ) (6 ) Total operating income $ 3,076 $ 3,196 $ 3,123</t>
  </si>
  <si>
    <t>Intersegment sales and operating income</t>
  </si>
  <si>
    <t>The following table presents intersegment sales and operating income before eliminations: Year Ended December 31 $ in millions 2015 2014 2013 Sales Operating Income Sales Operating Income Sales Operating Income Intersegment sales and operating income Aerospace Systems $ 232 $ 28 $ 176 $ 22 $ 149 $ 18 Electronic Systems 544 88 637 109 629 125 Information Systems 592 60 537 57 504 63 Technical Services 684 62 640 48 659 50 Total $ 2,052 $ 238 $ 1,990 $ 236 $ 1,941 $ 256</t>
  </si>
  <si>
    <t>Total assets by segment</t>
  </si>
  <si>
    <t>The following table presents assets by segment: December 31 $ in millions 2015 2014 Assets Aerospace Systems $ 7,061 $ 6,844 Electronic Systems 4,394 4,366 Information Systems 6,588 6,725 Technical Services 1,528 1,539 Segment assets 19,571 19,474 Corporate assets (1) 4,883 7,098 Total assets $ 24,454 $ 26,572 (1) Corporate assets principally consist of cash and cash equivalents and deferred tax assets.</t>
  </si>
  <si>
    <t>Additional information by segment</t>
  </si>
  <si>
    <t>The following table presents capital expenditures and depreciation and amortization by segment: Capital Expenditures Depreciation and Amortization (1) $ in millions 2015 2014 2013 2015 2014 2013 Aerospace Systems $ 240 $ 387 $ 198 $ 213 $ 206 $ 210 Electronic Systems 111 82 76 120 119 134 Information Systems 28 40 27 65 70 81 Technical Services 2 1 3 6 7 4 Corporate 90 51 60 63 60 66 Total $ 471 $ 561 $ 364 $ 467 $ 462 $ 495 (1) Depreciation and amortization expense includes amortization of purchased intangible assets, as well as amortization of deferred and other outsourcing costs.</t>
  </si>
  <si>
    <t>Accounts Receivable, Net (Tables)</t>
  </si>
  <si>
    <t>Accounts receivable</t>
  </si>
  <si>
    <t>Accounts receivable consisted of the following: December 31 $ in millions 2015 2014 Due from U.S. Government Billed $ 506 $ 536 Unbilled 7,699 6,806 Progress and performance-based payments received (6,140 ) (5,150 ) 2,065 2,192 Due from International and Other Customers (1) Billed 223 283 Unbilled 3,713 3,461 Progress and performance-based payments received (3,101 ) (3,062 ) 835 682 Total accounts receivable 2,900 2,874 Allowance for doubtful accounts (59 ) (68 ) Total accounts receivable, net $ 2,841 $ 2,806</t>
  </si>
  <si>
    <t>Inventoried Costs, Net (Tables)</t>
  </si>
  <si>
    <t>Inventoried costs consisted of the following: December 31 $ in millions 2015 2014 Production costs of contracts in process $ 1,218 $ 1,257 General and administrative expenses 293 252 1,511 1,509 Progress and performance-based payments received (807 ) (873 ) 704 636 Product inventory 103 106 Total inventoried costs, net $ 807 $ 742</t>
  </si>
  <si>
    <t>Income Taxes (Tables)</t>
  </si>
  <si>
    <t>Income tax expense</t>
  </si>
  <si>
    <t>Federal and foreign income tax expense consisted of the following: Year Ended December 31 $ in millions 2015 2014 2013 Federal income tax expense: Current $ 310 $ 701 $ 803 Deferred 472 155 84 Total federal income tax expense 782 856 887 Foreign income tax expense: Current 21 10 28 Deferred (3 ) 2 (4 ) Total foreign income tax expense 18 12 24 Total federal and foreign income tax expense $ 800 $ 868 $ 911</t>
  </si>
  <si>
    <t>Income tax reconciliation</t>
  </si>
  <si>
    <t>Income tax expense differs from the amount computed by multiplying the statutory federal income tax rate times earnings before income taxes due to the following: Year Ended December 31 $ in millions 2015 2014 2013 Income tax expense at statutory rate $ 976 $ 1,028 $ 1,002 Research tax credit (119 ) (43 ) (37 ) Manufacturing deduction (31 ) (48 ) (63 ) Settlements with taxing authorities — (51 ) — Other, net (26 ) (18 ) 9 Total federal and foreign income taxes $ 800 $ 868 $ 911</t>
  </si>
  <si>
    <t>Unrecognized tax benefit rollforward</t>
  </si>
  <si>
    <t>The change in unrecognized tax benefits during 2015 , 2014 and 2013 , excluding interest, is as follows: December 31 $ in millions 2015 2014 2013 Unrecognized tax benefits at beginning of the year $ 210 $ 241 $ 156 Additions based on tax positions related to the current year 52 62 56 Additions for tax positions of prior years 17 9 44 Settlements with taxing authorities (10 ) (61 ) (1 ) Other, net (46 ) (41 ) (14 ) Net change in unrecognized tax benefits 13 (31 ) 85 Unrecognized tax benefits at end of the year $ 223 $ 210 $ 241</t>
  </si>
  <si>
    <t>Components of deferred tax assets and liabilities</t>
  </si>
  <si>
    <t>The tax effects of significant temporary differences and carryforwards that gave rise to year-end deferred federal, state and foreign tax balances, as presented in the consolidated statements of financial position, are as follows: December 31 $ in millions 2015 2014 Deferred Tax Assets Retiree benefits $ 2,549 $ 2,745 Accrued employee compensation 316 311 Provisions for accrued liabilities 347 392 Inventory 227 — Stock-based compensation 76 91 Other 68 104 Gross deferred tax assets 3,583 3,643 Less valuation allowance (34 ) (53 ) Net deferred tax assets 3,549 3,590 Deferred Tax Liabilities Goodwill 788 787 Property, plant and equipment, net 297 315 Contract accounting differences 976 332 Other 79 130 Deferred tax liabilities 2,140 1,564 Total net deferred tax assets $ 1,409 $ 2,026</t>
  </si>
  <si>
    <t>Goodwill and Other Purchased Intangible Assets (Tables)</t>
  </si>
  <si>
    <t>Changes in the carrying amounts of goodwill for the years ended December 31, 2015 and 2014 , were as follows: $ in millions Aerospace Systems Electronic Systems Information Systems Technical Services Total Balance as of December 31, 2013 $ 3,758 $ 2,410 $ 5,294 $ 976 $ 12,438 Businesses acquired and other (1) — — (8 ) 36 28 Balance as of December 31, 2014 $ 3,758 $ 2,410 $ 5,286 $ 1,012 $ 12,466 Businesses acquired and other (1) — — (2 ) (4 ) (6 ) Balance as of December 31, 2015 $ 3,758 $ 2,410 $ 5,284 $ 1,008 $ 12,460 (1) Other consists primarily of adjustments for foreign currency translation.</t>
  </si>
  <si>
    <t>Schedule of Purchased Intangible Assets</t>
  </si>
  <si>
    <t>Net contract, program, and other intangible assets comprise the following: December 31 $ in millions 2015 2014 Gross contract, program and other intangible assets $ 1,828 $ 1,831 Less accumulated amortization (1,751 ) (1,730 ) Net contract, program and other intangible assets $ 77 $ 101</t>
  </si>
  <si>
    <t>Expected Future Amortization of Purchased Intangibles</t>
  </si>
  <si>
    <t>As of December 31, 2015 , the expected future amortization of purchased intangibles for each of the next five years is as follows: $ in millions Year Ending December 31 2016 $ 16 2017 14 2018 12 2019 10 2020 6</t>
  </si>
  <si>
    <t>Fair Value of Financial Instruments (Tables)</t>
  </si>
  <si>
    <t>Fair value of assets and liabilities measured on a recurring basis</t>
  </si>
  <si>
    <t>The following table presents comparative carrying value and fair value information for our financial assets and liabilities: December 31, 2015 December 31, 2014 $ in millions Carrying Value Fair Value Carrying Value Fair Value Financial Assets (Liabilities) Marketable securities Trading $ 303 $ 303 $ 331 $ 331 Available-for-sale 7 7 5 5 Derivatives 5 5 1 1 Long-term debt, including current portion (6,526 ) (6,907 ) (5,928 ) (6,726 )</t>
  </si>
  <si>
    <t>Long-Term Debt (Tables)</t>
  </si>
  <si>
    <t>Long-term debt</t>
  </si>
  <si>
    <t>Long-term debt consists of the following: $ in millions December 31 2015 2014 Fixed-rate notes and debentures, maturing in Interest rate 2016 7.75% $ 107 $ 107 2018 1.75% - 6.75% 1,050 1,050 2019 5.05% 500 500 2021 3.50% 700 700 2023 3.25% 1,050 1,050 2026 7.75% - 7.88% 527 527 2031 7.75% 466 466 2040 5.05% 300 300 2043 4.75% 950 950 2045 3.85% 600 — Capital leases Various 31 33 Other Various 245 245 Total long-term debt 6,526 5,928 Less: current portion 110 3 Long-term debt, net of current portion $ 6,416 $ 5,925</t>
  </si>
  <si>
    <t>Long-term debt maturities</t>
  </si>
  <si>
    <t>Maturities of long-term debt as of December 31, 2015 , are as follows: $ in millions Year Ending December 31 2016 $ 110 2017 3 2018 1,053 2019 504 2020 31 Thereafter 4,822 Total principal payments 6,523 Unamortized premium on long-term debt, net of discount 3 Total long-term debt $ 6,526</t>
  </si>
  <si>
    <t>Commitments and Contingencies (Tables)</t>
  </si>
  <si>
    <t>Schedule of Future Minimum Rental Payments for Operating Leases</t>
  </si>
  <si>
    <t>Minimum rental commitments under long-term non-cancelable operating leases as of December 31, 2015 are payable as follows: $ in millions Year Ending December 31 2016 $ 251 2017 201 2018 135 2019 99 2020 61 Thereafter 92 Total minimum lease payments $ 839</t>
  </si>
  <si>
    <t>Retirement Benefits (Tables)</t>
  </si>
  <si>
    <t>Components of net periodic benefit cost</t>
  </si>
  <si>
    <t>The cost to the company of its retirement benefit plans is shown in the following table: Year Ended December 31 Pension Benefits Medical and Life Benefits $ in millions 2015 2014 2013 2015 2014 2013 Components of net periodic benefit cost Service cost $ 484 $ 457 $ 516 $ 35 $ 34 $ 36 Interest cost 1,224 1,260 1,117 94 99 96 Expected return on plan assets (1,975 ) (1,871 ) (1,809 ) (89 ) (83 ) (75 ) Amortization of: Prior service credit (60 ) (59 ) (58 ) (28 ) (45 ) (51 ) Net loss from previous years 682 327 608 27 13 30 Other — 1 — — — — Net periodic benefit cost $ 355 $ 115 $ 374 $ 39 $ 18 $ 36</t>
  </si>
  <si>
    <t>Changes in unamortized benefit plan costs</t>
  </si>
  <si>
    <t>The table below summarizes the components of changes in unamortized benefit plan costs for the years ended December 31, 2015 , 2014 and 2013 : $ in millions Pension Benefits Medical and Life Benefits Total Changes in unamortized benefit plan costs Change in net actuarial loss $ (2,158 ) $ (280 ) $ (2,438 ) Amortization of: Prior service credit 58 51 109 Net loss from previous years (608 ) (30 ) (638 ) Tax expense related to above items 1,075 102 1,177 Change in unamortized benefit plan costs – 2013 (1,633 ) (157 ) (1,790 ) Change in net actuarial loss 3,833 234 4,067 Change in prior service cost — (92 ) (92 ) Amortization of: Prior service credit 59 45 104 Net loss from previous years (327 ) (13 ) (340 ) Tax benefit related to above items (1,357 ) (66 ) (1,423 ) Change in unamortized benefit plan costs – 2014 2,208 108 2,316 Change in net actuarial loss 626 (125 ) 501 Change in prior service cost — — — Amortization of: Prior service credit 60 28 88 Net loss from previous years (682 ) (27 ) (709 ) Tax (benefit) expense related to above items (1 ) 46 45 Change in unamortized benefit plan costs – 2015 $ 3 $ (78 ) $ (75 )</t>
  </si>
  <si>
    <t>Amounts recorded in accumulated other comprehensive loss</t>
  </si>
  <si>
    <t xml:space="preserve"> Pension Benefits Medical and Life Benefits $ in millions 2015 2014 2015 2014 Amounts recorded in accumulated other comprehensive loss Net actuarial loss $ (8,741 ) $ (8,797 ) $ (220 ) $ (372 ) Prior service credit 304 364 66 94 Income tax benefits related to above items 3,286 3,285 64 110 Unamortized benefit plan costs $ (5,151 ) $ (5,148 ) $ (90 ) $ (168 )</t>
  </si>
  <si>
    <t>Change in plan assets and amounts recognized in the consolidated statements of financial position</t>
  </si>
  <si>
    <t xml:space="preserve"> Pension Benefits Medical and Life Benefits $ in millions 2015 2014 2015 2014 Change in plan assets Fair value of plan assets at beginning of year $ 25,063 $ 24,098 $ 1,216 $ 1,175 Net gain on plan assets (258 ) 2,298 (5 ) 108 Employer contributions 578 78 68 57 Participant contributions 10 19 22 50 Benefits paid (1,428 ) (1,409 ) (151 ) (186 ) Other (15 ) (21 ) 3 12 Fair value of plan assets at end of year 23,950 25,063 1,153 1,216 Change in projected benefit obligation Projected benefit obligation at beginning of year 30,525 25,972 2,398 2,224 Service cost 484 457 35 34 Interest cost 1,224 1,260 94 99 Participant contributions 10 19 22 50 Plan amendments — — — (92 ) Actuarial (gain) loss (1,602 ) 4,273 (219 ) 258 Benefits paid (1,428 ) (1,409 ) (151 ) (186 ) Other (31 ) (47 ) 2 11 Projected benefit obligation at end of year 29,182 30,525 2,181 2,398 Funded status $ (5,232 ) $ (5,462 ) $ (1,028 ) $ (1,182 ) Classification of amounts recognized in the consolidated statements of financial position Non-current assets $ 18 $ 3 $ 79 $ 80 Current liability (142 ) (133 ) (43 ) (39 ) Non-current liability (5,108 ) (5,332 ) (1,064 ) (1,223 )</t>
  </si>
  <si>
    <t>Amounts expected to be recognized in 2016 net periodic benefit cost</t>
  </si>
  <si>
    <t>The following table shows those amounts expected to be recognized in net periodic benefit cost in 2016 : $ in millions Pension Benefits Medical and Total Amounts expected to be recognized in 2016 net periodic benefit cost Net actuarial loss $ 714 $ 16 $ 730 Prior service credit (60 ) (22 ) (82 )</t>
  </si>
  <si>
    <t>Pension plans with accumulated benefit obligations in excess of fair value of plan assets</t>
  </si>
  <si>
    <t>Amounts for pension plans with accumulated benefit obligations in excess of fair value of plan assets are as follows: December 31 $ in millions 2015 2014 Projected benefit obligation $ 29,131 $ 30,405 Accumulated benefit obligation 28,923 30,172 Fair value of plan assets 23,882 24,940</t>
  </si>
  <si>
    <t>Weighted-average plan assumptions</t>
  </si>
  <si>
    <t>On a weighted-average basis, the following assumptions were used to determine benefit obligations and net periodic benefit cost: Pension Benefits Medical and Life Benefits 2015 2014 2015 2014 Assumptions used to determine benefit obligation at December 31 Discount rate 4.53 % 4.12 % 4.47 % 4.04 % Initial cash balance crediting rate assumed for the next year 3.00 % 2.75 % Rate to which the cash balance crediting rate is assumed to increase (the ultimate rate) 3.75 % 3.50 % Year that the cash balance crediting rate reaches the ultimate rate 2021 2020 Rate of compensation increase 3.00 % 3.00 % Initial health care cost trend rate assumed for the next year 7.00 % 6.50 % Rate to which the health care cost trend rate is assumed to decline (the ultimate trend rate) 5.00 % 5.00 % Year that the health care cost trend rate reaches the ultimate trend rate 2020 2019 Assumptions used to determine benefit cost for the year ended December 31 Discount rate 4.12 % 4.99 % 4.04 % 4.90 % Initial cash balance crediting rate assumed for the next year 2.75 % 3.90 % Rate to which the cash balance crediting rate is assumed to increase (the ultimate rate) 3.50 % 4.70 % Year that the cash balance crediting rate reaches the ultimate rate 2020 2019 Expected long-term return on plan assets 8.00 % 8.00 % 7.58 % 7.45 % Rate of compensation increase 3.00 % 3.00 % Initial health care cost trend rate assumed for the next year 6.50 % 6.50 % Rate to which the health care cost trend rate is assumed to decline (the ultimate trend rate) 5.00 % 5.00 % Year that the health care cost trend rate reaches the ultimate trend rate 2019 2017</t>
  </si>
  <si>
    <t>Plan asset allocation</t>
  </si>
  <si>
    <t>For the majority of the plans’ assets, the investment policies require that the asset allocation be maintained within the following ranges as of December 31, 2015 : Asset Allocation Ranges U.S. equities 15% - 35% International equities 10% - 30% Fixed income securities 20% - 55% Alternative investments 10% - 30% The table below provides the fair values of the company’s pension and VEBA trust plan assets at December 31, 2015 and 2014 , by asset category. The table also identifies the level of inputs used to determine the fair value of assets in each category (see Note 1 for definition of levels). The significant amount of Level 2 investments in the table results from including in this category investments in pooled funds that contain investments with values based on quoted market prices, but for which the funds are not valued on a quoted market basis, and fixed income securities valued using model-based pricing services. Level 1 Level 2 Level 3 Total $ in millions 2015 2014 2015 2014 2015 2014 2015 2014 Asset category Cash and cash equivalents (1) $ 37 $ 38 $ 1,471 $ 1,737 $ 1,508 $ 1,775 U.S. equities (2) 4,043 4,729 593 147 $ 2 $ 2 4,638 4,878 International equities (2) 2,300 2,675 2,551 2,062 4,851 4,737 Fixed income securities U.S. Treasuries 530 957 530 957 U.S. Government Agency 717 909 717 909 Non-U.S. Government 309 440 309 440 Corporate debt 4,919 5,710 4,919 5,710 Asset backed 392 604 1 4 393 608 High yield debt 1,719 586 1,719 586 Bank loans 261 228 261 228 Alternative Investments Hedge funds 497 632 497 632 Private equities 1,850 2,030 1,850 2,030 Real estate 2,886 2,759 2,886 2,759 Other (3) 20 32 5 (2 ) 25 30 Fair value of plan assets at the end of the year $6,400 $7,474 $13,467 $13,378 $5,236 $5,427 $25,103 $26,279 (1) Cash and cash equivalents are predominantly held in money market or short-term investment funds. (2) U.S. and international equities represent private investment funds that primarily hold diversified investments in underlying equity securities. These funds are structured as limited partnerships, one of which has an unfunded commitment of $25 million. Redemption periods are monthly with a notice requirement less than 30 days. (3) Other assets include derivative assets with a fair value of $40 million and $84 million , derivative liabilities with a fair value of $25 million and $59 million , and net notional amounts of $3.2 billion and $3.0 billion , as of December 31, 2015 and 2014,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t>
  </si>
  <si>
    <t>Changes in fair value of plan assets, significant unobservable inputs</t>
  </si>
  <si>
    <t>The changes in the fair value of the pension and VEBA plan trust assets measured using Level 3 significant unobservable inputs during 2015 and 2014 , are as follows: $ in millions Hedge funds and High-yield debt Private equities Real Estate Other Total Balance as of December 31, 2013 $ 822 $ 2,075 $ 2,767 $ 6 $ 5,670 Actual return on plan assets: Unrealized (losses) gains, net (46 ) (60 ) 173 — 67 Realized gains, net 89 10 71 — 170 Purchases 21 431 61 — 513 Sales (254 ) (426 ) (313 ) — (993 ) Balance as of December 31, 2014 632 2,030 2,759 6 5,427 Actual return on plan assets: Unrealized gains (losses), net (55 ) (193 ) 235 — (13 ) Realized gains (losses), net 50 (2 ) (7 ) — 41 Purchases 87 225 52 — 364 Sales (217 ) (210 ) (153 ) (3 ) (583 ) Balance as of December 31, 2015 $ 497 $ 1,850 $ 2,886 $ 3 $ 5,236 The amount of total gains and (losses) for the period attributable to the change in unrealized gains or (losses) related to assets held at year-end $ (55 ) $ (172 ) $ 310 $ — $ 83</t>
  </si>
  <si>
    <t>Estimated benefit payments</t>
  </si>
  <si>
    <t>The following table reflects estimated future benefit payments for the next ten years, based upon the same assumptions used to measure the benefit obligation, and includes expected future employee service, as of December 31, 2015 : $ in millions Pension Plans Medical and Life Plans Total Year Ending December 31 2016 $ 1,469 $ 151 $ 1,620 2017 1,513 155 1,668 2018 1,563 158 1,721 2019 1,614 160 1,774 2020 1,664 161 1,825 2021 through 2025 9,065 788 9,853</t>
  </si>
  <si>
    <t>Stock Compensation Plans and Other Compensation Arrangements (Tables)</t>
  </si>
  <si>
    <t>Allocation of Stock-based Compensation Expense by Plan</t>
  </si>
  <si>
    <t>Stock-based compensation expense and the related tax benefits for the years ended December 31, 2015 , 2014 and 2013 , are as follows: Year Ended December 31 $ in millions 2015 2014 2013 Stock-based compensation expense: Stock options $ — $ — $ 4 Stock awards 99 134 140 Total stock-based compensation expense 99 134 144 Tax benefits from the exercise of stock options 6 29 25 Tax benefits from the issuance of stock awards 97 52 16 Total tax benefits recognized for stock-based compensation $ 103 $ 81 $ 41</t>
  </si>
  <si>
    <t>Stock Award Rollforward Activity</t>
  </si>
  <si>
    <t>Stock award activity for the years ended December 31, 2015 , 2014 and 2013 , is presented in the table below. Vested awards do not include any adjustments to reflect the final performance measure for issued shares. Stock Weighted- Weighted- Outstanding at January 1, 2013 3,478 $ 61 1.6 Granted 1,577 64 Vested (1,323 ) 60 Forfeited (312 ) 62 Outstanding at December 31, 2013 3,420 $ 61 1.5 Granted 763 118 Vested (1,217 ) 58 Forfeited (158 ) 70 Outstanding at December 31, 2014 2,808 $ 77 1.1 Granted 539 166 Vested (1,691 ) 62 Forfeited (70 ) 108 Outstanding at December 31, 2015 1,586 $ 122 1.2</t>
  </si>
  <si>
    <t>Nonvested Restricted Stock Shares Activity [Table Text Block]</t>
  </si>
  <si>
    <t>The following table presents the number of RSRs and RPSRs granted to employees under the company's long-term incentive stock plan and the grant date aggregate fair value of those stock awards for the periods presented: Year Ended December 31 in millions 2015 2014 2013 RSRs granted 0.2 0.2 0.5 RPSRs granted 0.4 0.6 1.1 Grant date aggregate fair value $ 89 $ 90 $ 101</t>
  </si>
  <si>
    <t>Shares Issued in Settlement of Fully Vested Stock Awards</t>
  </si>
  <si>
    <t>The following table presents the gross number of shares issued to employees in settlement of fully vested stock awards and the total fair value at issuance and on the grant date for the periods presented: Year Ended December 31 in millions 2015 2014 2013 Gross number of shares issued (1) 2.6 2.6 3.4 Fair value at issuance (2) $ 434 $ 305 $ 226 Grant date fair value (2) 143 80 105</t>
  </si>
  <si>
    <t>Cash Units and Cash Performance Units Aggregate Payout Amount [Table Text Block]</t>
  </si>
  <si>
    <t xml:space="preserve"> The following table presents the minimum and maximum aggregate payout amounts related to those cash awards granted for the periods presented: Year Ended December 31 $ in millions 2015 2014 2013 Minimum aggregate payout amount $ 37 $ 32 $ 32 Maximum aggregate payout amount 194 179 173</t>
  </si>
  <si>
    <t>Schedule of Unrecognized Compensation Cost, Nonvested Awards [Table Text Block]</t>
  </si>
  <si>
    <t>The following table presents unrecognized compensation expense associated with the company's cash awards: December 31 $ in millions 2015 2014 2013 Unrecognized compensation expense $ 128 $ 122 $ 108</t>
  </si>
  <si>
    <t>Unaudited Selected Quarterly Data (Tables)</t>
  </si>
  <si>
    <t>Schedule of Unaudited Selected Quarterly Data</t>
  </si>
  <si>
    <t>2015 In millions, except per share amounts 1st Qtr 2nd Qtr 3rd Qtr 4th Qtr Sales $ 5,957 $ 5,896 $ 5,979 $ 5,694 Operating income 780 813 794 689 Net earnings 484 531 516 459 Basic earnings per share 2.45 2.77 2.78 2.52 Diluted earnings per share 2.41 2.74 2.75 2.49 Weighted-average common shares outstanding 197.7 191.8 185.8 182.1 Weighted-average diluted shares outstanding 200.5 193.7 187.9 184.2</t>
  </si>
  <si>
    <t>2014 In millions, except per share amounts 1st Qtr 2nd Qtr 3rd Qtr 4th Qtr Sales $ 5,848 $ 6,039 $ 5,984 $ 6,108 Operating income 845 820 769 762 Net earnings 579 511 473 506 Basic earnings per share 2.68 2.41 2.29 2.52 Diluted earnings per share 2.63 2.37 2.26 2.48 Weighted-average common shares outstanding 216.3 212.4 206.2 200.8 Weighted-average diluted shares outstanding 220.4 215.2 209.2 204.2</t>
  </si>
  <si>
    <t>Summary of Significant Accounting Policies (Details 1) - USD ($) $ in Millions</t>
  </si>
  <si>
    <t>Summary of Significant Accounting Policies (Amounts in paragraphs)</t>
  </si>
  <si>
    <t>REA Additional Costs</t>
  </si>
  <si>
    <t>Request for Equitable Adjustment</t>
  </si>
  <si>
    <t>Number of reportable segments</t>
  </si>
  <si>
    <t>Research and development expenses</t>
  </si>
  <si>
    <t>Cash surrender value of life insurance</t>
  </si>
  <si>
    <t>Percentage threshold net actuarial gains losses subject to amortization</t>
  </si>
  <si>
    <t>10.00%</t>
  </si>
  <si>
    <t>Average future service period of employees</t>
  </si>
  <si>
    <t>9 years</t>
  </si>
  <si>
    <t>Stock plans, vesting period</t>
  </si>
  <si>
    <t>3 years</t>
  </si>
  <si>
    <t>Summary of Significant Accounting Policies (Details 2) - USD ($) $ in Millions</t>
  </si>
  <si>
    <t>Property, plant and equipment, at cost</t>
  </si>
  <si>
    <t>Property, plant, and equipment, net</t>
  </si>
  <si>
    <t>Land and land improvements</t>
  </si>
  <si>
    <t>Buildings and improvements</t>
  </si>
  <si>
    <t>Machinery and other equipment</t>
  </si>
  <si>
    <t>Capitalized software costs</t>
  </si>
  <si>
    <t>Leasehold improvements</t>
  </si>
  <si>
    <t>Minimum | Capitalized software costs</t>
  </si>
  <si>
    <t>Property, plant and equipment, estimated useful life</t>
  </si>
  <si>
    <t>Maximum | Land and land improvements</t>
  </si>
  <si>
    <t>40 years</t>
  </si>
  <si>
    <t>Maximum | Buildings and improvements</t>
  </si>
  <si>
    <t>45 years</t>
  </si>
  <si>
    <t>Maximum | Machinery and other equipment</t>
  </si>
  <si>
    <t>20 years</t>
  </si>
  <si>
    <t>Maximum | Capitalized software costs</t>
  </si>
  <si>
    <t>5 years</t>
  </si>
  <si>
    <t>Summary of Significant Accounting Policies (Details 3) - USD ($) $ in Millions</t>
  </si>
  <si>
    <t>Unamortized benefit plan costs, net of tax benefit of $3,350 in 2015 and $3,395 in 2014</t>
  </si>
  <si>
    <t>Cumulative translation adjustment</t>
  </si>
  <si>
    <t>Net unrealized gain on marketable securities and cash flow hedges, net of tax</t>
  </si>
  <si>
    <t>Total accumulated other comprehensive loss</t>
  </si>
  <si>
    <t>Unamortized benefit plan costs - Tax Benefit</t>
  </si>
  <si>
    <t>Unamortized benefit plan, actuarial loss, net of tax</t>
  </si>
  <si>
    <t>Other Comprehensive (Income) Loss, Reclassification Adjustment from AOCI, Pension and Other Postretirement Benefit Plans, Net of Tax</t>
  </si>
  <si>
    <t>Summary of Significant Accounting Policies (Details 4) - USD ($) $ / shares in Units, $ in Millions</t>
  </si>
  <si>
    <t>3 Months Ended</t>
  </si>
  <si>
    <t>Sep. 30, 2015</t>
  </si>
  <si>
    <t>Mar. 31, 2015</t>
  </si>
  <si>
    <t>Sep. 30, 2014</t>
  </si>
  <si>
    <t>Jun. 30, 2014</t>
  </si>
  <si>
    <t>Mar. 31, 2014</t>
  </si>
  <si>
    <t>Change in Accounting Estimate [Line Items]</t>
  </si>
  <si>
    <t>Operating Income (Loss)</t>
  </si>
  <si>
    <t>Earnings Per Share, Diluted</t>
  </si>
  <si>
    <t>Contracts Accounted for under Percentage of Completion [Member]</t>
  </si>
  <si>
    <t>Summary of Significant Accounting Policies Summary of Significant Accounting Policies (Details 5) - USD ($) $ in Millions</t>
  </si>
  <si>
    <t>Segment Reporting Information [Line Items]</t>
  </si>
  <si>
    <t>US Government [Member]</t>
  </si>
  <si>
    <t>Concentration Risk, Percentage</t>
  </si>
  <si>
    <t>83.00%</t>
  </si>
  <si>
    <t>84.00%</t>
  </si>
  <si>
    <t>86.00%</t>
  </si>
  <si>
    <t>International Customer [Member]</t>
  </si>
  <si>
    <t>14.00%</t>
  </si>
  <si>
    <t>13.00%</t>
  </si>
  <si>
    <t>US Commercial [Member]</t>
  </si>
  <si>
    <t>3.00%</t>
  </si>
  <si>
    <t>4.00%</t>
  </si>
  <si>
    <t>Earnings Per Share, Share Repurchases and Dividends on Common Stock (Details 1) - USD ($) $ / shares in Units, shares in Millions, $ in Millions</t>
  </si>
  <si>
    <t>10 Months Ended</t>
  </si>
  <si>
    <t>13 Months Ended</t>
  </si>
  <si>
    <t>32 Months Ended</t>
  </si>
  <si>
    <t>66 Months Ended</t>
  </si>
  <si>
    <t>Sep. 16, 2015</t>
  </si>
  <si>
    <t>Dec. 04, 2014</t>
  </si>
  <si>
    <t>May. 15, 2013</t>
  </si>
  <si>
    <t>Jun. 16, 2010</t>
  </si>
  <si>
    <t>Stock Repurchase [Line Items]</t>
  </si>
  <si>
    <t>Shares Repurchased</t>
  </si>
  <si>
    <t>June 2010 Share Repurchase Program Original Authorization</t>
  </si>
  <si>
    <t>Amount Authorized</t>
  </si>
  <si>
    <t>Total Shares Retired</t>
  </si>
  <si>
    <t>Average Price Per Share</t>
  </si>
  <si>
    <t>May 2013 Share Repurchase Program Original Authorization</t>
  </si>
  <si>
    <t>December 2014 Share Repurchase Original Authorization</t>
  </si>
  <si>
    <t>Share Repurchases-Notes to the Table</t>
  </si>
  <si>
    <t>Amount repurchased</t>
  </si>
  <si>
    <t>Amount remaining under authorization for share repurchases</t>
  </si>
  <si>
    <t>September 2015 Share Repurchase Original Authorization</t>
  </si>
  <si>
    <t>Earnings Per Share, Share Repurchases and Dividends on Common Stock (Details 2) - $ / shares shares in Millions</t>
  </si>
  <si>
    <t>1 Months Ended</t>
  </si>
  <si>
    <t>May. 31, 2015</t>
  </si>
  <si>
    <t>May. 31, 2014</t>
  </si>
  <si>
    <t>May. 31, 2013</t>
  </si>
  <si>
    <t>May. 31, 2012</t>
  </si>
  <si>
    <t>Earnings Per Share, Basic and Diluted [Abstract]</t>
  </si>
  <si>
    <t>Antidilutive stock options</t>
  </si>
  <si>
    <t>Dilutive effect of stock options and other stock awards granted</t>
  </si>
  <si>
    <t>Increase (Decrease) in Stock Dividend, Percentage</t>
  </si>
  <si>
    <t>15.00%</t>
  </si>
  <si>
    <t>11.00%</t>
  </si>
  <si>
    <t>Common stock dividend (in dollars per share)</t>
  </si>
  <si>
    <t>Segment Information (Details 1) $ in Millions</t>
  </si>
  <si>
    <t>Dec. 31, 2015USD ($)</t>
  </si>
  <si>
    <t>Sep. 30, 2015USD ($)</t>
  </si>
  <si>
    <t>Jun. 30, 2015USD ($)</t>
  </si>
  <si>
    <t>Mar. 31, 2015USD ($)</t>
  </si>
  <si>
    <t>Dec. 31, 2014USD ($)</t>
  </si>
  <si>
    <t>Sep. 30, 2014USD ($)</t>
  </si>
  <si>
    <t>Jun. 30, 2014USD ($)</t>
  </si>
  <si>
    <t>Mar. 31, 2014USD ($)</t>
  </si>
  <si>
    <t>Dec. 31, 2013USD ($)</t>
  </si>
  <si>
    <t>Sales and Service Revenues by Segment (Table Amounts) [Abstract]</t>
  </si>
  <si>
    <t>Operating Segments</t>
  </si>
  <si>
    <t>Operating Segments | Aerospace Systems</t>
  </si>
  <si>
    <t>Operating Segments | Electronic Systems</t>
  </si>
  <si>
    <t>Operating Segments | Information Systems</t>
  </si>
  <si>
    <t>Operating Segments | Technical Services</t>
  </si>
  <si>
    <t>Intersegment Eliminations [Member]</t>
  </si>
  <si>
    <t>Intersegment Eliminations [Member] | Aerospace Systems</t>
  </si>
  <si>
    <t>Intersegment Eliminations [Member] | Electronic Systems</t>
  </si>
  <si>
    <t>Intersegment Eliminations [Member] | Information Systems</t>
  </si>
  <si>
    <t>Intersegment Eliminations [Member] | Technical Services</t>
  </si>
  <si>
    <t>Net FAS/CAS pension adjustment Income (Expense) [Member]</t>
  </si>
  <si>
    <t>Corporate, Non-Segment [Member]</t>
  </si>
  <si>
    <t>Segment Reconciling Items [Member]</t>
  </si>
  <si>
    <t>Segment Information (Details 2) - USD ($) $ in Millions</t>
  </si>
  <si>
    <t>Intersegment sales and operating income (Table Amounts) [Abstract]</t>
  </si>
  <si>
    <t>Segment Information (Details 3) - USD ($) $ in Millions</t>
  </si>
  <si>
    <t>Operating Segments [Member]</t>
  </si>
  <si>
    <t>Operating Segments [Member] | Aerospace Systems</t>
  </si>
  <si>
    <t>Operating Segments [Member] | Electronic Systems</t>
  </si>
  <si>
    <t>Operating Segments [Member] | Information Systems</t>
  </si>
  <si>
    <t>Operating Segments [Member] | Technical Services</t>
  </si>
  <si>
    <t>Segment Information (Details 4) - USD ($) $ in Millions</t>
  </si>
  <si>
    <t>Additional information by Segment (Table Amounts) [Abstract]</t>
  </si>
  <si>
    <t>Capital Expenditures</t>
  </si>
  <si>
    <t>Depreciation and Amortization</t>
  </si>
  <si>
    <t>Aerospace Systems</t>
  </si>
  <si>
    <t>Electronic Systems</t>
  </si>
  <si>
    <t>Information Systems</t>
  </si>
  <si>
    <t>Technical Services</t>
  </si>
  <si>
    <t>Corporate</t>
  </si>
  <si>
    <t>Accounts Receivable, Net (Details) - USD ($) $ in Millions</t>
  </si>
  <si>
    <t>Accounts Receivable, Net [Abstract]</t>
  </si>
  <si>
    <t>Total accounts receivable</t>
  </si>
  <si>
    <t>Allowance for doubtful accounts</t>
  </si>
  <si>
    <t>Total accounts receivable, net</t>
  </si>
  <si>
    <t>US Government</t>
  </si>
  <si>
    <t>Billed</t>
  </si>
  <si>
    <t>Unbilled</t>
  </si>
  <si>
    <t>Progress and performance-based payments received</t>
  </si>
  <si>
    <t>Other Customers</t>
  </si>
  <si>
    <t>Inventoried Costs, Net (Details) - USD ($) $ in Millions</t>
  </si>
  <si>
    <t>Production costs of contracts in process</t>
  </si>
  <si>
    <t>Inventoried costs</t>
  </si>
  <si>
    <t>Inventoried costs, net of progress payments</t>
  </si>
  <si>
    <t>Product inventory</t>
  </si>
  <si>
    <t>Inventory, Net</t>
  </si>
  <si>
    <t>Income Taxes (Details 1) - USD ($) $ in Millions</t>
  </si>
  <si>
    <t>Income Taxes on Continuing Operations (Table Amounts)</t>
  </si>
  <si>
    <t>Federal income taxes</t>
  </si>
  <si>
    <t>Deferred Federal Income Tax Expense (Benefit)</t>
  </si>
  <si>
    <t>Federal Income Tax Expense (Benefit), Continuing Operations</t>
  </si>
  <si>
    <t>Foreign income taxes</t>
  </si>
  <si>
    <t>Deferred Foreign Income Tax Expense (Benefit)</t>
  </si>
  <si>
    <t>Foreign Income Tax Expense (Benefit), Continuing Operations</t>
  </si>
  <si>
    <t>Total federal and foreign income taxes</t>
  </si>
  <si>
    <t>Income Taxes (Details 2) - USD ($) $ in Millions</t>
  </si>
  <si>
    <t>Effective income tax rate</t>
  </si>
  <si>
    <t>28.70%</t>
  </si>
  <si>
    <t>29.60%</t>
  </si>
  <si>
    <t>31.80%</t>
  </si>
  <si>
    <t>Income taxes paid, net</t>
  </si>
  <si>
    <t>Effective Income Tax Rate Reconciliation, Increase in Research Tax Credit</t>
  </si>
  <si>
    <t>Income Tax Reconciliation (Table Amounts) [Abstract]</t>
  </si>
  <si>
    <t>Income tax expense at statutory rate</t>
  </si>
  <si>
    <t>Effective Income Tax Rate Reconciliation, Tax Credit, Research, Amount</t>
  </si>
  <si>
    <t>Manufacturing deduction</t>
  </si>
  <si>
    <t>Settlements with taxing authorities</t>
  </si>
  <si>
    <t>Income Taxes (Details 3) - USD ($) $ in Millions</t>
  </si>
  <si>
    <t>Unrecognized Tax Benefits Rollforward (Table Amounts) [Abstract]</t>
  </si>
  <si>
    <t>Unrecognized tax benefits at beginning of the year</t>
  </si>
  <si>
    <t>Additions based on tax positions related to the current year</t>
  </si>
  <si>
    <t>Additions for tax positions of prior years</t>
  </si>
  <si>
    <t>Net change in unrecognized tax benefits</t>
  </si>
  <si>
    <t>Unrecognized tax benefits at end of the year</t>
  </si>
  <si>
    <t>Income Taxes (Details 4) - USD ($) $ in Millions</t>
  </si>
  <si>
    <t>Deferred Tax Assets (Table Amounts)</t>
  </si>
  <si>
    <t>Provisions for accrued liabilities</t>
  </si>
  <si>
    <t>Inventory</t>
  </si>
  <si>
    <t>Gross deferred tax assets</t>
  </si>
  <si>
    <t>Less valuation allowance</t>
  </si>
  <si>
    <t>Net deferred tax assets</t>
  </si>
  <si>
    <t>Deferred Tax Liabilities (Table Amounts)</t>
  </si>
  <si>
    <t>Property, plant and equipment, net</t>
  </si>
  <si>
    <t>Contract accounting differences</t>
  </si>
  <si>
    <t>Gross deferred tax liabilities</t>
  </si>
  <si>
    <t>Total net deferred tax assets</t>
  </si>
  <si>
    <t>Income Taxes (Details 5) - USD ($) $ in Millions</t>
  </si>
  <si>
    <t>Dec. 31, 2016</t>
  </si>
  <si>
    <t>Income Tax Contingency [Line Items]</t>
  </si>
  <si>
    <t>Tax Adjustments, Settlements, and Unusual Provisions</t>
  </si>
  <si>
    <t>Unrecognized Tax Benefits, Decrease Resulting from Settlements with Taxing Authorities</t>
  </si>
  <si>
    <t>Decrease In Unrecognized Tax Benefits is Reasonably Possible</t>
  </si>
  <si>
    <t>Unrecognized Tax Benefits, Income Tax Penalties and Interest Accrued</t>
  </si>
  <si>
    <t>Unrecognized Tax Benefits that Would Impact Effective Tax Rate</t>
  </si>
  <si>
    <t>Operating Loss Carryforwards</t>
  </si>
  <si>
    <t>Undistributed Earnings of Foreign Subsidiaries</t>
  </si>
  <si>
    <t>Estimated additional income tax expense after foreign tax credits on undistributed earnings of foreign companies if remitted</t>
  </si>
  <si>
    <t>Deferred Tax Assets, Gross [Abstract]</t>
  </si>
  <si>
    <t>Valuation allowance against tax assets</t>
  </si>
  <si>
    <t>Maximum | Forecast</t>
  </si>
  <si>
    <t>Partial resolution of IRS examination of the company's 2007-2009 tax returns [Member]</t>
  </si>
  <si>
    <t>Unrecognized Tax Benefits, Interest on Income Taxes Accrued</t>
  </si>
  <si>
    <t>Goodwill and Other Purchased Intangible Assets (Details 1) - USD ($) $ in Millions</t>
  </si>
  <si>
    <t>Goodwill (Table Amounts)</t>
  </si>
  <si>
    <t>Beginning balance</t>
  </si>
  <si>
    <t>Businesses acquired and other</t>
  </si>
  <si>
    <t>Ending balance</t>
  </si>
  <si>
    <t>Goodwill and Other Purchased Intangible Assets (Details 2) - USD ($) $ in Millions</t>
  </si>
  <si>
    <t>Gross contract, program and other intangible assets</t>
  </si>
  <si>
    <t>Less accumulated amortization</t>
  </si>
  <si>
    <t>Net contract, program and other intangible assets</t>
  </si>
  <si>
    <t>Goodwill and Other Purchased Intangible Assets (Details 3) $ in Millions</t>
  </si>
  <si>
    <t>Finite-Lived Intangible Assets, Amortization Expense, Maturity Schedule [Abstract]</t>
  </si>
  <si>
    <t>Goodwill and Other Purchased Intangible Assets (Details 4) - USD ($) $ in Millions</t>
  </si>
  <si>
    <t>Goodwill [Line Items]</t>
  </si>
  <si>
    <t>Amortization of Intangible Assets</t>
  </si>
  <si>
    <t>Acquired Finite-lived Intangible Assets, Weighted Average Useful Life</t>
  </si>
  <si>
    <t>21 years</t>
  </si>
  <si>
    <t>Aerospace Systems [Member]</t>
  </si>
  <si>
    <t>Goodwill, Impaired, Accumulated Impairment Loss</t>
  </si>
  <si>
    <t>Fair Value of Financial Instruments (Details 1) - USD ($) $ in Millions</t>
  </si>
  <si>
    <t>Financial Assets (Liabilities)</t>
  </si>
  <si>
    <t>Debt and Capital Lease Obligations</t>
  </si>
  <si>
    <t>Carrying Value</t>
  </si>
  <si>
    <t>Trading securities</t>
  </si>
  <si>
    <t>Available-for-sale securities</t>
  </si>
  <si>
    <t>Derivatives</t>
  </si>
  <si>
    <t>Fair Value</t>
  </si>
  <si>
    <t>Long-term debt, including current portion</t>
  </si>
  <si>
    <t>Fair Value of Financial Instruments (Details 2) - USD ($) $ in Millions</t>
  </si>
  <si>
    <t>Marketable Securities, Noncurrent</t>
  </si>
  <si>
    <t>Derivative Instruments and Hedging Activities</t>
  </si>
  <si>
    <t>Derivatives, notional amount</t>
  </si>
  <si>
    <t>Cash Flow Hedges</t>
  </si>
  <si>
    <t>Long-Term Debt (Details 1) - USD ($) $ in Millions</t>
  </si>
  <si>
    <t>Long-Term Debt (Table Amounts) [Abstract]</t>
  </si>
  <si>
    <t>Capital leases</t>
  </si>
  <si>
    <t>Other long-term debt</t>
  </si>
  <si>
    <t>Less: current portion</t>
  </si>
  <si>
    <t>Long-term debt, net of current portion</t>
  </si>
  <si>
    <t>Debt Instrument, Interest Rate, Stated Percentage</t>
  </si>
  <si>
    <t>7.75%</t>
  </si>
  <si>
    <t>5.05%</t>
  </si>
  <si>
    <t>3.50%</t>
  </si>
  <si>
    <t>3.25%</t>
  </si>
  <si>
    <t>4.75%</t>
  </si>
  <si>
    <t>3.85%</t>
  </si>
  <si>
    <t>Minimum | 2018</t>
  </si>
  <si>
    <t>1.75%</t>
  </si>
  <si>
    <t>Minimum | 2026</t>
  </si>
  <si>
    <t>Maximum | 2018</t>
  </si>
  <si>
    <t>6.75%</t>
  </si>
  <si>
    <t>Maximum | 2026</t>
  </si>
  <si>
    <t>7.88%</t>
  </si>
  <si>
    <t>Long-Term Debt (Details 2) $ in Millions</t>
  </si>
  <si>
    <t>Maturities of Long-term Debt [Abstract]</t>
  </si>
  <si>
    <t>Thereafter</t>
  </si>
  <si>
    <t>Total principal payments</t>
  </si>
  <si>
    <t>Unamortized premium on long-term debt, net of discount</t>
  </si>
  <si>
    <t>Total long-term debt</t>
  </si>
  <si>
    <t>Long-Term Debt (Details 3) - Five Year Term [Member] [Domain] - Revolving Credit Facility [Member] - USD ($)</t>
  </si>
  <si>
    <t>Jul. 31, 2015</t>
  </si>
  <si>
    <t>Aug. 29, 2013</t>
  </si>
  <si>
    <t>Debt Instrument [Line Items]</t>
  </si>
  <si>
    <t>Line of Credit Facility, Maximum Borrowing Capacity</t>
  </si>
  <si>
    <t>Credit Facility, Covenant Terms, Maximum Debt to Capitalization Ratio</t>
  </si>
  <si>
    <t>65.00%</t>
  </si>
  <si>
    <t>Line of Credit Facility, Amount Outstanding</t>
  </si>
  <si>
    <t>Long-Term Debt (Details 4) - USD ($) $ in Millions</t>
  </si>
  <si>
    <t>Feb. 28, 2015</t>
  </si>
  <si>
    <t>Interest paid, net of interest received</t>
  </si>
  <si>
    <t>April 45 Maturity [Domain] | Senior Notes [Member]</t>
  </si>
  <si>
    <t>Debt Instrument, Face Amount</t>
  </si>
  <si>
    <t>Debt Instrument, Maturity Date</t>
  </si>
  <si>
    <t>Apr. 15,
		2045</t>
  </si>
  <si>
    <t>Investigations, Claims and Litigation Investigations, Claims and Litigation (Details) € in Millions, BRL in Millions, $ in Millions</t>
  </si>
  <si>
    <t>2 Months Ended</t>
  </si>
  <si>
    <t>27 Months Ended</t>
  </si>
  <si>
    <t>29 Months Ended</t>
  </si>
  <si>
    <t>31 Months Ended</t>
  </si>
  <si>
    <t>Sep. 30, 2013Defendant</t>
  </si>
  <si>
    <t>Dec. 31, 2007USD ($)</t>
  </si>
  <si>
    <t>Dec. 31, 2015EUR (€)</t>
  </si>
  <si>
    <t>Dec. 31, 2015BRL</t>
  </si>
  <si>
    <t>May. 04, 2012USD ($)</t>
  </si>
  <si>
    <t>Loss Contingencies [Line Items]</t>
  </si>
  <si>
    <t>Receivables, unpaid long-term contracts</t>
  </si>
  <si>
    <t>United States Postal Service [Member]</t>
  </si>
  <si>
    <t>Claims asserted, range of possible loss, maximum</t>
  </si>
  <si>
    <t>United States Postal Service [Member] | Unpaid Portions of Contract Price and Direct Costs Incurred [Member]</t>
  </si>
  <si>
    <t>United States Postal Service [Member] | Acts and Omissions with Adverse Affects on Performance and Obligations [Member]</t>
  </si>
  <si>
    <t>Gain Contingency, Unrecorded Amount</t>
  </si>
  <si>
    <t>Solystic Matter [Member]</t>
  </si>
  <si>
    <t>Loss Contingency, Damages Sought, Value</t>
  </si>
  <si>
    <t>Counterclaim</t>
  </si>
  <si>
    <t>Contract award</t>
  </si>
  <si>
    <t>United States Postal Service [Member] | False Claims Act [Member] | Threatened Litigation [Member]</t>
  </si>
  <si>
    <t>Solystic Matter [Member] | Solystic Matter [Member]</t>
  </si>
  <si>
    <t>Loss Contingency, Number of Defendants | Defendant</t>
  </si>
  <si>
    <t>Initial Claim [Member] | Solystic Matter [Member]</t>
  </si>
  <si>
    <t>Incremental claim [Member] | Solystic Matter [Member]</t>
  </si>
  <si>
    <t>Commitments and Contingencies (Details 1) - USD ($) $ in Millions</t>
  </si>
  <si>
    <t>Environmental Commitments and Contingencies (Amounts in Paragraphs)</t>
  </si>
  <si>
    <t>Amounts accrued for probable environmental remediation costs</t>
  </si>
  <si>
    <t>Financial Arrangements (Amounts in Paragraph)</t>
  </si>
  <si>
    <t>Unused standby letters of credit and bank guarantees</t>
  </si>
  <si>
    <t>Surety Bond Outstanding</t>
  </si>
  <si>
    <t>Other Current Liabilities [Member]</t>
  </si>
  <si>
    <t>Other Noncurrent Liabilities [Member]</t>
  </si>
  <si>
    <t>Environmental Issue [Member]</t>
  </si>
  <si>
    <t>Low-end of the range of reasonably possible future costs for environmental remediation sites</t>
  </si>
  <si>
    <t>High-end of the range of reasonably possible future costs for environmental remediation sites</t>
  </si>
  <si>
    <t>Commitments and Contingencies (Details 3) - USD ($) $ in Millions</t>
  </si>
  <si>
    <t>60 Months Ended</t>
  </si>
  <si>
    <t>Dec. 31, 2021</t>
  </si>
  <si>
    <t>Jan. 04, 2016</t>
  </si>
  <si>
    <t>Subsequent Event [Line Items]</t>
  </si>
  <si>
    <t>Operating Lease, Annual Minimum Lease Payments</t>
  </si>
  <si>
    <t>Subsequent Event [Member]</t>
  </si>
  <si>
    <t>LeasePurchaseOption</t>
  </si>
  <si>
    <t>Commitments and Contingencies Commitments and Contingencies (Details) - USD ($) $ in Millions</t>
  </si>
  <si>
    <t>Recorded Third-Party Environmental Recoveries [Line Items]</t>
  </si>
  <si>
    <t>Recorded Third-Party Environmental Recoveries, Noncurrent</t>
  </si>
  <si>
    <t>Recorded Third-Party Environmental Recoveries, Current</t>
  </si>
  <si>
    <t>Recorded Third-Party Environmental Recoveries, Amount</t>
  </si>
  <si>
    <t>Commitments and Contingencies Commitments and Contingencies (Details 2) - USD ($) $ in Millions</t>
  </si>
  <si>
    <t>Rent expense for operating leases</t>
  </si>
  <si>
    <t>Operating Leases, Future Minimum Payments Due, Fiscal Year Maturity [Abstract]</t>
  </si>
  <si>
    <t>Total Minimum Lease Payments</t>
  </si>
  <si>
    <t>Retirement Benefits (Details 1) - USD ($) $ in Millions</t>
  </si>
  <si>
    <t>Pension Benefits</t>
  </si>
  <si>
    <t>Components of Net Periodic Benefit Cost (Table Amounts) [Abstract]</t>
  </si>
  <si>
    <t>Service cost</t>
  </si>
  <si>
    <t>Interest cost</t>
  </si>
  <si>
    <t>Expected return on plan assets</t>
  </si>
  <si>
    <t>Amortization of:</t>
  </si>
  <si>
    <t>Prior service credit</t>
  </si>
  <si>
    <t>Net loss from previous years</t>
  </si>
  <si>
    <t>Net periodic benefit cost</t>
  </si>
  <si>
    <t>Medical and Life Benefits</t>
  </si>
  <si>
    <t>Retirement Benefits (Details 2) - USD ($) $ in Millions</t>
  </si>
  <si>
    <t>Changes in Unamortized Benefit plan Costs (Table Amounts) [Abstract]</t>
  </si>
  <si>
    <t>Change in net actuarial loss</t>
  </si>
  <si>
    <t>Change in prior service cost</t>
  </si>
  <si>
    <t>Tax expense (benefit) related to above items</t>
  </si>
  <si>
    <t>Change in unamortized benefit plan costs</t>
  </si>
  <si>
    <t>Retirement Benefits (Details 3) - USD ($) $ in Millions</t>
  </si>
  <si>
    <t>Amounts recorded in accumulated other comprehensive loss (Table Amounts)</t>
  </si>
  <si>
    <t>Unamortized benefit plan costs</t>
  </si>
  <si>
    <t>Net actuarial loss</t>
  </si>
  <si>
    <t>Income tax benefits related to above items</t>
  </si>
  <si>
    <t>Retirement Benefits (Details 4) - USD ($) $ in Millions</t>
  </si>
  <si>
    <t>Change in plan assets</t>
  </si>
  <si>
    <t>Fair value of plan assets at beginning of year</t>
  </si>
  <si>
    <t>Fair value of plan assets at end of year</t>
  </si>
  <si>
    <t>Amounts Recognized on the Balance Sheet</t>
  </si>
  <si>
    <t>Non-current liability</t>
  </si>
  <si>
    <t>Change in projected benefit obligation</t>
  </si>
  <si>
    <t>Projected benefit obligation at beginning of year</t>
  </si>
  <si>
    <t>Plan participants’ contributions</t>
  </si>
  <si>
    <t>Plan amendments</t>
  </si>
  <si>
    <t>Actuarial (gain) loss</t>
  </si>
  <si>
    <t>Benefits paid</t>
  </si>
  <si>
    <t>Projected benefit obligation at end of year</t>
  </si>
  <si>
    <t>Net gain on plan assets</t>
  </si>
  <si>
    <t>Employer contributions</t>
  </si>
  <si>
    <t>Funded status</t>
  </si>
  <si>
    <t>Non-current assets</t>
  </si>
  <si>
    <t>Current liability</t>
  </si>
  <si>
    <t>Retirement Benefits (Details 5) $ in Millions</t>
  </si>
  <si>
    <t>Amounts expected to be recognized in 2014 net periodic benefit cost (Table Amounts)</t>
  </si>
  <si>
    <t>Retirement Benefits (Details 6) - USD ($) $ in Millions</t>
  </si>
  <si>
    <t>Pension plans with accumulated benefit obligations in excess of fair value of plan assets (Table Amounts) [Abstract]</t>
  </si>
  <si>
    <t>Projected benefit obligation</t>
  </si>
  <si>
    <t>Accumulated benefit obligation</t>
  </si>
  <si>
    <t>Fair value of plan assets</t>
  </si>
  <si>
    <t>Retirement Benefits (Details 7)</t>
  </si>
  <si>
    <t>Assumptions Used to Determine Benefit Obligation</t>
  </si>
  <si>
    <t>Discount rate</t>
  </si>
  <si>
    <t>4.53%</t>
  </si>
  <si>
    <t>4.12%</t>
  </si>
  <si>
    <t>Initial cash balance crediting rate assumed for the next year</t>
  </si>
  <si>
    <t>2.75%</t>
  </si>
  <si>
    <t>Rate to which the cash balance crediting rate is assumed to increase (the ultimate rate)</t>
  </si>
  <si>
    <t>3.75%</t>
  </si>
  <si>
    <t>Year that the cash balance crediting rate reaches the ultimate rate</t>
  </si>
  <si>
    <t>Rate of compensation increase</t>
  </si>
  <si>
    <t>Assumptions Used to Determine Benefit Cost</t>
  </si>
  <si>
    <t>4.99%</t>
  </si>
  <si>
    <t>3.90%</t>
  </si>
  <si>
    <t>4.70%</t>
  </si>
  <si>
    <t>Expected long-term return on plan assets</t>
  </si>
  <si>
    <t>8.00%</t>
  </si>
  <si>
    <t>4.47%</t>
  </si>
  <si>
    <t>4.04%</t>
  </si>
  <si>
    <t>4.90%</t>
  </si>
  <si>
    <t>7.58%</t>
  </si>
  <si>
    <t>7.45%</t>
  </si>
  <si>
    <t>Benefit Obligation [Member]</t>
  </si>
  <si>
    <t>Defined Benefit Plan Disclosure (Table Amounts)</t>
  </si>
  <si>
    <t>Initial health care cost trend rate assumed for the next year</t>
  </si>
  <si>
    <t>7.00%</t>
  </si>
  <si>
    <t>6.50%</t>
  </si>
  <si>
    <t>Rate to which the health care cost trend rate is assumed to decline (the ultimate trend rate)</t>
  </si>
  <si>
    <t>5.00%</t>
  </si>
  <si>
    <t>Year that the health care cost trend rate reaches the ultimate trend rate</t>
  </si>
  <si>
    <t>Post-retirement Benefit Cost</t>
  </si>
  <si>
    <t>Retirement Benefits (Details 8)</t>
  </si>
  <si>
    <t>U.S. equities</t>
  </si>
  <si>
    <t>Plan Asset Allocation Ranges (Table Amounts) [Abstract]</t>
  </si>
  <si>
    <t>Asset allocation ranges, minimum</t>
  </si>
  <si>
    <t>Asset allocation ranges, maximum</t>
  </si>
  <si>
    <t>35.00%</t>
  </si>
  <si>
    <t>International equities</t>
  </si>
  <si>
    <t>30.00%</t>
  </si>
  <si>
    <t>Fixed income securities</t>
  </si>
  <si>
    <t>20.00%</t>
  </si>
  <si>
    <t>55.00%</t>
  </si>
  <si>
    <t>Alternative investments</t>
  </si>
  <si>
    <t>Retirement Benefits (Details 9) - USD ($) $ in Millions</t>
  </si>
  <si>
    <t>Plan Assets by Fair Value Measurement Input (Table Amounts) [Abstract]</t>
  </si>
  <si>
    <t>Cash &amp; cash equivalents</t>
  </si>
  <si>
    <t>U.S. Treasuries</t>
  </si>
  <si>
    <t>U.S. Government Agency</t>
  </si>
  <si>
    <t>Non-U.S. Government</t>
  </si>
  <si>
    <t>Corporate debt</t>
  </si>
  <si>
    <t>Asset backed</t>
  </si>
  <si>
    <t>High yield debt</t>
  </si>
  <si>
    <t>Bank loans</t>
  </si>
  <si>
    <t>Hedge funds</t>
  </si>
  <si>
    <t>Private equities</t>
  </si>
  <si>
    <t>Real estate</t>
  </si>
  <si>
    <t>Level 1 | Cash &amp; cash equivalents</t>
  </si>
  <si>
    <t>Level 1 | U.S. equities</t>
  </si>
  <si>
    <t>Level 1 | International equities</t>
  </si>
  <si>
    <t>Level 1 | Other</t>
  </si>
  <si>
    <t>Level 2 | Cash &amp; cash equivalents</t>
  </si>
  <si>
    <t>Level 2 | U.S. equities</t>
  </si>
  <si>
    <t>Level 2 | International equities</t>
  </si>
  <si>
    <t>Level 2 | U.S. Treasuries</t>
  </si>
  <si>
    <t>Level 2 | U.S. Government Agency</t>
  </si>
  <si>
    <t>Level 2 | Non-U.S. Government</t>
  </si>
  <si>
    <t>Level 2 | Corporate debt</t>
  </si>
  <si>
    <t>Level 2 | Asset backed</t>
  </si>
  <si>
    <t>Level 2 | High yield debt</t>
  </si>
  <si>
    <t>Level 2 | Bank loans</t>
  </si>
  <si>
    <t>Level 2 | Other</t>
  </si>
  <si>
    <t>Level 3 | U.S. equities</t>
  </si>
  <si>
    <t>Level 3 | Asset backed</t>
  </si>
  <si>
    <t>Level 3 | Hedge funds</t>
  </si>
  <si>
    <t>Level 3 | Private equities</t>
  </si>
  <si>
    <t>Level 3 | Real estate</t>
  </si>
  <si>
    <t>Pension and Other Post-retirement benefit plans [Member]</t>
  </si>
  <si>
    <t>Derivative Asset</t>
  </si>
  <si>
    <t>Derivative Liability</t>
  </si>
  <si>
    <t>Retirement Benefits (Details 10) - USD ($) $ in Millions</t>
  </si>
  <si>
    <t>Defined Benefit Plan Change In Fair Value Of Plan Assets Roll Forward</t>
  </si>
  <si>
    <t>Actual return on plan assets:</t>
  </si>
  <si>
    <t>Amount of total gains (losses) for the period attributable to the change in unrealized gains or (losses) related to assets held at year-end</t>
  </si>
  <si>
    <t>Unrealized (losses) gains, net</t>
  </si>
  <si>
    <t>Realized gains, net</t>
  </si>
  <si>
    <t>Purchases</t>
  </si>
  <si>
    <t>High yield debt and Hedge funds | Level 3</t>
  </si>
  <si>
    <t>Private equities | Level 3</t>
  </si>
  <si>
    <t>Real estate | Level 3</t>
  </si>
  <si>
    <t>Other Investments | Level 3</t>
  </si>
  <si>
    <t>Retirement Benefits (Details 11) $ in Millions</t>
  </si>
  <si>
    <t>Estimated Benefit Payments (Table Amounts) [Abstract]</t>
  </si>
  <si>
    <t>2021 through 2025</t>
  </si>
  <si>
    <t>Retirement Benefits (Details 12) $ in Millions</t>
  </si>
  <si>
    <t>Dec. 31, 2015USD ($)partnership</t>
  </si>
  <si>
    <t>Defined Contribution Plans Disclosure (Amounts in paragraphs)</t>
  </si>
  <si>
    <t>Employer match for first 8% contributed by plan participant</t>
  </si>
  <si>
    <t>50.00%</t>
  </si>
  <si>
    <t>Maximum percentage of employee compensation eligible for 50% cash matching by employer</t>
  </si>
  <si>
    <t>Defined Contribution Plan, Employer Discretionary Contribution Amount</t>
  </si>
  <si>
    <t>Pension and post-retirement benefits disclosures (Amounts in paragraphs)</t>
  </si>
  <si>
    <t>Accumulated benefit obligation for all defined benefit pension plans</t>
  </si>
  <si>
    <t>Information About Plan Assets (Amounts in paragraphs) [Abstract]</t>
  </si>
  <si>
    <t>Maximum percentage of funds permitted to be invested in trust accounts</t>
  </si>
  <si>
    <t>Number of real estate and private equity partnerships | partnership</t>
  </si>
  <si>
    <t>Entities that calculate net asset value per share, unfunded commitments</t>
  </si>
  <si>
    <t>Average investment term, alternative investments</t>
  </si>
  <si>
    <t>10 years</t>
  </si>
  <si>
    <t>Entities that calculate net asset value per share, investment redemption frequency</t>
  </si>
  <si>
    <t>quarterly</t>
  </si>
  <si>
    <t>Notice period for alternative investments redemptions, days</t>
  </si>
  <si>
    <t>90 days</t>
  </si>
  <si>
    <t>OPEB contributions</t>
  </si>
  <si>
    <t>Expected 2016 employer contributions</t>
  </si>
  <si>
    <t>Pension employer required minimum contributions</t>
  </si>
  <si>
    <t>Defined Benefit Plan, Contributions by Employer</t>
  </si>
  <si>
    <t>Voluntary Contributions [Member] | Pension Benefits</t>
  </si>
  <si>
    <t>Stock Compensation Plans and Other Compensation Arrangements (Detail 1) - USD ($) $ in Millions</t>
  </si>
  <si>
    <t>Share-based Compensation by Share-based Payment Award</t>
  </si>
  <si>
    <t>Stock-based compensation expense</t>
  </si>
  <si>
    <t>Tax benefits from stock-based compensation expense</t>
  </si>
  <si>
    <t>Stock options</t>
  </si>
  <si>
    <t>Stock awards</t>
  </si>
  <si>
    <t>Stock options, exercised</t>
  </si>
  <si>
    <t>Stock awards, issued</t>
  </si>
  <si>
    <t>Stock Compensation Plans and Other Compensation Arrangements (Details 2) - USD ($) shares in Millions, $ in Millions</t>
  </si>
  <si>
    <t>Stock Option Activity</t>
  </si>
  <si>
    <t>Shares under option - exercised</t>
  </si>
  <si>
    <t>Shares under option - outstanding at period end</t>
  </si>
  <si>
    <t>Stock Options, Vested and Expected to Vest at Period End</t>
  </si>
  <si>
    <t>Total intrinsic value of stock options exercised</t>
  </si>
  <si>
    <t>Aggregate intrinsic value - outstanding at period end</t>
  </si>
  <si>
    <t>Stock Compensation Plans and Other Compensation Arrangements (Detail 3) - $ / shares shares in Thousands</t>
  </si>
  <si>
    <t>Dec. 31, 2012</t>
  </si>
  <si>
    <t>Stock awards, outstanding, weighted average remaining contractual terms</t>
  </si>
  <si>
    <t>1 year 2 months</t>
  </si>
  <si>
    <t>1 year 1 month</t>
  </si>
  <si>
    <t>1 year 6 months</t>
  </si>
  <si>
    <t>1 year 7 months</t>
  </si>
  <si>
    <t>Stock Award Activity (Table)</t>
  </si>
  <si>
    <t>Stock awards - outstanding at period start</t>
  </si>
  <si>
    <t>Stock awards - granted</t>
  </si>
  <si>
    <t>Stock awards - vested</t>
  </si>
  <si>
    <t>Stock awards - forfeited</t>
  </si>
  <si>
    <t>Stock awards - outstanding at period end</t>
  </si>
  <si>
    <t>Stock Awards, Weighted Average Grant Date Fair Value [Table]</t>
  </si>
  <si>
    <t>Weighted-average grant date fair value - outstanding at period start</t>
  </si>
  <si>
    <t>Weighted-average grant date fair value - granted</t>
  </si>
  <si>
    <t>Weighted-average grant date fair value - vested</t>
  </si>
  <si>
    <t>Weighted-average grant date fair value - forfeited</t>
  </si>
  <si>
    <t>Weighted-average grant date fair value - outstanding at period end</t>
  </si>
  <si>
    <t>Stock Compensation Plans and Other Compensation Arrangements (Details 4) - USD ($) $ in Millions</t>
  </si>
  <si>
    <t>Share-based Compensation Arrangement by Share-based Payment Award, Equity Instruments Other than Options, Grants in Period</t>
  </si>
  <si>
    <t>Employee Service Share-based Compensation, Nonvested Awards, Compensation Cost Not yet Recognized</t>
  </si>
  <si>
    <t>Weighted-average period for unrecognized compensation expense to be charged to expense</t>
  </si>
  <si>
    <t>1 year 3 months</t>
  </si>
  <si>
    <t>Stock issued, settlement of fully vested stock awards, shares</t>
  </si>
  <si>
    <t>Stock issued, settlement of fully vested stock awards, fair value at issuance</t>
  </si>
  <si>
    <t>Stock issued, settlement of fully vested stock awards, fair value grant date</t>
  </si>
  <si>
    <t>Restricted Stock Rights and Restricted Performance Stock Rights Grant Date Aggregate Fair Value</t>
  </si>
  <si>
    <t>Available for future grant</t>
  </si>
  <si>
    <t>2011 Long-Term Incentive Stock Plan</t>
  </si>
  <si>
    <t>Number of shares authorized</t>
  </si>
  <si>
    <t>Share limit for every one share issued in connection with awards</t>
  </si>
  <si>
    <t>Amended 2011 Plan [Domain]</t>
  </si>
  <si>
    <t>Share-based Compensation Arrangement by Share-based Payment Award, Number of Additional Shares Authorized</t>
  </si>
  <si>
    <t>2001 Long-Term Incentive Stock Plan Rolled into 2011 Plan [Member]</t>
  </si>
  <si>
    <t>Minimum</t>
  </si>
  <si>
    <t>Required service period under 2011 Plan and 1993 SPND (years)</t>
  </si>
  <si>
    <t>Minimum | Grants During 2010 and After [Member]</t>
  </si>
  <si>
    <t>Share Based Compensation Arrangement By Share Based Payment Award Award Grants Percentage Financial Metric Met Exceeded</t>
  </si>
  <si>
    <t>0.00%</t>
  </si>
  <si>
    <t>Maximum | Grants During 2010 and After [Member]</t>
  </si>
  <si>
    <t>200.00%</t>
  </si>
  <si>
    <t>Share Based Compensation Arrangement By Share Based Payment Award Award Grants Percentage Financial Metric Met Exceeded per Corporate Policy Council</t>
  </si>
  <si>
    <t>150.00%</t>
  </si>
  <si>
    <t>Employee Stock Option [Member]</t>
  </si>
  <si>
    <t>Stock options, issued</t>
  </si>
  <si>
    <t>Restricted Performance Stock Rights</t>
  </si>
  <si>
    <t>Cash Units and Cash Performance Units [Member]</t>
  </si>
  <si>
    <t>Cash Units and Cash Performance Units [Member] | Minimum</t>
  </si>
  <si>
    <t>Deferred Compensation Cash-based Arrangements, Liability, Current</t>
  </si>
  <si>
    <t>Cash Units and Cash Performance Units [Member] | Maximum</t>
  </si>
  <si>
    <t>Restricted Stock Units (RSUs) [Member]</t>
  </si>
  <si>
    <t>Stock Option Plan Granted After 2008</t>
  </si>
  <si>
    <t>Award expiration period</t>
  </si>
  <si>
    <t>7 years</t>
  </si>
  <si>
    <t>Forecast</t>
  </si>
  <si>
    <t>Unaudited Selected Quarterly Data (Details) - USD ($) $ / shares in Units, shares in Millions, $ in Millions</t>
  </si>
  <si>
    <t>Unaudited Selected Quarterly Data (Table Amounts) [Abstract]</t>
  </si>
  <si>
    <t>Weighted-average common shares outstanding</t>
  </si>
  <si>
    <t>Weighted-average diluted shares outstanding</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BRL &quot;#,##0_);_(&quot;BRL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33421</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9.8</v>
      </c>
    </row>
    <row r="17" spans="1:4">
      <c r="A17" s="4" t="s">
        <v>28</v>
      </c>
      <c r="C17" s="6" t="n">
        <v>180943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13966</v>
      </c>
      <c r="C4" s="8" t="n">
        <v>14015</v>
      </c>
      <c r="D4" s="8" t="n">
        <v>14033</v>
      </c>
    </row>
    <row r="5" spans="1:4">
      <c r="A5" s="4" t="s">
        <v>34</v>
      </c>
      <c r="B5" s="6" t="n">
        <v>9560</v>
      </c>
      <c r="C5" s="6" t="n">
        <v>9964</v>
      </c>
      <c r="D5" s="6" t="n">
        <v>10628</v>
      </c>
    </row>
    <row r="6" spans="1:4">
      <c r="A6" s="4" t="s">
        <v>35</v>
      </c>
      <c r="B6" s="6" t="n">
        <v>23526</v>
      </c>
      <c r="C6" s="6" t="n">
        <v>23979</v>
      </c>
      <c r="D6" s="6" t="n">
        <v>24661</v>
      </c>
    </row>
    <row r="7" spans="1:4">
      <c r="A7" s="3" t="s">
        <v>36</v>
      </c>
    </row>
    <row r="8" spans="1:4">
      <c r="A8" s="4" t="s">
        <v>33</v>
      </c>
      <c r="B8" s="6" t="n">
        <v>10333</v>
      </c>
      <c r="C8" s="6" t="n">
        <v>10431</v>
      </c>
      <c r="D8" s="6" t="n">
        <v>10623</v>
      </c>
    </row>
    <row r="9" spans="1:4">
      <c r="A9" s="4" t="s">
        <v>34</v>
      </c>
      <c r="B9" s="6" t="n">
        <v>7551</v>
      </c>
      <c r="C9" s="6" t="n">
        <v>7947</v>
      </c>
      <c r="D9" s="6" t="n">
        <v>8659</v>
      </c>
    </row>
    <row r="10" spans="1:4">
      <c r="A10" s="4" t="s">
        <v>37</v>
      </c>
      <c r="B10" s="6" t="n">
        <v>2566</v>
      </c>
      <c r="C10" s="6" t="n">
        <v>2405</v>
      </c>
      <c r="D10" s="6" t="n">
        <v>2256</v>
      </c>
    </row>
    <row r="11" spans="1:4">
      <c r="A11" s="4" t="s">
        <v>38</v>
      </c>
      <c r="B11" s="6" t="n">
        <v>3076</v>
      </c>
      <c r="C11" s="6" t="n">
        <v>3196</v>
      </c>
      <c r="D11" s="6" t="n">
        <v>3123</v>
      </c>
    </row>
    <row r="12" spans="1:4">
      <c r="A12" s="3" t="s">
        <v>39</v>
      </c>
    </row>
    <row r="13" spans="1:4">
      <c r="A13" s="4" t="s">
        <v>40</v>
      </c>
      <c r="B13" s="6" t="n">
        <v>-301</v>
      </c>
      <c r="C13" s="6" t="n">
        <v>-282</v>
      </c>
      <c r="D13" s="6" t="n">
        <v>-257</v>
      </c>
    </row>
    <row r="14" spans="1:4">
      <c r="A14" s="4" t="s">
        <v>41</v>
      </c>
      <c r="B14" s="6" t="n">
        <v>15</v>
      </c>
      <c r="C14" s="6" t="n">
        <v>23</v>
      </c>
      <c r="D14" s="6" t="n">
        <v>-3</v>
      </c>
    </row>
    <row r="15" spans="1:4">
      <c r="A15" s="4" t="s">
        <v>42</v>
      </c>
      <c r="B15" s="6" t="n">
        <v>2790</v>
      </c>
      <c r="C15" s="6" t="n">
        <v>2937</v>
      </c>
      <c r="D15" s="6" t="n">
        <v>2863</v>
      </c>
    </row>
    <row r="16" spans="1:4">
      <c r="A16" s="4" t="s">
        <v>43</v>
      </c>
      <c r="B16" s="6" t="n">
        <v>800</v>
      </c>
      <c r="C16" s="6" t="n">
        <v>868</v>
      </c>
      <c r="D16" s="6" t="n">
        <v>911</v>
      </c>
    </row>
    <row r="17" spans="1:4">
      <c r="A17" s="4" t="s">
        <v>44</v>
      </c>
      <c r="B17" s="8" t="n">
        <v>1990</v>
      </c>
      <c r="C17" s="8" t="n">
        <v>2069</v>
      </c>
      <c r="D17" s="8" t="n">
        <v>1952</v>
      </c>
    </row>
    <row r="18" spans="1:4">
      <c r="A18" s="3" t="s">
        <v>45</v>
      </c>
    </row>
    <row r="19" spans="1:4">
      <c r="A19" s="4" t="s">
        <v>45</v>
      </c>
      <c r="B19" s="9" t="n">
        <v>10.51</v>
      </c>
      <c r="C19" s="9" t="n">
        <v>9.91</v>
      </c>
      <c r="D19" s="9" t="n">
        <v>8.5</v>
      </c>
    </row>
    <row r="20" spans="1:4">
      <c r="A20" s="4" t="s">
        <v>46</v>
      </c>
      <c r="B20" s="10" t="n">
        <v>189.4</v>
      </c>
      <c r="C20" s="10" t="n">
        <v>208.8</v>
      </c>
      <c r="D20" s="10" t="n">
        <v>229.6</v>
      </c>
    </row>
    <row r="21" spans="1:4">
      <c r="A21" s="3" t="s">
        <v>47</v>
      </c>
    </row>
    <row r="22" spans="1:4">
      <c r="A22" s="4" t="s">
        <v>47</v>
      </c>
      <c r="B22" s="9" t="n">
        <v>10.39</v>
      </c>
      <c r="C22" s="9" t="n">
        <v>9.75</v>
      </c>
      <c r="D22" s="9" t="n">
        <v>8.35</v>
      </c>
    </row>
    <row r="23" spans="1:4">
      <c r="A23" s="4" t="s">
        <v>48</v>
      </c>
      <c r="B23" s="10" t="n">
        <v>191.6</v>
      </c>
      <c r="C23" s="10" t="n">
        <v>212.1</v>
      </c>
      <c r="D23" s="10" t="n">
        <v>233.9</v>
      </c>
    </row>
    <row r="24" spans="1:4">
      <c r="A24" s="4" t="s">
        <v>49</v>
      </c>
      <c r="B24" s="8" t="n">
        <v>1990</v>
      </c>
      <c r="C24" s="8" t="n">
        <v>2069</v>
      </c>
      <c r="D24" s="8" t="n">
        <v>1952</v>
      </c>
    </row>
    <row r="25" spans="1:4">
      <c r="A25" s="3" t="s">
        <v>50</v>
      </c>
    </row>
    <row r="26" spans="1:4">
      <c r="A26" s="4" t="s">
        <v>51</v>
      </c>
      <c r="B26" s="6" t="n">
        <v>75</v>
      </c>
      <c r="C26" s="6" t="n">
        <v>-2316</v>
      </c>
      <c r="D26" s="6" t="n">
        <v>1790</v>
      </c>
    </row>
    <row r="27" spans="1:4">
      <c r="A27" s="4" t="s">
        <v>52</v>
      </c>
      <c r="B27" s="6" t="n">
        <v>-41</v>
      </c>
      <c r="C27" s="6" t="n">
        <v>-59</v>
      </c>
      <c r="D27" s="6" t="n">
        <v>14</v>
      </c>
    </row>
    <row r="28" spans="1:4">
      <c r="A28" s="4" t="s">
        <v>41</v>
      </c>
      <c r="B28" s="6" t="n">
        <v>2</v>
      </c>
      <c r="C28" s="6" t="n">
        <v>3</v>
      </c>
      <c r="D28" s="6" t="n">
        <v>-1</v>
      </c>
    </row>
    <row r="29" spans="1:4">
      <c r="A29" s="4" t="s">
        <v>53</v>
      </c>
      <c r="B29" s="6" t="n">
        <v>36</v>
      </c>
      <c r="C29" s="6" t="n">
        <v>-2372</v>
      </c>
      <c r="D29" s="6" t="n">
        <v>1803</v>
      </c>
    </row>
    <row r="30" spans="1:4">
      <c r="A30" s="4" t="s">
        <v>54</v>
      </c>
      <c r="B30" s="8" t="n">
        <v>2026</v>
      </c>
      <c r="C30" s="8" t="n">
        <v>-303</v>
      </c>
      <c r="D30" s="8" t="n">
        <v>37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63</v>
      </c>
      <c r="B10" s="4" t="s">
        <v>196</v>
      </c>
    </row>
    <row r="11" spans="1:2">
      <c r="A11" s="4" t="s">
        <v>197</v>
      </c>
      <c r="B11" s="4" t="s">
        <v>198</v>
      </c>
    </row>
    <row r="12" spans="1:2">
      <c r="A12" s="4" t="s">
        <v>199</v>
      </c>
      <c r="B12" s="4" t="s">
        <v>200</v>
      </c>
    </row>
    <row r="13" spans="1:2">
      <c r="A13" s="4" t="s">
        <v>157</v>
      </c>
      <c r="B13" s="4" t="s">
        <v>201</v>
      </c>
    </row>
    <row r="14" spans="1:2">
      <c r="A14" s="4" t="s">
        <v>60</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160</v>
      </c>
      <c r="B19" s="4" t="s">
        <v>211</v>
      </c>
    </row>
    <row r="20" spans="1:2">
      <c r="A20" s="4" t="s">
        <v>212</v>
      </c>
      <c r="B20" s="4" t="s">
        <v>213</v>
      </c>
    </row>
    <row r="21" spans="1:2">
      <c r="A21" s="4" t="s">
        <v>214</v>
      </c>
      <c r="B21" s="4" t="s">
        <v>215</v>
      </c>
    </row>
    <row r="22" spans="1:2">
      <c r="A22" s="4" t="s">
        <v>174</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row r="28" spans="1:2">
      <c r="A28" s="4" t="s">
        <v>227</v>
      </c>
      <c r="B2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43</v>
      </c>
    </row>
    <row r="4" spans="1:2">
      <c r="A4" s="4" t="s">
        <v>207</v>
      </c>
      <c r="B4" s="4" t="s">
        <v>230</v>
      </c>
    </row>
    <row r="5" spans="1:2">
      <c r="A5" s="4" t="s">
        <v>223</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14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235</v>
      </c>
      <c r="B1" s="2" t="s">
        <v>1</v>
      </c>
    </row>
    <row r="2" spans="1:2">
      <c r="B2" s="2" t="s">
        <v>2</v>
      </c>
    </row>
    <row r="3" spans="1:2">
      <c r="A3" s="3" t="s">
        <v>14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155</v>
      </c>
    </row>
    <row r="4" spans="1:2">
      <c r="A4" s="4" t="s">
        <v>205</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5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161</v>
      </c>
    </row>
    <row r="4" spans="1:2">
      <c r="A4" s="4" t="s">
        <v>66</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57</v>
      </c>
      <c r="B4" s="8" t="n">
        <v>-45</v>
      </c>
      <c r="C4" s="8" t="n">
        <v>1423</v>
      </c>
      <c r="D4" s="8" t="n">
        <v>-11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4</v>
      </c>
      <c r="B1" s="2" t="s">
        <v>1</v>
      </c>
    </row>
    <row r="2" spans="1:2">
      <c r="B2" s="2" t="s">
        <v>2</v>
      </c>
    </row>
    <row r="3" spans="1:2">
      <c r="A3" s="3" t="s">
        <v>1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67</v>
      </c>
      <c r="B1" s="2" t="s">
        <v>1</v>
      </c>
    </row>
    <row r="2" spans="1:2">
      <c r="B2" s="2" t="s">
        <v>2</v>
      </c>
    </row>
    <row r="3" spans="1:2">
      <c r="A3" s="3" t="s">
        <v>1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17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7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09</v>
      </c>
      <c r="B1" s="2" t="s">
        <v>1</v>
      </c>
    </row>
    <row r="2" spans="1:3">
      <c r="B2" s="2" t="s">
        <v>2</v>
      </c>
      <c r="C2" s="2" t="s">
        <v>30</v>
      </c>
    </row>
    <row r="3" spans="1:3">
      <c r="A3" s="3" t="s">
        <v>181</v>
      </c>
    </row>
    <row r="4" spans="1:3">
      <c r="A4" s="4" t="s">
        <v>310</v>
      </c>
      <c r="B4" s="4" t="s">
        <v>311</v>
      </c>
      <c r="C4" s="4"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13</v>
      </c>
      <c r="B1" s="2" t="s">
        <v>1</v>
      </c>
    </row>
    <row r="2" spans="1:4">
      <c r="B2" s="2" t="s">
        <v>2</v>
      </c>
      <c r="C2" s="2" t="s">
        <v>30</v>
      </c>
      <c r="D2" s="2" t="s">
        <v>31</v>
      </c>
    </row>
    <row r="3" spans="1:4">
      <c r="A3" s="3" t="s">
        <v>314</v>
      </c>
    </row>
    <row r="4" spans="1:4">
      <c r="A4" s="4" t="s">
        <v>315</v>
      </c>
      <c r="B4" s="8" t="n">
        <v>225</v>
      </c>
    </row>
    <row r="5" spans="1:4">
      <c r="A5" s="4" t="s">
        <v>316</v>
      </c>
      <c r="B5" s="8" t="n">
        <v>300</v>
      </c>
    </row>
    <row r="6" spans="1:4">
      <c r="A6" s="4" t="s">
        <v>317</v>
      </c>
      <c r="B6" s="6" t="n">
        <v>4</v>
      </c>
    </row>
    <row r="7" spans="1:4">
      <c r="A7" s="4" t="s">
        <v>318</v>
      </c>
      <c r="B7" s="8" t="n">
        <v>712</v>
      </c>
      <c r="C7" s="8" t="n">
        <v>569</v>
      </c>
      <c r="D7" s="8" t="n">
        <v>507</v>
      </c>
    </row>
    <row r="8" spans="1:4">
      <c r="A8" s="4" t="s">
        <v>319</v>
      </c>
      <c r="B8" s="8" t="n">
        <v>284</v>
      </c>
      <c r="C8" s="8" t="n">
        <v>290</v>
      </c>
    </row>
    <row r="9" spans="1:4">
      <c r="A9" s="4" t="s">
        <v>320</v>
      </c>
      <c r="B9" s="4" t="s">
        <v>321</v>
      </c>
    </row>
    <row r="10" spans="1:4">
      <c r="A10" s="4" t="s">
        <v>322</v>
      </c>
      <c r="B10" s="4" t="s">
        <v>323</v>
      </c>
    </row>
    <row r="11" spans="1:4">
      <c r="A11" s="4" t="s">
        <v>324</v>
      </c>
      <c r="B11" s="4" t="s">
        <v>3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26</v>
      </c>
      <c r="B1" s="2" t="s">
        <v>1</v>
      </c>
    </row>
    <row r="2" spans="1:3">
      <c r="B2" s="2" t="s">
        <v>2</v>
      </c>
      <c r="C2" s="2" t="s">
        <v>30</v>
      </c>
    </row>
    <row r="3" spans="1:3">
      <c r="A3" s="3" t="s">
        <v>207</v>
      </c>
    </row>
    <row r="4" spans="1:3">
      <c r="A4" s="4" t="s">
        <v>327</v>
      </c>
      <c r="B4" s="8" t="n">
        <v>7913</v>
      </c>
      <c r="C4" s="8" t="n">
        <v>7602</v>
      </c>
    </row>
    <row r="5" spans="1:3">
      <c r="A5" s="4" t="s">
        <v>92</v>
      </c>
      <c r="B5" s="6" t="n">
        <v>-4849</v>
      </c>
      <c r="C5" s="6" t="n">
        <v>-4611</v>
      </c>
    </row>
    <row r="6" spans="1:3">
      <c r="A6" s="4" t="s">
        <v>328</v>
      </c>
      <c r="B6" s="6" t="n">
        <v>3064</v>
      </c>
      <c r="C6" s="6" t="n">
        <v>2991</v>
      </c>
    </row>
    <row r="7" spans="1:3">
      <c r="A7" s="4" t="s">
        <v>329</v>
      </c>
    </row>
    <row r="8" spans="1:3">
      <c r="A8" s="3" t="s">
        <v>207</v>
      </c>
    </row>
    <row r="9" spans="1:3">
      <c r="A9" s="4" t="s">
        <v>327</v>
      </c>
      <c r="B9" s="6" t="n">
        <v>381</v>
      </c>
      <c r="C9" s="6" t="n">
        <v>373</v>
      </c>
    </row>
    <row r="10" spans="1:3">
      <c r="A10" s="4" t="s">
        <v>330</v>
      </c>
    </row>
    <row r="11" spans="1:3">
      <c r="A11" s="3" t="s">
        <v>207</v>
      </c>
    </row>
    <row r="12" spans="1:3">
      <c r="A12" s="4" t="s">
        <v>327</v>
      </c>
      <c r="B12" s="6" t="n">
        <v>1618</v>
      </c>
      <c r="C12" s="6" t="n">
        <v>1589</v>
      </c>
    </row>
    <row r="13" spans="1:3">
      <c r="A13" s="4" t="s">
        <v>331</v>
      </c>
    </row>
    <row r="14" spans="1:3">
      <c r="A14" s="3" t="s">
        <v>207</v>
      </c>
    </row>
    <row r="15" spans="1:3">
      <c r="A15" s="4" t="s">
        <v>327</v>
      </c>
      <c r="B15" s="6" t="n">
        <v>4610</v>
      </c>
      <c r="C15" s="6" t="n">
        <v>4401</v>
      </c>
    </row>
    <row r="16" spans="1:3">
      <c r="A16" s="4" t="s">
        <v>332</v>
      </c>
    </row>
    <row r="17" spans="1:3">
      <c r="A17" s="3" t="s">
        <v>207</v>
      </c>
    </row>
    <row r="18" spans="1:3">
      <c r="A18" s="4" t="s">
        <v>327</v>
      </c>
      <c r="B18" s="6" t="n">
        <v>406</v>
      </c>
      <c r="C18" s="6" t="n">
        <v>428</v>
      </c>
    </row>
    <row r="19" spans="1:3">
      <c r="A19" s="4" t="s">
        <v>333</v>
      </c>
    </row>
    <row r="20" spans="1:3">
      <c r="A20" s="3" t="s">
        <v>207</v>
      </c>
    </row>
    <row r="21" spans="1:3">
      <c r="A21" s="4" t="s">
        <v>327</v>
      </c>
      <c r="B21" s="8" t="n">
        <v>898</v>
      </c>
      <c r="C21" s="8" t="n">
        <v>811</v>
      </c>
    </row>
    <row r="22" spans="1:3">
      <c r="A22" s="4" t="s">
        <v>334</v>
      </c>
    </row>
    <row r="23" spans="1:3">
      <c r="A23" s="3" t="s">
        <v>207</v>
      </c>
    </row>
    <row r="24" spans="1:3">
      <c r="A24" s="4" t="s">
        <v>335</v>
      </c>
      <c r="B24" s="4" t="s">
        <v>325</v>
      </c>
    </row>
    <row r="25" spans="1:3">
      <c r="A25" s="4" t="s">
        <v>336</v>
      </c>
    </row>
    <row r="26" spans="1:3">
      <c r="A26" s="3" t="s">
        <v>207</v>
      </c>
    </row>
    <row r="27" spans="1:3">
      <c r="A27" s="4" t="s">
        <v>335</v>
      </c>
      <c r="B27" s="4" t="s">
        <v>337</v>
      </c>
    </row>
    <row r="28" spans="1:3">
      <c r="A28" s="4" t="s">
        <v>338</v>
      </c>
    </row>
    <row r="29" spans="1:3">
      <c r="A29" s="3" t="s">
        <v>207</v>
      </c>
    </row>
    <row r="30" spans="1:3">
      <c r="A30" s="4" t="s">
        <v>335</v>
      </c>
      <c r="B30" s="4" t="s">
        <v>339</v>
      </c>
    </row>
    <row r="31" spans="1:3">
      <c r="A31" s="4" t="s">
        <v>340</v>
      </c>
    </row>
    <row r="32" spans="1:3">
      <c r="A32" s="3" t="s">
        <v>207</v>
      </c>
    </row>
    <row r="33" spans="1:3">
      <c r="A33" s="4" t="s">
        <v>335</v>
      </c>
      <c r="B33" s="4" t="s">
        <v>341</v>
      </c>
    </row>
    <row r="34" spans="1:3">
      <c r="A34" s="4" t="s">
        <v>342</v>
      </c>
    </row>
    <row r="35" spans="1:3">
      <c r="A35" s="3" t="s">
        <v>207</v>
      </c>
    </row>
    <row r="36" spans="1:3">
      <c r="A36" s="4" t="s">
        <v>335</v>
      </c>
      <c r="B3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31</v>
      </c>
    </row>
    <row r="3" spans="1:4">
      <c r="A3" s="3" t="s">
        <v>223</v>
      </c>
    </row>
    <row r="4" spans="1:4">
      <c r="A4" s="4" t="s">
        <v>345</v>
      </c>
      <c r="B4" s="8" t="n">
        <v>-5241</v>
      </c>
      <c r="C4" s="8" t="n">
        <v>-5316</v>
      </c>
    </row>
    <row r="5" spans="1:4">
      <c r="A5" s="4" t="s">
        <v>346</v>
      </c>
      <c r="B5" s="6" t="n">
        <v>-82</v>
      </c>
      <c r="C5" s="6" t="n">
        <v>-41</v>
      </c>
    </row>
    <row r="6" spans="1:4">
      <c r="A6" s="4" t="s">
        <v>347</v>
      </c>
      <c r="B6" s="6" t="n">
        <v>3</v>
      </c>
      <c r="C6" s="6" t="n">
        <v>1</v>
      </c>
    </row>
    <row r="7" spans="1:4">
      <c r="A7" s="4" t="s">
        <v>348</v>
      </c>
      <c r="B7" s="6" t="n">
        <v>-5320</v>
      </c>
      <c r="C7" s="6" t="n">
        <v>-5356</v>
      </c>
    </row>
    <row r="8" spans="1:4">
      <c r="A8" s="4" t="s">
        <v>349</v>
      </c>
      <c r="B8" s="6" t="n">
        <v>3350</v>
      </c>
      <c r="C8" s="6" t="n">
        <v>3395</v>
      </c>
    </row>
    <row r="9" spans="1:4">
      <c r="A9" s="4" t="s">
        <v>350</v>
      </c>
      <c r="B9" s="6" t="n">
        <v>5500</v>
      </c>
      <c r="C9" s="6" t="n">
        <v>5600</v>
      </c>
    </row>
    <row r="10" spans="1:4">
      <c r="A10" s="4" t="s">
        <v>351</v>
      </c>
      <c r="B10" s="8" t="n">
        <v>388</v>
      </c>
      <c r="C10" s="8" t="n">
        <v>145</v>
      </c>
      <c r="D10" s="8" t="n">
        <v>3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359</v>
      </c>
    </row>
    <row r="4" spans="1:12">
      <c r="A4" s="4" t="s">
        <v>360</v>
      </c>
      <c r="B4" s="8" t="n">
        <v>689</v>
      </c>
      <c r="C4" s="8" t="n">
        <v>794</v>
      </c>
      <c r="D4" s="8" t="n">
        <v>813</v>
      </c>
      <c r="E4" s="8" t="n">
        <v>780</v>
      </c>
      <c r="F4" s="8" t="n">
        <v>762</v>
      </c>
      <c r="G4" s="8" t="n">
        <v>769</v>
      </c>
      <c r="H4" s="8" t="n">
        <v>820</v>
      </c>
      <c r="I4" s="8" t="n">
        <v>845</v>
      </c>
      <c r="J4" s="8" t="n">
        <v>3076</v>
      </c>
      <c r="K4" s="8" t="n">
        <v>3196</v>
      </c>
      <c r="L4" s="8" t="n">
        <v>3123</v>
      </c>
    </row>
    <row r="5" spans="1:12">
      <c r="A5" s="4" t="s">
        <v>44</v>
      </c>
      <c r="B5" s="8" t="n">
        <v>459</v>
      </c>
      <c r="C5" s="8" t="n">
        <v>516</v>
      </c>
      <c r="D5" s="8" t="n">
        <v>531</v>
      </c>
      <c r="E5" s="8" t="n">
        <v>484</v>
      </c>
      <c r="F5" s="8" t="n">
        <v>506</v>
      </c>
      <c r="G5" s="8" t="n">
        <v>473</v>
      </c>
      <c r="H5" s="8" t="n">
        <v>511</v>
      </c>
      <c r="I5" s="8" t="n">
        <v>579</v>
      </c>
      <c r="J5" s="8" t="n">
        <v>1990</v>
      </c>
      <c r="K5" s="8" t="n">
        <v>2069</v>
      </c>
      <c r="L5" s="8" t="n">
        <v>1952</v>
      </c>
    </row>
    <row r="6" spans="1:12">
      <c r="A6" s="4" t="s">
        <v>361</v>
      </c>
      <c r="B6" s="9" t="n">
        <v>2.49</v>
      </c>
      <c r="C6" s="9" t="n">
        <v>2.75</v>
      </c>
      <c r="D6" s="9" t="n">
        <v>2.74</v>
      </c>
      <c r="E6" s="9" t="n">
        <v>2.41</v>
      </c>
      <c r="F6" s="9" t="n">
        <v>2.48</v>
      </c>
      <c r="G6" s="9" t="n">
        <v>2.26</v>
      </c>
      <c r="H6" s="9" t="n">
        <v>2.37</v>
      </c>
      <c r="I6" s="9" t="n">
        <v>2.63</v>
      </c>
      <c r="J6" s="9" t="n">
        <v>10.39</v>
      </c>
      <c r="K6" s="9" t="n">
        <v>9.75</v>
      </c>
      <c r="L6" s="9" t="n">
        <v>8.35</v>
      </c>
    </row>
    <row r="7" spans="1:12">
      <c r="A7" s="4" t="s">
        <v>362</v>
      </c>
    </row>
    <row r="8" spans="1:12">
      <c r="A8" s="3" t="s">
        <v>359</v>
      </c>
    </row>
    <row r="9" spans="1:12">
      <c r="A9" s="4" t="s">
        <v>360</v>
      </c>
      <c r="J9" s="8" t="n">
        <v>580</v>
      </c>
      <c r="K9" s="8" t="n">
        <v>664</v>
      </c>
      <c r="L9" s="8" t="n">
        <v>753</v>
      </c>
    </row>
    <row r="10" spans="1:12">
      <c r="A10" s="4" t="s">
        <v>44</v>
      </c>
      <c r="J10" s="8" t="n">
        <v>377</v>
      </c>
      <c r="K10" s="8" t="n">
        <v>432</v>
      </c>
      <c r="L10" s="8" t="n">
        <v>489</v>
      </c>
    </row>
    <row r="11" spans="1:12">
      <c r="A11" s="4" t="s">
        <v>361</v>
      </c>
      <c r="J11" s="9" t="n">
        <v>1.97</v>
      </c>
      <c r="K11" s="9" t="n">
        <v>2.04</v>
      </c>
      <c r="L11" s="9" t="n">
        <v>2.0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30</v>
      </c>
    </row>
    <row r="2" spans="1:3">
      <c r="A2" s="3" t="s">
        <v>59</v>
      </c>
    </row>
    <row r="3" spans="1:3">
      <c r="A3" s="4" t="s">
        <v>60</v>
      </c>
      <c r="B3" s="8" t="n">
        <v>2319</v>
      </c>
      <c r="C3" s="8" t="n">
        <v>3863</v>
      </c>
    </row>
    <row r="4" spans="1:3">
      <c r="A4" s="4" t="s">
        <v>61</v>
      </c>
      <c r="B4" s="6" t="n">
        <v>2841</v>
      </c>
      <c r="C4" s="6" t="n">
        <v>2806</v>
      </c>
    </row>
    <row r="5" spans="1:3">
      <c r="A5" s="4" t="s">
        <v>62</v>
      </c>
      <c r="B5" s="6" t="n">
        <v>807</v>
      </c>
      <c r="C5" s="6" t="n">
        <v>742</v>
      </c>
    </row>
    <row r="6" spans="1:3">
      <c r="A6" s="4" t="s">
        <v>63</v>
      </c>
      <c r="B6" s="6" t="n">
        <v>367</v>
      </c>
      <c r="C6" s="6" t="n">
        <v>369</v>
      </c>
    </row>
    <row r="7" spans="1:3">
      <c r="A7" s="4" t="s">
        <v>64</v>
      </c>
      <c r="B7" s="6" t="n">
        <v>6334</v>
      </c>
      <c r="C7" s="6" t="n">
        <v>7780</v>
      </c>
    </row>
    <row r="8" spans="1:3">
      <c r="A8" s="4" t="s">
        <v>65</v>
      </c>
      <c r="B8" s="6" t="n">
        <v>3064</v>
      </c>
      <c r="C8" s="6" t="n">
        <v>2991</v>
      </c>
    </row>
    <row r="9" spans="1:3">
      <c r="A9" s="4" t="s">
        <v>66</v>
      </c>
      <c r="B9" s="6" t="n">
        <v>12460</v>
      </c>
      <c r="C9" s="6" t="n">
        <v>12466</v>
      </c>
    </row>
    <row r="10" spans="1:3">
      <c r="A10" s="4" t="s">
        <v>67</v>
      </c>
      <c r="B10" s="6" t="n">
        <v>1409</v>
      </c>
      <c r="C10" s="6" t="n">
        <v>2026</v>
      </c>
    </row>
    <row r="11" spans="1:3">
      <c r="A11" s="4" t="s">
        <v>68</v>
      </c>
      <c r="B11" s="6" t="n">
        <v>1187</v>
      </c>
      <c r="C11" s="6" t="n">
        <v>1309</v>
      </c>
    </row>
    <row r="12" spans="1:3">
      <c r="A12" s="4" t="s">
        <v>69</v>
      </c>
      <c r="B12" s="6" t="n">
        <v>24454</v>
      </c>
      <c r="C12" s="6" t="n">
        <v>26572</v>
      </c>
    </row>
    <row r="13" spans="1:3">
      <c r="A13" s="3" t="s">
        <v>70</v>
      </c>
    </row>
    <row r="14" spans="1:3">
      <c r="A14" s="4" t="s">
        <v>71</v>
      </c>
      <c r="B14" s="6" t="n">
        <v>1282</v>
      </c>
      <c r="C14" s="6" t="n">
        <v>1305</v>
      </c>
    </row>
    <row r="15" spans="1:3">
      <c r="A15" s="4" t="s">
        <v>72</v>
      </c>
      <c r="B15" s="6" t="n">
        <v>1195</v>
      </c>
      <c r="C15" s="6" t="n">
        <v>1441</v>
      </c>
    </row>
    <row r="16" spans="1:3">
      <c r="A16" s="4" t="s">
        <v>73</v>
      </c>
      <c r="B16" s="6" t="n">
        <v>1537</v>
      </c>
      <c r="C16" s="6" t="n">
        <v>1713</v>
      </c>
    </row>
    <row r="17" spans="1:3">
      <c r="A17" s="4" t="s">
        <v>74</v>
      </c>
      <c r="B17" s="6" t="n">
        <v>1443</v>
      </c>
      <c r="C17" s="6" t="n">
        <v>1433</v>
      </c>
    </row>
    <row r="18" spans="1:3">
      <c r="A18" s="4" t="s">
        <v>75</v>
      </c>
      <c r="B18" s="6" t="n">
        <v>5457</v>
      </c>
      <c r="C18" s="6" t="n">
        <v>5892</v>
      </c>
    </row>
    <row r="19" spans="1:3">
      <c r="A19" s="4" t="s">
        <v>76</v>
      </c>
      <c r="B19" s="6" t="n">
        <v>6416</v>
      </c>
      <c r="C19" s="6" t="n">
        <v>5925</v>
      </c>
    </row>
    <row r="20" spans="1:3">
      <c r="A20" s="4" t="s">
        <v>77</v>
      </c>
      <c r="B20" s="6" t="n">
        <v>6172</v>
      </c>
      <c r="C20" s="6" t="n">
        <v>6555</v>
      </c>
    </row>
    <row r="21" spans="1:3">
      <c r="A21" s="4" t="s">
        <v>78</v>
      </c>
      <c r="B21" s="6" t="n">
        <v>887</v>
      </c>
      <c r="C21" s="6" t="n">
        <v>965</v>
      </c>
    </row>
    <row r="22" spans="1:3">
      <c r="A22" s="4" t="s">
        <v>79</v>
      </c>
      <c r="B22" s="8" t="n">
        <v>18932</v>
      </c>
      <c r="C22" s="8" t="n">
        <v>19337</v>
      </c>
    </row>
    <row r="23" spans="1:3">
      <c r="A23" s="4" t="s">
        <v>80</v>
      </c>
      <c r="B23" s="4" t="s">
        <v>81</v>
      </c>
      <c r="C23" s="4" t="s">
        <v>81</v>
      </c>
    </row>
    <row r="24" spans="1:3">
      <c r="A24" s="3" t="s">
        <v>82</v>
      </c>
    </row>
    <row r="25" spans="1:3">
      <c r="A25" s="4" t="s">
        <v>83</v>
      </c>
      <c r="B25" s="8" t="n">
        <v>0</v>
      </c>
      <c r="C25" s="8" t="n">
        <v>0</v>
      </c>
    </row>
    <row r="26" spans="1:3">
      <c r="A26" s="4" t="s">
        <v>84</v>
      </c>
      <c r="B26" s="6" t="n">
        <v>181</v>
      </c>
      <c r="C26" s="6" t="n">
        <v>199</v>
      </c>
    </row>
    <row r="27" spans="1:3">
      <c r="A27" s="4" t="s">
        <v>85</v>
      </c>
      <c r="B27" s="6" t="n">
        <v>0</v>
      </c>
      <c r="C27" s="6" t="n">
        <v>0</v>
      </c>
    </row>
    <row r="28" spans="1:3">
      <c r="A28" s="4" t="s">
        <v>86</v>
      </c>
      <c r="B28" s="6" t="n">
        <v>10661</v>
      </c>
      <c r="C28" s="6" t="n">
        <v>12392</v>
      </c>
    </row>
    <row r="29" spans="1:3">
      <c r="A29" s="4" t="s">
        <v>87</v>
      </c>
      <c r="B29" s="6" t="n">
        <v>-5320</v>
      </c>
      <c r="C29" s="6" t="n">
        <v>-5356</v>
      </c>
    </row>
    <row r="30" spans="1:3">
      <c r="A30" s="4" t="s">
        <v>88</v>
      </c>
      <c r="B30" s="6" t="n">
        <v>5522</v>
      </c>
      <c r="C30" s="6" t="n">
        <v>7235</v>
      </c>
    </row>
    <row r="31" spans="1:3">
      <c r="A31" s="4" t="s">
        <v>89</v>
      </c>
      <c r="B31" s="8" t="n">
        <v>24454</v>
      </c>
      <c r="C31" s="8" t="n">
        <v>265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364</v>
      </c>
    </row>
    <row r="4" spans="1:12">
      <c r="A4" s="4" t="s">
        <v>35</v>
      </c>
      <c r="B4" s="8" t="n">
        <v>5694</v>
      </c>
      <c r="C4" s="8" t="n">
        <v>5979</v>
      </c>
      <c r="D4" s="8" t="n">
        <v>5896</v>
      </c>
      <c r="E4" s="8" t="n">
        <v>5957</v>
      </c>
      <c r="F4" s="8" t="n">
        <v>6108</v>
      </c>
      <c r="G4" s="8" t="n">
        <v>5984</v>
      </c>
      <c r="H4" s="8" t="n">
        <v>6039</v>
      </c>
      <c r="I4" s="8" t="n">
        <v>5848</v>
      </c>
      <c r="J4" s="8" t="n">
        <v>23526</v>
      </c>
      <c r="K4" s="8" t="n">
        <v>23979</v>
      </c>
      <c r="L4" s="8" t="n">
        <v>24661</v>
      </c>
    </row>
    <row r="5" spans="1:12">
      <c r="A5" s="4" t="s">
        <v>365</v>
      </c>
    </row>
    <row r="6" spans="1:12">
      <c r="A6" s="3" t="s">
        <v>364</v>
      </c>
    </row>
    <row r="7" spans="1:12">
      <c r="A7" s="4" t="s">
        <v>35</v>
      </c>
      <c r="J7" s="8" t="n">
        <v>19458</v>
      </c>
      <c r="K7" s="8" t="n">
        <v>20085</v>
      </c>
      <c r="L7" s="8" t="n">
        <v>21278</v>
      </c>
    </row>
    <row r="8" spans="1:12">
      <c r="A8" s="4" t="s">
        <v>366</v>
      </c>
      <c r="J8" s="4" t="s">
        <v>367</v>
      </c>
      <c r="K8" s="4" t="s">
        <v>368</v>
      </c>
      <c r="L8" s="4" t="s">
        <v>369</v>
      </c>
    </row>
    <row r="9" spans="1:12">
      <c r="A9" s="4" t="s">
        <v>370</v>
      </c>
    </row>
    <row r="10" spans="1:12">
      <c r="A10" s="3" t="s">
        <v>364</v>
      </c>
    </row>
    <row r="11" spans="1:12">
      <c r="A11" s="4" t="s">
        <v>35</v>
      </c>
      <c r="J11" s="8" t="n">
        <v>3339</v>
      </c>
      <c r="K11" s="8" t="n">
        <v>3045</v>
      </c>
      <c r="L11" s="8" t="n">
        <v>2493</v>
      </c>
    </row>
    <row r="12" spans="1:12">
      <c r="A12" s="4" t="s">
        <v>366</v>
      </c>
      <c r="J12" s="4" t="s">
        <v>371</v>
      </c>
      <c r="K12" s="4" t="s">
        <v>372</v>
      </c>
      <c r="L12" s="4" t="s">
        <v>321</v>
      </c>
    </row>
    <row r="13" spans="1:12">
      <c r="A13" s="4" t="s">
        <v>373</v>
      </c>
    </row>
    <row r="14" spans="1:12">
      <c r="A14" s="3" t="s">
        <v>364</v>
      </c>
    </row>
    <row r="15" spans="1:12">
      <c r="A15" s="4" t="s">
        <v>35</v>
      </c>
      <c r="J15" s="8" t="n">
        <v>729</v>
      </c>
      <c r="K15" s="8" t="n">
        <v>849</v>
      </c>
      <c r="L15" s="8" t="n">
        <v>890</v>
      </c>
    </row>
    <row r="16" spans="1:12">
      <c r="A16" s="4" t="s">
        <v>366</v>
      </c>
      <c r="J16" s="4" t="s">
        <v>374</v>
      </c>
      <c r="K16" s="4" t="s">
        <v>374</v>
      </c>
      <c r="L16" s="4" t="s">
        <v>37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376</v>
      </c>
      <c r="B1" s="2" t="s">
        <v>353</v>
      </c>
      <c r="C1" s="2" t="s">
        <v>377</v>
      </c>
      <c r="D1" s="2" t="s">
        <v>1</v>
      </c>
      <c r="G1" s="2" t="s">
        <v>378</v>
      </c>
      <c r="H1" s="2" t="s">
        <v>379</v>
      </c>
      <c r="I1" s="2" t="s">
        <v>380</v>
      </c>
    </row>
    <row r="2" spans="1:13">
      <c r="B2" s="2" t="s">
        <v>2</v>
      </c>
      <c r="C2" s="2" t="s">
        <v>2</v>
      </c>
      <c r="D2" s="2" t="s">
        <v>2</v>
      </c>
      <c r="E2" s="2" t="s">
        <v>30</v>
      </c>
      <c r="F2" s="2" t="s">
        <v>31</v>
      </c>
      <c r="G2" s="2" t="s">
        <v>2</v>
      </c>
      <c r="H2" s="2" t="s">
        <v>2</v>
      </c>
      <c r="I2" s="2" t="s">
        <v>2</v>
      </c>
      <c r="J2" s="2" t="s">
        <v>381</v>
      </c>
      <c r="K2" s="2" t="s">
        <v>382</v>
      </c>
      <c r="L2" s="2" t="s">
        <v>383</v>
      </c>
      <c r="M2" s="2" t="s">
        <v>384</v>
      </c>
    </row>
    <row r="3" spans="1:13">
      <c r="A3" s="3" t="s">
        <v>385</v>
      </c>
    </row>
    <row r="4" spans="1:13">
      <c r="A4" s="4" t="s">
        <v>386</v>
      </c>
      <c r="D4" s="10" t="n">
        <v>19.3</v>
      </c>
      <c r="E4" s="10" t="n">
        <v>21.4</v>
      </c>
      <c r="F4" s="10" t="n">
        <v>27.3</v>
      </c>
    </row>
    <row r="5" spans="1:13">
      <c r="A5" s="4" t="s">
        <v>387</v>
      </c>
    </row>
    <row r="6" spans="1:13">
      <c r="A6" s="3" t="s">
        <v>385</v>
      </c>
    </row>
    <row r="7" spans="1:13">
      <c r="A7" s="4" t="s">
        <v>388</v>
      </c>
      <c r="M7" s="8" t="n">
        <v>5350</v>
      </c>
    </row>
    <row r="8" spans="1:13">
      <c r="A8" s="4" t="s">
        <v>389</v>
      </c>
      <c r="I8" s="10" t="n">
        <v>83.7</v>
      </c>
    </row>
    <row r="9" spans="1:13">
      <c r="A9" s="4" t="s">
        <v>390</v>
      </c>
      <c r="I9" s="9" t="n">
        <v>63.86</v>
      </c>
    </row>
    <row r="10" spans="1:13">
      <c r="A10" s="4" t="s">
        <v>386</v>
      </c>
      <c r="D10" s="6" t="n">
        <v>0</v>
      </c>
      <c r="E10" s="6" t="n">
        <v>0</v>
      </c>
      <c r="F10" s="10" t="n">
        <v>18.6</v>
      </c>
    </row>
    <row r="11" spans="1:13">
      <c r="A11" s="4" t="s">
        <v>391</v>
      </c>
    </row>
    <row r="12" spans="1:13">
      <c r="A12" s="3" t="s">
        <v>385</v>
      </c>
    </row>
    <row r="13" spans="1:13">
      <c r="A13" s="4" t="s">
        <v>388</v>
      </c>
      <c r="L13" s="8" t="n">
        <v>4000</v>
      </c>
    </row>
    <row r="14" spans="1:13">
      <c r="A14" s="4" t="s">
        <v>389</v>
      </c>
      <c r="H14" s="10" t="n">
        <v>32.8</v>
      </c>
    </row>
    <row r="15" spans="1:13">
      <c r="A15" s="4" t="s">
        <v>390</v>
      </c>
      <c r="H15" s="9" t="n">
        <v>121.97</v>
      </c>
    </row>
    <row r="16" spans="1:13">
      <c r="A16" s="4" t="s">
        <v>386</v>
      </c>
      <c r="D16" s="10" t="n">
        <v>2.7</v>
      </c>
      <c r="E16" s="10" t="n">
        <v>21.4</v>
      </c>
      <c r="F16" s="10" t="n">
        <v>8.699999999999999</v>
      </c>
    </row>
    <row r="17" spans="1:13">
      <c r="A17" s="4" t="s">
        <v>392</v>
      </c>
    </row>
    <row r="18" spans="1:13">
      <c r="A18" s="3" t="s">
        <v>385</v>
      </c>
    </row>
    <row r="19" spans="1:13">
      <c r="A19" s="4" t="s">
        <v>388</v>
      </c>
      <c r="K19" s="8" t="n">
        <v>3000</v>
      </c>
    </row>
    <row r="20" spans="1:13">
      <c r="A20" s="4" t="s">
        <v>389</v>
      </c>
      <c r="G20" s="10" t="n">
        <v>16.6</v>
      </c>
    </row>
    <row r="21" spans="1:13">
      <c r="A21" s="4" t="s">
        <v>390</v>
      </c>
      <c r="G21" s="9" t="n">
        <v>164.72</v>
      </c>
    </row>
    <row r="22" spans="1:13">
      <c r="A22" s="4" t="s">
        <v>386</v>
      </c>
      <c r="D22" s="10" t="n">
        <v>16.6</v>
      </c>
      <c r="E22" s="6" t="n">
        <v>0</v>
      </c>
      <c r="F22" s="6" t="n">
        <v>0</v>
      </c>
    </row>
    <row r="23" spans="1:13">
      <c r="A23" s="3" t="s">
        <v>393</v>
      </c>
    </row>
    <row r="24" spans="1:13">
      <c r="A24" s="4" t="s">
        <v>394</v>
      </c>
      <c r="C24" s="8" t="n">
        <v>2700</v>
      </c>
    </row>
    <row r="25" spans="1:13">
      <c r="A25" s="4" t="s">
        <v>395</v>
      </c>
      <c r="B25" s="8" t="n">
        <v>300</v>
      </c>
      <c r="C25" s="8" t="n">
        <v>300</v>
      </c>
      <c r="D25" s="8" t="n">
        <v>300</v>
      </c>
      <c r="G25" s="8" t="n">
        <v>300</v>
      </c>
      <c r="H25" s="8" t="n">
        <v>300</v>
      </c>
      <c r="I25" s="8" t="n">
        <v>300</v>
      </c>
    </row>
    <row r="26" spans="1:13">
      <c r="A26" s="4" t="s">
        <v>396</v>
      </c>
    </row>
    <row r="27" spans="1:13">
      <c r="A27" s="3" t="s">
        <v>385</v>
      </c>
    </row>
    <row r="28" spans="1:13">
      <c r="A28" s="4" t="s">
        <v>388</v>
      </c>
      <c r="J28" s="8" t="n">
        <v>4000</v>
      </c>
    </row>
    <row r="29" spans="1:13">
      <c r="A29" s="4" t="s">
        <v>389</v>
      </c>
      <c r="B29" s="6" t="n">
        <v>0</v>
      </c>
    </row>
    <row r="30" spans="1:13">
      <c r="A30" s="4" t="s">
        <v>390</v>
      </c>
      <c r="B30" s="8" t="n">
        <v>0</v>
      </c>
    </row>
    <row r="31" spans="1:13">
      <c r="A31" s="4" t="s">
        <v>386</v>
      </c>
      <c r="D31" s="6" t="n">
        <v>0</v>
      </c>
      <c r="E31" s="6" t="n">
        <v>0</v>
      </c>
      <c r="F31" s="6" t="n">
        <v>0</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97</v>
      </c>
      <c r="B1" s="2" t="s">
        <v>398</v>
      </c>
      <c r="F1" s="2" t="s">
        <v>1</v>
      </c>
    </row>
    <row r="2" spans="1:8">
      <c r="B2" s="2" t="s">
        <v>399</v>
      </c>
      <c r="C2" s="2" t="s">
        <v>400</v>
      </c>
      <c r="D2" s="2" t="s">
        <v>401</v>
      </c>
      <c r="E2" s="2" t="s">
        <v>402</v>
      </c>
      <c r="F2" s="2" t="s">
        <v>2</v>
      </c>
      <c r="G2" s="2" t="s">
        <v>30</v>
      </c>
      <c r="H2" s="2" t="s">
        <v>31</v>
      </c>
    </row>
    <row r="3" spans="1:8">
      <c r="A3" s="3" t="s">
        <v>403</v>
      </c>
    </row>
    <row r="4" spans="1:8">
      <c r="A4" s="4" t="s">
        <v>404</v>
      </c>
      <c r="F4" s="6" t="n">
        <v>0</v>
      </c>
      <c r="G4" s="6" t="n">
        <v>0</v>
      </c>
      <c r="H4" s="6" t="n">
        <v>0</v>
      </c>
    </row>
    <row r="5" spans="1:8">
      <c r="A5" s="4" t="s">
        <v>405</v>
      </c>
      <c r="F5" s="10" t="n">
        <v>2.2</v>
      </c>
      <c r="G5" s="10" t="n">
        <v>3.3</v>
      </c>
      <c r="H5" s="10" t="n">
        <v>4.3</v>
      </c>
    </row>
    <row r="6" spans="1:8">
      <c r="A6" s="4" t="s">
        <v>406</v>
      </c>
      <c r="B6" s="4" t="s">
        <v>371</v>
      </c>
      <c r="C6" s="4" t="s">
        <v>407</v>
      </c>
      <c r="D6" s="4" t="s">
        <v>408</v>
      </c>
    </row>
    <row r="7" spans="1:8">
      <c r="A7" s="4" t="s">
        <v>409</v>
      </c>
      <c r="B7" s="9" t="n">
        <v>0.8</v>
      </c>
      <c r="C7" s="9" t="n">
        <v>0.7</v>
      </c>
      <c r="D7" s="9" t="n">
        <v>0.61</v>
      </c>
      <c r="E7" s="9" t="n">
        <v>0.55</v>
      </c>
      <c r="F7" s="9" t="n">
        <v>3.1</v>
      </c>
      <c r="G7" s="9" t="n">
        <v>2.71</v>
      </c>
      <c r="H7" s="9" t="n">
        <v>2.38</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10</v>
      </c>
      <c r="B1" s="2" t="s">
        <v>353</v>
      </c>
      <c r="J1" s="2" t="s">
        <v>1</v>
      </c>
    </row>
    <row r="2" spans="1:12">
      <c r="B2" s="2" t="s">
        <v>411</v>
      </c>
      <c r="C2" s="2" t="s">
        <v>412</v>
      </c>
      <c r="D2" s="2" t="s">
        <v>413</v>
      </c>
      <c r="E2" s="2" t="s">
        <v>414</v>
      </c>
      <c r="F2" s="2" t="s">
        <v>415</v>
      </c>
      <c r="G2" s="2" t="s">
        <v>416</v>
      </c>
      <c r="H2" s="2" t="s">
        <v>417</v>
      </c>
      <c r="I2" s="2" t="s">
        <v>418</v>
      </c>
      <c r="J2" s="2" t="s">
        <v>411</v>
      </c>
      <c r="K2" s="2" t="s">
        <v>415</v>
      </c>
      <c r="L2" s="2" t="s">
        <v>419</v>
      </c>
    </row>
    <row r="3" spans="1:12">
      <c r="A3" s="3" t="s">
        <v>420</v>
      </c>
    </row>
    <row r="4" spans="1:12">
      <c r="A4" s="4" t="s">
        <v>317</v>
      </c>
      <c r="J4" s="6" t="n">
        <v>4</v>
      </c>
    </row>
    <row r="5" spans="1:12">
      <c r="A5" s="4" t="s">
        <v>35</v>
      </c>
      <c r="B5" s="8" t="n">
        <v>5694</v>
      </c>
      <c r="C5" s="8" t="n">
        <v>5979</v>
      </c>
      <c r="D5" s="8" t="n">
        <v>5896</v>
      </c>
      <c r="E5" s="8" t="n">
        <v>5957</v>
      </c>
      <c r="F5" s="8" t="n">
        <v>6108</v>
      </c>
      <c r="G5" s="8" t="n">
        <v>5984</v>
      </c>
      <c r="H5" s="8" t="n">
        <v>6039</v>
      </c>
      <c r="I5" s="8" t="n">
        <v>5848</v>
      </c>
      <c r="J5" s="8" t="n">
        <v>23526</v>
      </c>
      <c r="K5" s="8" t="n">
        <v>23979</v>
      </c>
      <c r="L5" s="8" t="n">
        <v>24661</v>
      </c>
    </row>
    <row r="6" spans="1:12">
      <c r="A6" s="4" t="s">
        <v>38</v>
      </c>
      <c r="B6" s="8" t="n">
        <v>689</v>
      </c>
      <c r="C6" s="8" t="n">
        <v>794</v>
      </c>
      <c r="D6" s="8" t="n">
        <v>813</v>
      </c>
      <c r="E6" s="8" t="n">
        <v>780</v>
      </c>
      <c r="F6" s="8" t="n">
        <v>762</v>
      </c>
      <c r="G6" s="8" t="n">
        <v>769</v>
      </c>
      <c r="H6" s="8" t="n">
        <v>820</v>
      </c>
      <c r="I6" s="8" t="n">
        <v>845</v>
      </c>
      <c r="J6" s="6" t="n">
        <v>3076</v>
      </c>
      <c r="K6" s="6" t="n">
        <v>3196</v>
      </c>
      <c r="L6" s="6" t="n">
        <v>3123</v>
      </c>
    </row>
    <row r="7" spans="1:12">
      <c r="A7" s="4" t="s">
        <v>421</v>
      </c>
    </row>
    <row r="8" spans="1:12">
      <c r="A8" s="3" t="s">
        <v>420</v>
      </c>
    </row>
    <row r="9" spans="1:12">
      <c r="A9" s="4" t="s">
        <v>38</v>
      </c>
      <c r="J9" s="6" t="n">
        <v>2920</v>
      </c>
      <c r="K9" s="6" t="n">
        <v>3099</v>
      </c>
      <c r="L9" s="6" t="n">
        <v>3080</v>
      </c>
    </row>
    <row r="10" spans="1:12">
      <c r="A10" s="4" t="s">
        <v>422</v>
      </c>
    </row>
    <row r="11" spans="1:12">
      <c r="A11" s="3" t="s">
        <v>420</v>
      </c>
    </row>
    <row r="12" spans="1:12">
      <c r="A12" s="4" t="s">
        <v>35</v>
      </c>
      <c r="J12" s="6" t="n">
        <v>10004</v>
      </c>
      <c r="K12" s="6" t="n">
        <v>9997</v>
      </c>
      <c r="L12" s="6" t="n">
        <v>10014</v>
      </c>
    </row>
    <row r="13" spans="1:12">
      <c r="A13" s="4" t="s">
        <v>38</v>
      </c>
      <c r="J13" s="6" t="n">
        <v>1220</v>
      </c>
      <c r="K13" s="6" t="n">
        <v>1315</v>
      </c>
      <c r="L13" s="6" t="n">
        <v>1215</v>
      </c>
    </row>
    <row r="14" spans="1:12">
      <c r="A14" s="4" t="s">
        <v>423</v>
      </c>
    </row>
    <row r="15" spans="1:12">
      <c r="A15" s="3" t="s">
        <v>420</v>
      </c>
    </row>
    <row r="16" spans="1:12">
      <c r="A16" s="4" t="s">
        <v>35</v>
      </c>
      <c r="J16" s="6" t="n">
        <v>6842</v>
      </c>
      <c r="K16" s="6" t="n">
        <v>6951</v>
      </c>
      <c r="L16" s="6" t="n">
        <v>7149</v>
      </c>
    </row>
    <row r="17" spans="1:12">
      <c r="A17" s="4" t="s">
        <v>38</v>
      </c>
      <c r="J17" s="6" t="n">
        <v>1068</v>
      </c>
      <c r="K17" s="6" t="n">
        <v>1148</v>
      </c>
      <c r="L17" s="6" t="n">
        <v>1226</v>
      </c>
    </row>
    <row r="18" spans="1:12">
      <c r="A18" s="4" t="s">
        <v>424</v>
      </c>
    </row>
    <row r="19" spans="1:12">
      <c r="A19" s="3" t="s">
        <v>420</v>
      </c>
    </row>
    <row r="20" spans="1:12">
      <c r="A20" s="4" t="s">
        <v>35</v>
      </c>
      <c r="J20" s="6" t="n">
        <v>5894</v>
      </c>
      <c r="K20" s="6" t="n">
        <v>6222</v>
      </c>
      <c r="L20" s="6" t="n">
        <v>6596</v>
      </c>
    </row>
    <row r="21" spans="1:12">
      <c r="A21" s="4" t="s">
        <v>38</v>
      </c>
      <c r="J21" s="6" t="n">
        <v>616</v>
      </c>
      <c r="K21" s="6" t="n">
        <v>611</v>
      </c>
      <c r="L21" s="6" t="n">
        <v>633</v>
      </c>
    </row>
    <row r="22" spans="1:12">
      <c r="A22" s="4" t="s">
        <v>425</v>
      </c>
    </row>
    <row r="23" spans="1:12">
      <c r="A23" s="3" t="s">
        <v>420</v>
      </c>
    </row>
    <row r="24" spans="1:12">
      <c r="A24" s="4" t="s">
        <v>35</v>
      </c>
      <c r="J24" s="6" t="n">
        <v>2838</v>
      </c>
      <c r="K24" s="6" t="n">
        <v>2799</v>
      </c>
      <c r="L24" s="6" t="n">
        <v>2843</v>
      </c>
    </row>
    <row r="25" spans="1:12">
      <c r="A25" s="4" t="s">
        <v>38</v>
      </c>
      <c r="J25" s="6" t="n">
        <v>254</v>
      </c>
      <c r="K25" s="6" t="n">
        <v>261</v>
      </c>
      <c r="L25" s="6" t="n">
        <v>262</v>
      </c>
    </row>
    <row r="26" spans="1:12">
      <c r="A26" s="4" t="s">
        <v>426</v>
      </c>
    </row>
    <row r="27" spans="1:12">
      <c r="A27" s="3" t="s">
        <v>420</v>
      </c>
    </row>
    <row r="28" spans="1:12">
      <c r="A28" s="4" t="s">
        <v>35</v>
      </c>
      <c r="J28" s="6" t="n">
        <v>2052</v>
      </c>
      <c r="K28" s="6" t="n">
        <v>1990</v>
      </c>
      <c r="L28" s="6" t="n">
        <v>1941</v>
      </c>
    </row>
    <row r="29" spans="1:12">
      <c r="A29" s="4" t="s">
        <v>38</v>
      </c>
      <c r="J29" s="6" t="n">
        <v>238</v>
      </c>
      <c r="K29" s="6" t="n">
        <v>236</v>
      </c>
      <c r="L29" s="6" t="n">
        <v>256</v>
      </c>
    </row>
    <row r="30" spans="1:12">
      <c r="A30" s="4" t="s">
        <v>427</v>
      </c>
    </row>
    <row r="31" spans="1:12">
      <c r="A31" s="3" t="s">
        <v>420</v>
      </c>
    </row>
    <row r="32" spans="1:12">
      <c r="A32" s="4" t="s">
        <v>35</v>
      </c>
      <c r="J32" s="6" t="n">
        <v>232</v>
      </c>
      <c r="K32" s="6" t="n">
        <v>176</v>
      </c>
      <c r="L32" s="6" t="n">
        <v>149</v>
      </c>
    </row>
    <row r="33" spans="1:12">
      <c r="A33" s="4" t="s">
        <v>38</v>
      </c>
      <c r="J33" s="6" t="n">
        <v>28</v>
      </c>
      <c r="K33" s="6" t="n">
        <v>22</v>
      </c>
      <c r="L33" s="6" t="n">
        <v>18</v>
      </c>
    </row>
    <row r="34" spans="1:12">
      <c r="A34" s="4" t="s">
        <v>428</v>
      </c>
    </row>
    <row r="35" spans="1:12">
      <c r="A35" s="3" t="s">
        <v>420</v>
      </c>
    </row>
    <row r="36" spans="1:12">
      <c r="A36" s="4" t="s">
        <v>35</v>
      </c>
      <c r="J36" s="6" t="n">
        <v>544</v>
      </c>
      <c r="K36" s="6" t="n">
        <v>637</v>
      </c>
      <c r="L36" s="6" t="n">
        <v>629</v>
      </c>
    </row>
    <row r="37" spans="1:12">
      <c r="A37" s="4" t="s">
        <v>38</v>
      </c>
      <c r="J37" s="6" t="n">
        <v>88</v>
      </c>
      <c r="K37" s="6" t="n">
        <v>109</v>
      </c>
      <c r="L37" s="6" t="n">
        <v>125</v>
      </c>
    </row>
    <row r="38" spans="1:12">
      <c r="A38" s="4" t="s">
        <v>429</v>
      </c>
    </row>
    <row r="39" spans="1:12">
      <c r="A39" s="3" t="s">
        <v>420</v>
      </c>
    </row>
    <row r="40" spans="1:12">
      <c r="A40" s="4" t="s">
        <v>35</v>
      </c>
      <c r="J40" s="6" t="n">
        <v>592</v>
      </c>
      <c r="K40" s="6" t="n">
        <v>537</v>
      </c>
      <c r="L40" s="6" t="n">
        <v>504</v>
      </c>
    </row>
    <row r="41" spans="1:12">
      <c r="A41" s="4" t="s">
        <v>38</v>
      </c>
      <c r="J41" s="6" t="n">
        <v>60</v>
      </c>
      <c r="K41" s="6" t="n">
        <v>57</v>
      </c>
      <c r="L41" s="6" t="n">
        <v>63</v>
      </c>
    </row>
    <row r="42" spans="1:12">
      <c r="A42" s="4" t="s">
        <v>430</v>
      </c>
    </row>
    <row r="43" spans="1:12">
      <c r="A43" s="3" t="s">
        <v>420</v>
      </c>
    </row>
    <row r="44" spans="1:12">
      <c r="A44" s="4" t="s">
        <v>35</v>
      </c>
      <c r="J44" s="6" t="n">
        <v>684</v>
      </c>
      <c r="K44" s="6" t="n">
        <v>640</v>
      </c>
      <c r="L44" s="6" t="n">
        <v>659</v>
      </c>
    </row>
    <row r="45" spans="1:12">
      <c r="A45" s="4" t="s">
        <v>38</v>
      </c>
      <c r="J45" s="6" t="n">
        <v>62</v>
      </c>
      <c r="K45" s="6" t="n">
        <v>48</v>
      </c>
      <c r="L45" s="6" t="n">
        <v>50</v>
      </c>
    </row>
    <row r="46" spans="1:12">
      <c r="A46" s="4" t="s">
        <v>431</v>
      </c>
    </row>
    <row r="47" spans="1:12">
      <c r="A47" s="3" t="s">
        <v>420</v>
      </c>
    </row>
    <row r="48" spans="1:12">
      <c r="A48" s="4" t="s">
        <v>38</v>
      </c>
      <c r="J48" s="6" t="n">
        <v>348</v>
      </c>
      <c r="K48" s="6" t="n">
        <v>269</v>
      </c>
      <c r="L48" s="6" t="n">
        <v>168</v>
      </c>
    </row>
    <row r="49" spans="1:12">
      <c r="A49" s="4" t="s">
        <v>432</v>
      </c>
    </row>
    <row r="50" spans="1:12">
      <c r="A50" s="3" t="s">
        <v>420</v>
      </c>
    </row>
    <row r="51" spans="1:12">
      <c r="A51" s="4" t="s">
        <v>38</v>
      </c>
      <c r="J51" s="6" t="n">
        <v>-190</v>
      </c>
      <c r="K51" s="6" t="n">
        <v>-169</v>
      </c>
      <c r="L51" s="6" t="n">
        <v>-119</v>
      </c>
    </row>
    <row r="52" spans="1:12">
      <c r="A52" s="4" t="s">
        <v>433</v>
      </c>
    </row>
    <row r="53" spans="1:12">
      <c r="A53" s="3" t="s">
        <v>420</v>
      </c>
    </row>
    <row r="54" spans="1:12">
      <c r="A54" s="4" t="s">
        <v>38</v>
      </c>
      <c r="J54" s="8" t="n">
        <v>-2</v>
      </c>
      <c r="K54" s="8" t="n">
        <v>-3</v>
      </c>
      <c r="L54" s="8" t="n">
        <v>-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435</v>
      </c>
    </row>
    <row r="4" spans="1:12">
      <c r="A4" s="4" t="s">
        <v>35</v>
      </c>
      <c r="B4" s="8" t="n">
        <v>5694</v>
      </c>
      <c r="C4" s="8" t="n">
        <v>5979</v>
      </c>
      <c r="D4" s="8" t="n">
        <v>5896</v>
      </c>
      <c r="E4" s="8" t="n">
        <v>5957</v>
      </c>
      <c r="F4" s="8" t="n">
        <v>6108</v>
      </c>
      <c r="G4" s="8" t="n">
        <v>5984</v>
      </c>
      <c r="H4" s="8" t="n">
        <v>6039</v>
      </c>
      <c r="I4" s="8" t="n">
        <v>5848</v>
      </c>
      <c r="J4" s="8" t="n">
        <v>23526</v>
      </c>
      <c r="K4" s="8" t="n">
        <v>23979</v>
      </c>
      <c r="L4" s="8" t="n">
        <v>24661</v>
      </c>
    </row>
    <row r="5" spans="1:12">
      <c r="A5" s="4" t="s">
        <v>38</v>
      </c>
      <c r="B5" s="8" t="n">
        <v>689</v>
      </c>
      <c r="C5" s="8" t="n">
        <v>794</v>
      </c>
      <c r="D5" s="8" t="n">
        <v>813</v>
      </c>
      <c r="E5" s="8" t="n">
        <v>780</v>
      </c>
      <c r="F5" s="8" t="n">
        <v>762</v>
      </c>
      <c r="G5" s="8" t="n">
        <v>769</v>
      </c>
      <c r="H5" s="8" t="n">
        <v>820</v>
      </c>
      <c r="I5" s="8" t="n">
        <v>845</v>
      </c>
      <c r="J5" s="6" t="n">
        <v>3076</v>
      </c>
      <c r="K5" s="6" t="n">
        <v>3196</v>
      </c>
      <c r="L5" s="6" t="n">
        <v>3123</v>
      </c>
    </row>
    <row r="6" spans="1:12">
      <c r="A6" s="4" t="s">
        <v>426</v>
      </c>
    </row>
    <row r="7" spans="1:12">
      <c r="A7" s="3" t="s">
        <v>435</v>
      </c>
    </row>
    <row r="8" spans="1:12">
      <c r="A8" s="4" t="s">
        <v>35</v>
      </c>
      <c r="J8" s="6" t="n">
        <v>2052</v>
      </c>
      <c r="K8" s="6" t="n">
        <v>1990</v>
      </c>
      <c r="L8" s="6" t="n">
        <v>1941</v>
      </c>
    </row>
    <row r="9" spans="1:12">
      <c r="A9" s="4" t="s">
        <v>38</v>
      </c>
      <c r="J9" s="6" t="n">
        <v>238</v>
      </c>
      <c r="K9" s="6" t="n">
        <v>236</v>
      </c>
      <c r="L9" s="6" t="n">
        <v>256</v>
      </c>
    </row>
    <row r="10" spans="1:12">
      <c r="A10" s="4" t="s">
        <v>427</v>
      </c>
    </row>
    <row r="11" spans="1:12">
      <c r="A11" s="3" t="s">
        <v>435</v>
      </c>
    </row>
    <row r="12" spans="1:12">
      <c r="A12" s="4" t="s">
        <v>35</v>
      </c>
      <c r="J12" s="6" t="n">
        <v>232</v>
      </c>
      <c r="K12" s="6" t="n">
        <v>176</v>
      </c>
      <c r="L12" s="6" t="n">
        <v>149</v>
      </c>
    </row>
    <row r="13" spans="1:12">
      <c r="A13" s="4" t="s">
        <v>38</v>
      </c>
      <c r="J13" s="6" t="n">
        <v>28</v>
      </c>
      <c r="K13" s="6" t="n">
        <v>22</v>
      </c>
      <c r="L13" s="6" t="n">
        <v>18</v>
      </c>
    </row>
    <row r="14" spans="1:12">
      <c r="A14" s="4" t="s">
        <v>428</v>
      </c>
    </row>
    <row r="15" spans="1:12">
      <c r="A15" s="3" t="s">
        <v>435</v>
      </c>
    </row>
    <row r="16" spans="1:12">
      <c r="A16" s="4" t="s">
        <v>35</v>
      </c>
      <c r="J16" s="6" t="n">
        <v>544</v>
      </c>
      <c r="K16" s="6" t="n">
        <v>637</v>
      </c>
      <c r="L16" s="6" t="n">
        <v>629</v>
      </c>
    </row>
    <row r="17" spans="1:12">
      <c r="A17" s="4" t="s">
        <v>38</v>
      </c>
      <c r="J17" s="6" t="n">
        <v>88</v>
      </c>
      <c r="K17" s="6" t="n">
        <v>109</v>
      </c>
      <c r="L17" s="6" t="n">
        <v>125</v>
      </c>
    </row>
    <row r="18" spans="1:12">
      <c r="A18" s="4" t="s">
        <v>429</v>
      </c>
    </row>
    <row r="19" spans="1:12">
      <c r="A19" s="3" t="s">
        <v>435</v>
      </c>
    </row>
    <row r="20" spans="1:12">
      <c r="A20" s="4" t="s">
        <v>35</v>
      </c>
      <c r="J20" s="6" t="n">
        <v>592</v>
      </c>
      <c r="K20" s="6" t="n">
        <v>537</v>
      </c>
      <c r="L20" s="6" t="n">
        <v>504</v>
      </c>
    </row>
    <row r="21" spans="1:12">
      <c r="A21" s="4" t="s">
        <v>38</v>
      </c>
      <c r="J21" s="6" t="n">
        <v>60</v>
      </c>
      <c r="K21" s="6" t="n">
        <v>57</v>
      </c>
      <c r="L21" s="6" t="n">
        <v>63</v>
      </c>
    </row>
    <row r="22" spans="1:12">
      <c r="A22" s="4" t="s">
        <v>430</v>
      </c>
    </row>
    <row r="23" spans="1:12">
      <c r="A23" s="3" t="s">
        <v>435</v>
      </c>
    </row>
    <row r="24" spans="1:12">
      <c r="A24" s="4" t="s">
        <v>35</v>
      </c>
      <c r="J24" s="6" t="n">
        <v>684</v>
      </c>
      <c r="K24" s="6" t="n">
        <v>640</v>
      </c>
      <c r="L24" s="6" t="n">
        <v>659</v>
      </c>
    </row>
    <row r="25" spans="1:12">
      <c r="A25" s="4" t="s">
        <v>38</v>
      </c>
      <c r="J25" s="8" t="n">
        <v>62</v>
      </c>
      <c r="K25" s="8" t="n">
        <v>48</v>
      </c>
      <c r="L25" s="8" t="n">
        <v>5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36</v>
      </c>
      <c r="B1" s="2" t="s">
        <v>2</v>
      </c>
      <c r="C1" s="2" t="s">
        <v>30</v>
      </c>
    </row>
    <row r="2" spans="1:3">
      <c r="A2" s="3" t="s">
        <v>364</v>
      </c>
    </row>
    <row r="3" spans="1:3">
      <c r="A3" s="4" t="s">
        <v>69</v>
      </c>
      <c r="B3" s="8" t="n">
        <v>24454</v>
      </c>
      <c r="C3" s="8" t="n">
        <v>26572</v>
      </c>
    </row>
    <row r="4" spans="1:3">
      <c r="A4" s="4" t="s">
        <v>437</v>
      </c>
    </row>
    <row r="5" spans="1:3">
      <c r="A5" s="3" t="s">
        <v>364</v>
      </c>
    </row>
    <row r="6" spans="1:3">
      <c r="A6" s="4" t="s">
        <v>69</v>
      </c>
      <c r="B6" s="6" t="n">
        <v>19571</v>
      </c>
      <c r="C6" s="6" t="n">
        <v>19474</v>
      </c>
    </row>
    <row r="7" spans="1:3">
      <c r="A7" s="4" t="s">
        <v>438</v>
      </c>
    </row>
    <row r="8" spans="1:3">
      <c r="A8" s="3" t="s">
        <v>364</v>
      </c>
    </row>
    <row r="9" spans="1:3">
      <c r="A9" s="4" t="s">
        <v>69</v>
      </c>
      <c r="B9" s="6" t="n">
        <v>7061</v>
      </c>
      <c r="C9" s="6" t="n">
        <v>6844</v>
      </c>
    </row>
    <row r="10" spans="1:3">
      <c r="A10" s="4" t="s">
        <v>439</v>
      </c>
    </row>
    <row r="11" spans="1:3">
      <c r="A11" s="3" t="s">
        <v>364</v>
      </c>
    </row>
    <row r="12" spans="1:3">
      <c r="A12" s="4" t="s">
        <v>69</v>
      </c>
      <c r="B12" s="6" t="n">
        <v>4394</v>
      </c>
      <c r="C12" s="6" t="n">
        <v>4366</v>
      </c>
    </row>
    <row r="13" spans="1:3">
      <c r="A13" s="4" t="s">
        <v>440</v>
      </c>
    </row>
    <row r="14" spans="1:3">
      <c r="A14" s="3" t="s">
        <v>364</v>
      </c>
    </row>
    <row r="15" spans="1:3">
      <c r="A15" s="4" t="s">
        <v>69</v>
      </c>
      <c r="B15" s="6" t="n">
        <v>6588</v>
      </c>
      <c r="C15" s="6" t="n">
        <v>6725</v>
      </c>
    </row>
    <row r="16" spans="1:3">
      <c r="A16" s="4" t="s">
        <v>441</v>
      </c>
    </row>
    <row r="17" spans="1:3">
      <c r="A17" s="3" t="s">
        <v>364</v>
      </c>
    </row>
    <row r="18" spans="1:3">
      <c r="A18" s="4" t="s">
        <v>69</v>
      </c>
      <c r="B18" s="6" t="n">
        <v>1528</v>
      </c>
      <c r="C18" s="6" t="n">
        <v>1539</v>
      </c>
    </row>
    <row r="19" spans="1:3">
      <c r="A19" s="4" t="s">
        <v>432</v>
      </c>
    </row>
    <row r="20" spans="1:3">
      <c r="A20" s="3" t="s">
        <v>364</v>
      </c>
    </row>
    <row r="21" spans="1:3">
      <c r="A21" s="4" t="s">
        <v>69</v>
      </c>
      <c r="B21" s="8" t="n">
        <v>4883</v>
      </c>
      <c r="C21" s="8" t="n">
        <v>70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42</v>
      </c>
      <c r="B1" s="2" t="s">
        <v>1</v>
      </c>
    </row>
    <row r="2" spans="1:4">
      <c r="B2" s="2" t="s">
        <v>2</v>
      </c>
      <c r="C2" s="2" t="s">
        <v>30</v>
      </c>
      <c r="D2" s="2" t="s">
        <v>31</v>
      </c>
    </row>
    <row r="3" spans="1:4">
      <c r="A3" s="3" t="s">
        <v>443</v>
      </c>
    </row>
    <row r="4" spans="1:4">
      <c r="A4" s="4" t="s">
        <v>444</v>
      </c>
      <c r="B4" s="8" t="n">
        <v>471</v>
      </c>
      <c r="C4" s="8" t="n">
        <v>561</v>
      </c>
      <c r="D4" s="8" t="n">
        <v>364</v>
      </c>
    </row>
    <row r="5" spans="1:4">
      <c r="A5" s="4" t="s">
        <v>445</v>
      </c>
      <c r="B5" s="6" t="n">
        <v>467</v>
      </c>
      <c r="C5" s="6" t="n">
        <v>462</v>
      </c>
      <c r="D5" s="6" t="n">
        <v>495</v>
      </c>
    </row>
    <row r="6" spans="1:4">
      <c r="A6" s="4" t="s">
        <v>446</v>
      </c>
    </row>
    <row r="7" spans="1:4">
      <c r="A7" s="3" t="s">
        <v>443</v>
      </c>
    </row>
    <row r="8" spans="1:4">
      <c r="A8" s="4" t="s">
        <v>444</v>
      </c>
      <c r="B8" s="6" t="n">
        <v>240</v>
      </c>
      <c r="C8" s="6" t="n">
        <v>387</v>
      </c>
      <c r="D8" s="6" t="n">
        <v>198</v>
      </c>
    </row>
    <row r="9" spans="1:4">
      <c r="A9" s="4" t="s">
        <v>445</v>
      </c>
      <c r="B9" s="6" t="n">
        <v>213</v>
      </c>
      <c r="C9" s="6" t="n">
        <v>206</v>
      </c>
      <c r="D9" s="6" t="n">
        <v>210</v>
      </c>
    </row>
    <row r="10" spans="1:4">
      <c r="A10" s="4" t="s">
        <v>447</v>
      </c>
    </row>
    <row r="11" spans="1:4">
      <c r="A11" s="3" t="s">
        <v>443</v>
      </c>
    </row>
    <row r="12" spans="1:4">
      <c r="A12" s="4" t="s">
        <v>444</v>
      </c>
      <c r="B12" s="6" t="n">
        <v>111</v>
      </c>
      <c r="C12" s="6" t="n">
        <v>82</v>
      </c>
      <c r="D12" s="6" t="n">
        <v>76</v>
      </c>
    </row>
    <row r="13" spans="1:4">
      <c r="A13" s="4" t="s">
        <v>445</v>
      </c>
      <c r="B13" s="6" t="n">
        <v>120</v>
      </c>
      <c r="C13" s="6" t="n">
        <v>119</v>
      </c>
      <c r="D13" s="6" t="n">
        <v>134</v>
      </c>
    </row>
    <row r="14" spans="1:4">
      <c r="A14" s="4" t="s">
        <v>448</v>
      </c>
    </row>
    <row r="15" spans="1:4">
      <c r="A15" s="3" t="s">
        <v>443</v>
      </c>
    </row>
    <row r="16" spans="1:4">
      <c r="A16" s="4" t="s">
        <v>444</v>
      </c>
      <c r="B16" s="6" t="n">
        <v>28</v>
      </c>
      <c r="C16" s="6" t="n">
        <v>40</v>
      </c>
      <c r="D16" s="6" t="n">
        <v>27</v>
      </c>
    </row>
    <row r="17" spans="1:4">
      <c r="A17" s="4" t="s">
        <v>445</v>
      </c>
      <c r="B17" s="6" t="n">
        <v>65</v>
      </c>
      <c r="C17" s="6" t="n">
        <v>70</v>
      </c>
      <c r="D17" s="6" t="n">
        <v>81</v>
      </c>
    </row>
    <row r="18" spans="1:4">
      <c r="A18" s="4" t="s">
        <v>449</v>
      </c>
    </row>
    <row r="19" spans="1:4">
      <c r="A19" s="3" t="s">
        <v>443</v>
      </c>
    </row>
    <row r="20" spans="1:4">
      <c r="A20" s="4" t="s">
        <v>444</v>
      </c>
      <c r="B20" s="6" t="n">
        <v>2</v>
      </c>
      <c r="C20" s="6" t="n">
        <v>1</v>
      </c>
      <c r="D20" s="6" t="n">
        <v>3</v>
      </c>
    </row>
    <row r="21" spans="1:4">
      <c r="A21" s="4" t="s">
        <v>445</v>
      </c>
      <c r="B21" s="6" t="n">
        <v>6</v>
      </c>
      <c r="C21" s="6" t="n">
        <v>7</v>
      </c>
      <c r="D21" s="6" t="n">
        <v>4</v>
      </c>
    </row>
    <row r="22" spans="1:4">
      <c r="A22" s="4" t="s">
        <v>450</v>
      </c>
    </row>
    <row r="23" spans="1:4">
      <c r="A23" s="3" t="s">
        <v>443</v>
      </c>
    </row>
    <row r="24" spans="1:4">
      <c r="A24" s="4" t="s">
        <v>444</v>
      </c>
      <c r="B24" s="6" t="n">
        <v>90</v>
      </c>
      <c r="C24" s="6" t="n">
        <v>51</v>
      </c>
      <c r="D24" s="6" t="n">
        <v>60</v>
      </c>
    </row>
    <row r="25" spans="1:4">
      <c r="A25" s="4" t="s">
        <v>445</v>
      </c>
      <c r="B25" s="8" t="n">
        <v>63</v>
      </c>
      <c r="C25" s="8" t="n">
        <v>60</v>
      </c>
      <c r="D25" s="8" t="n">
        <v>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1</v>
      </c>
      <c r="B1" s="2" t="s">
        <v>2</v>
      </c>
      <c r="C1" s="2" t="s">
        <v>30</v>
      </c>
    </row>
    <row r="2" spans="1:3">
      <c r="A2" s="3" t="s">
        <v>452</v>
      </c>
    </row>
    <row r="3" spans="1:3">
      <c r="A3" s="4" t="s">
        <v>453</v>
      </c>
      <c r="B3" s="8" t="n">
        <v>2900</v>
      </c>
      <c r="C3" s="8" t="n">
        <v>2874</v>
      </c>
    </row>
    <row r="4" spans="1:3">
      <c r="A4" s="4" t="s">
        <v>454</v>
      </c>
      <c r="B4" s="6" t="n">
        <v>-59</v>
      </c>
      <c r="C4" s="6" t="n">
        <v>-68</v>
      </c>
    </row>
    <row r="5" spans="1:3">
      <c r="A5" s="4" t="s">
        <v>455</v>
      </c>
      <c r="B5" s="6" t="n">
        <v>2841</v>
      </c>
      <c r="C5" s="6" t="n">
        <v>2806</v>
      </c>
    </row>
    <row r="6" spans="1:3">
      <c r="A6" s="4" t="s">
        <v>456</v>
      </c>
    </row>
    <row r="7" spans="1:3">
      <c r="A7" s="3" t="s">
        <v>452</v>
      </c>
    </row>
    <row r="8" spans="1:3">
      <c r="A8" s="4" t="s">
        <v>457</v>
      </c>
      <c r="B8" s="6" t="n">
        <v>506</v>
      </c>
      <c r="C8" s="6" t="n">
        <v>536</v>
      </c>
    </row>
    <row r="9" spans="1:3">
      <c r="A9" s="4" t="s">
        <v>458</v>
      </c>
      <c r="B9" s="6" t="n">
        <v>7699</v>
      </c>
      <c r="C9" s="6" t="n">
        <v>6806</v>
      </c>
    </row>
    <row r="10" spans="1:3">
      <c r="A10" s="4" t="s">
        <v>459</v>
      </c>
      <c r="B10" s="6" t="n">
        <v>-6140</v>
      </c>
      <c r="C10" s="6" t="n">
        <v>-5150</v>
      </c>
    </row>
    <row r="11" spans="1:3">
      <c r="A11" s="4" t="s">
        <v>453</v>
      </c>
      <c r="B11" s="6" t="n">
        <v>2065</v>
      </c>
      <c r="C11" s="6" t="n">
        <v>2192</v>
      </c>
    </row>
    <row r="12" spans="1:3">
      <c r="A12" s="4" t="s">
        <v>460</v>
      </c>
    </row>
    <row r="13" spans="1:3">
      <c r="A13" s="3" t="s">
        <v>452</v>
      </c>
    </row>
    <row r="14" spans="1:3">
      <c r="A14" s="4" t="s">
        <v>457</v>
      </c>
      <c r="B14" s="6" t="n">
        <v>223</v>
      </c>
      <c r="C14" s="6" t="n">
        <v>283</v>
      </c>
    </row>
    <row r="15" spans="1:3">
      <c r="A15" s="4" t="s">
        <v>458</v>
      </c>
      <c r="B15" s="6" t="n">
        <v>3713</v>
      </c>
      <c r="C15" s="6" t="n">
        <v>3461</v>
      </c>
    </row>
    <row r="16" spans="1:3">
      <c r="A16" s="4" t="s">
        <v>459</v>
      </c>
      <c r="B16" s="6" t="n">
        <v>-3101</v>
      </c>
      <c r="C16" s="6" t="n">
        <v>-3062</v>
      </c>
    </row>
    <row r="17" spans="1:3">
      <c r="A17" s="4" t="s">
        <v>453</v>
      </c>
      <c r="B17" s="8" t="n">
        <v>835</v>
      </c>
      <c r="C17" s="8" t="n">
        <v>6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1</v>
      </c>
      <c r="B1" s="2" t="s">
        <v>2</v>
      </c>
      <c r="C1" s="2" t="s">
        <v>30</v>
      </c>
    </row>
    <row r="2" spans="1:3">
      <c r="A2" s="3" t="s">
        <v>155</v>
      </c>
    </row>
    <row r="3" spans="1:3">
      <c r="A3" s="4" t="s">
        <v>462</v>
      </c>
      <c r="B3" s="8" t="n">
        <v>1218</v>
      </c>
      <c r="C3" s="8" t="n">
        <v>1257</v>
      </c>
    </row>
    <row r="4" spans="1:3">
      <c r="A4" s="4" t="s">
        <v>37</v>
      </c>
      <c r="B4" s="6" t="n">
        <v>293</v>
      </c>
      <c r="C4" s="6" t="n">
        <v>252</v>
      </c>
    </row>
    <row r="5" spans="1:3">
      <c r="A5" s="4" t="s">
        <v>463</v>
      </c>
      <c r="B5" s="6" t="n">
        <v>1511</v>
      </c>
      <c r="C5" s="6" t="n">
        <v>1509</v>
      </c>
    </row>
    <row r="6" spans="1:3">
      <c r="A6" s="4" t="s">
        <v>459</v>
      </c>
      <c r="B6" s="6" t="n">
        <v>-807</v>
      </c>
      <c r="C6" s="6" t="n">
        <v>-873</v>
      </c>
    </row>
    <row r="7" spans="1:3">
      <c r="A7" s="4" t="s">
        <v>464</v>
      </c>
      <c r="B7" s="6" t="n">
        <v>704</v>
      </c>
      <c r="C7" s="6" t="n">
        <v>636</v>
      </c>
    </row>
    <row r="8" spans="1:3">
      <c r="A8" s="4" t="s">
        <v>465</v>
      </c>
      <c r="B8" s="6" t="n">
        <v>103</v>
      </c>
      <c r="C8" s="6" t="n">
        <v>106</v>
      </c>
    </row>
    <row r="9" spans="1:3">
      <c r="A9" s="4" t="s">
        <v>466</v>
      </c>
      <c r="B9" s="8" t="n">
        <v>807</v>
      </c>
      <c r="C9" s="8" t="n">
        <v>7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67</v>
      </c>
      <c r="B1" s="2" t="s">
        <v>1</v>
      </c>
    </row>
    <row r="2" spans="1:4">
      <c r="B2" s="2" t="s">
        <v>2</v>
      </c>
      <c r="C2" s="2" t="s">
        <v>30</v>
      </c>
      <c r="D2" s="2" t="s">
        <v>31</v>
      </c>
    </row>
    <row r="3" spans="1:4">
      <c r="A3" s="3" t="s">
        <v>468</v>
      </c>
    </row>
    <row r="4" spans="1:4">
      <c r="A4" s="4" t="s">
        <v>469</v>
      </c>
      <c r="B4" s="8" t="n">
        <v>310</v>
      </c>
      <c r="C4" s="8" t="n">
        <v>701</v>
      </c>
      <c r="D4" s="8" t="n">
        <v>803</v>
      </c>
    </row>
    <row r="5" spans="1:4">
      <c r="A5" s="4" t="s">
        <v>470</v>
      </c>
      <c r="B5" s="6" t="n">
        <v>472</v>
      </c>
      <c r="C5" s="6" t="n">
        <v>155</v>
      </c>
      <c r="D5" s="6" t="n">
        <v>84</v>
      </c>
    </row>
    <row r="6" spans="1:4">
      <c r="A6" s="4" t="s">
        <v>471</v>
      </c>
      <c r="B6" s="6" t="n">
        <v>782</v>
      </c>
      <c r="C6" s="6" t="n">
        <v>856</v>
      </c>
      <c r="D6" s="6" t="n">
        <v>887</v>
      </c>
    </row>
    <row r="7" spans="1:4">
      <c r="A7" s="4" t="s">
        <v>472</v>
      </c>
      <c r="B7" s="6" t="n">
        <v>21</v>
      </c>
      <c r="C7" s="6" t="n">
        <v>10</v>
      </c>
      <c r="D7" s="6" t="n">
        <v>28</v>
      </c>
    </row>
    <row r="8" spans="1:4">
      <c r="A8" s="4" t="s">
        <v>473</v>
      </c>
      <c r="B8" s="6" t="n">
        <v>-3</v>
      </c>
      <c r="C8" s="6" t="n">
        <v>2</v>
      </c>
      <c r="D8" s="6" t="n">
        <v>-4</v>
      </c>
    </row>
    <row r="9" spans="1:4">
      <c r="A9" s="4" t="s">
        <v>474</v>
      </c>
      <c r="B9" s="6" t="n">
        <v>18</v>
      </c>
      <c r="C9" s="6" t="n">
        <v>12</v>
      </c>
      <c r="D9" s="6" t="n">
        <v>24</v>
      </c>
    </row>
    <row r="10" spans="1:4">
      <c r="A10" s="4" t="s">
        <v>475</v>
      </c>
      <c r="B10" s="8" t="n">
        <v>800</v>
      </c>
      <c r="C10" s="8" t="n">
        <v>868</v>
      </c>
      <c r="D10" s="8" t="n">
        <v>9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8" t="n">
        <v>4849</v>
      </c>
      <c r="C3" s="8" t="n">
        <v>4611</v>
      </c>
    </row>
    <row r="4" spans="1:3">
      <c r="A4" s="4" t="s">
        <v>93</v>
      </c>
      <c r="B4" s="8" t="n">
        <v>110</v>
      </c>
      <c r="C4" s="8" t="n">
        <v>3</v>
      </c>
    </row>
    <row r="5" spans="1:3">
      <c r="A5" s="4" t="s">
        <v>94</v>
      </c>
      <c r="B5" s="8" t="n">
        <v>1</v>
      </c>
      <c r="C5" s="8" t="n">
        <v>1</v>
      </c>
    </row>
    <row r="6" spans="1:3">
      <c r="A6" s="4" t="s">
        <v>95</v>
      </c>
      <c r="B6" s="6" t="n">
        <v>10000000</v>
      </c>
      <c r="C6" s="6" t="n">
        <v>10000000</v>
      </c>
    </row>
    <row r="7" spans="1:3">
      <c r="A7" s="4" t="s">
        <v>96</v>
      </c>
      <c r="B7" s="6" t="n">
        <v>0</v>
      </c>
      <c r="C7" s="6" t="n">
        <v>0</v>
      </c>
    </row>
    <row r="8" spans="1:3">
      <c r="A8" s="4" t="s">
        <v>97</v>
      </c>
      <c r="B8" s="6" t="n">
        <v>0</v>
      </c>
      <c r="C8" s="6" t="n">
        <v>0</v>
      </c>
    </row>
    <row r="9" spans="1:3">
      <c r="A9" s="4" t="s">
        <v>98</v>
      </c>
      <c r="B9" s="8" t="n">
        <v>1</v>
      </c>
      <c r="C9" s="8" t="n">
        <v>1</v>
      </c>
    </row>
    <row r="10" spans="1:3">
      <c r="A10" s="4" t="s">
        <v>99</v>
      </c>
      <c r="B10" s="6" t="n">
        <v>800000000</v>
      </c>
      <c r="C10" s="6" t="n">
        <v>800000000</v>
      </c>
    </row>
    <row r="11" spans="1:3">
      <c r="A11" s="4" t="s">
        <v>100</v>
      </c>
      <c r="B11" s="6" t="n">
        <v>181303083</v>
      </c>
      <c r="C11" s="6" t="n">
        <v>198930240</v>
      </c>
    </row>
    <row r="12" spans="1:3">
      <c r="A12" s="4" t="s">
        <v>101</v>
      </c>
      <c r="B12" s="6" t="n">
        <v>181303083</v>
      </c>
      <c r="C12" s="6" t="n">
        <v>1989302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76</v>
      </c>
      <c r="B1" s="2" t="s">
        <v>1</v>
      </c>
    </row>
    <row r="2" spans="1:4">
      <c r="B2" s="2" t="s">
        <v>2</v>
      </c>
      <c r="C2" s="2" t="s">
        <v>30</v>
      </c>
      <c r="D2" s="2" t="s">
        <v>31</v>
      </c>
    </row>
    <row r="3" spans="1:4">
      <c r="A3" s="3" t="s">
        <v>158</v>
      </c>
    </row>
    <row r="4" spans="1:4">
      <c r="A4" s="4" t="s">
        <v>477</v>
      </c>
      <c r="B4" s="4" t="s">
        <v>478</v>
      </c>
      <c r="C4" s="4" t="s">
        <v>479</v>
      </c>
      <c r="D4" s="4" t="s">
        <v>480</v>
      </c>
    </row>
    <row r="5" spans="1:4">
      <c r="A5" s="4" t="s">
        <v>481</v>
      </c>
      <c r="B5" s="8" t="n">
        <v>118</v>
      </c>
      <c r="C5" s="8" t="n">
        <v>727</v>
      </c>
      <c r="D5" s="8" t="n">
        <v>880</v>
      </c>
    </row>
    <row r="6" spans="1:4">
      <c r="A6" s="4" t="s">
        <v>482</v>
      </c>
      <c r="B6" s="6" t="n">
        <v>-76</v>
      </c>
    </row>
    <row r="7" spans="1:4">
      <c r="A7" s="3" t="s">
        <v>483</v>
      </c>
    </row>
    <row r="8" spans="1:4">
      <c r="A8" s="4" t="s">
        <v>484</v>
      </c>
      <c r="B8" s="6" t="n">
        <v>976</v>
      </c>
      <c r="C8" s="6" t="n">
        <v>1028</v>
      </c>
      <c r="D8" s="6" t="n">
        <v>1002</v>
      </c>
    </row>
    <row r="9" spans="1:4">
      <c r="A9" s="4" t="s">
        <v>485</v>
      </c>
      <c r="B9" s="6" t="n">
        <v>-119</v>
      </c>
      <c r="C9" s="6" t="n">
        <v>-43</v>
      </c>
      <c r="D9" s="6" t="n">
        <v>-37</v>
      </c>
    </row>
    <row r="10" spans="1:4">
      <c r="A10" s="4" t="s">
        <v>486</v>
      </c>
      <c r="B10" s="6" t="n">
        <v>-31</v>
      </c>
      <c r="C10" s="6" t="n">
        <v>-48</v>
      </c>
      <c r="D10" s="6" t="n">
        <v>-63</v>
      </c>
    </row>
    <row r="11" spans="1:4">
      <c r="A11" s="4" t="s">
        <v>487</v>
      </c>
      <c r="B11" s="6" t="n">
        <v>0</v>
      </c>
      <c r="C11" s="6" t="n">
        <v>-51</v>
      </c>
      <c r="D11" s="6" t="n">
        <v>0</v>
      </c>
    </row>
    <row r="12" spans="1:4">
      <c r="A12" s="4" t="s">
        <v>41</v>
      </c>
      <c r="B12" s="6" t="n">
        <v>26</v>
      </c>
      <c r="C12" s="6" t="n">
        <v>18</v>
      </c>
      <c r="D12" s="6" t="n">
        <v>-9</v>
      </c>
    </row>
    <row r="13" spans="1:4">
      <c r="A13" s="4" t="s">
        <v>475</v>
      </c>
      <c r="B13" s="8" t="n">
        <v>800</v>
      </c>
      <c r="C13" s="8" t="n">
        <v>868</v>
      </c>
      <c r="D13" s="8" t="n">
        <v>9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90</v>
      </c>
      <c r="B4" s="8" t="n">
        <v>210</v>
      </c>
      <c r="C4" s="8" t="n">
        <v>241</v>
      </c>
      <c r="D4" s="8" t="n">
        <v>156</v>
      </c>
    </row>
    <row r="5" spans="1:4">
      <c r="A5" s="4" t="s">
        <v>491</v>
      </c>
      <c r="B5" s="6" t="n">
        <v>52</v>
      </c>
      <c r="C5" s="6" t="n">
        <v>62</v>
      </c>
      <c r="D5" s="6" t="n">
        <v>56</v>
      </c>
    </row>
    <row r="6" spans="1:4">
      <c r="A6" s="4" t="s">
        <v>492</v>
      </c>
      <c r="B6" s="6" t="n">
        <v>17</v>
      </c>
      <c r="C6" s="6" t="n">
        <v>9</v>
      </c>
      <c r="D6" s="6" t="n">
        <v>44</v>
      </c>
    </row>
    <row r="7" spans="1:4">
      <c r="A7" s="4" t="s">
        <v>487</v>
      </c>
      <c r="B7" s="6" t="n">
        <v>-10</v>
      </c>
      <c r="C7" s="6" t="n">
        <v>-61</v>
      </c>
      <c r="D7" s="6" t="n">
        <v>-1</v>
      </c>
    </row>
    <row r="8" spans="1:4">
      <c r="A8" s="4" t="s">
        <v>41</v>
      </c>
      <c r="B8" s="6" t="n">
        <v>-46</v>
      </c>
      <c r="C8" s="6" t="n">
        <v>-41</v>
      </c>
      <c r="D8" s="6" t="n">
        <v>-14</v>
      </c>
    </row>
    <row r="9" spans="1:4">
      <c r="A9" s="4" t="s">
        <v>493</v>
      </c>
      <c r="B9" s="6" t="n">
        <v>13</v>
      </c>
      <c r="C9" s="6" t="n">
        <v>-31</v>
      </c>
      <c r="D9" s="6" t="n">
        <v>85</v>
      </c>
    </row>
    <row r="10" spans="1:4">
      <c r="A10" s="4" t="s">
        <v>494</v>
      </c>
      <c r="B10" s="8" t="n">
        <v>223</v>
      </c>
      <c r="C10" s="8" t="n">
        <v>210</v>
      </c>
      <c r="D10" s="8" t="n">
        <v>2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95</v>
      </c>
      <c r="B1" s="2" t="s">
        <v>2</v>
      </c>
      <c r="C1" s="2" t="s">
        <v>30</v>
      </c>
    </row>
    <row r="2" spans="1:3">
      <c r="A2" s="3" t="s">
        <v>496</v>
      </c>
    </row>
    <row r="3" spans="1:3">
      <c r="A3" s="4" t="s">
        <v>113</v>
      </c>
      <c r="B3" s="8" t="n">
        <v>2549</v>
      </c>
      <c r="C3" s="8" t="n">
        <v>2745</v>
      </c>
    </row>
    <row r="4" spans="1:3">
      <c r="A4" s="4" t="s">
        <v>72</v>
      </c>
      <c r="B4" s="6" t="n">
        <v>316</v>
      </c>
      <c r="C4" s="6" t="n">
        <v>311</v>
      </c>
    </row>
    <row r="5" spans="1:3">
      <c r="A5" s="4" t="s">
        <v>497</v>
      </c>
      <c r="B5" s="6" t="n">
        <v>347</v>
      </c>
      <c r="C5" s="6" t="n">
        <v>392</v>
      </c>
    </row>
    <row r="6" spans="1:3">
      <c r="A6" s="4" t="s">
        <v>498</v>
      </c>
      <c r="B6" s="6" t="n">
        <v>227</v>
      </c>
      <c r="C6" s="6" t="n">
        <v>0</v>
      </c>
    </row>
    <row r="7" spans="1:3">
      <c r="A7" s="4" t="s">
        <v>106</v>
      </c>
      <c r="B7" s="6" t="n">
        <v>76</v>
      </c>
      <c r="C7" s="6" t="n">
        <v>91</v>
      </c>
    </row>
    <row r="8" spans="1:3">
      <c r="A8" s="4" t="s">
        <v>135</v>
      </c>
      <c r="B8" s="6" t="n">
        <v>68</v>
      </c>
      <c r="C8" s="6" t="n">
        <v>104</v>
      </c>
    </row>
    <row r="9" spans="1:3">
      <c r="A9" s="4" t="s">
        <v>499</v>
      </c>
      <c r="B9" s="6" t="n">
        <v>3583</v>
      </c>
      <c r="C9" s="6" t="n">
        <v>3643</v>
      </c>
    </row>
    <row r="10" spans="1:3">
      <c r="A10" s="4" t="s">
        <v>500</v>
      </c>
      <c r="B10" s="6" t="n">
        <v>-34</v>
      </c>
      <c r="C10" s="6" t="n">
        <v>-53</v>
      </c>
    </row>
    <row r="11" spans="1:3">
      <c r="A11" s="4" t="s">
        <v>501</v>
      </c>
      <c r="B11" s="6" t="n">
        <v>3549</v>
      </c>
      <c r="C11" s="6" t="n">
        <v>3590</v>
      </c>
    </row>
    <row r="12" spans="1:3">
      <c r="A12" s="3" t="s">
        <v>502</v>
      </c>
    </row>
    <row r="13" spans="1:3">
      <c r="A13" s="4" t="s">
        <v>66</v>
      </c>
      <c r="B13" s="6" t="n">
        <v>788</v>
      </c>
      <c r="C13" s="6" t="n">
        <v>787</v>
      </c>
    </row>
    <row r="14" spans="1:3">
      <c r="A14" s="4" t="s">
        <v>503</v>
      </c>
      <c r="B14" s="6" t="n">
        <v>297</v>
      </c>
      <c r="C14" s="6" t="n">
        <v>315</v>
      </c>
    </row>
    <row r="15" spans="1:3">
      <c r="A15" s="4" t="s">
        <v>504</v>
      </c>
      <c r="B15" s="6" t="n">
        <v>976</v>
      </c>
      <c r="C15" s="6" t="n">
        <v>332</v>
      </c>
    </row>
    <row r="16" spans="1:3">
      <c r="A16" s="4" t="s">
        <v>135</v>
      </c>
      <c r="B16" s="6" t="n">
        <v>79</v>
      </c>
      <c r="C16" s="6" t="n">
        <v>130</v>
      </c>
    </row>
    <row r="17" spans="1:3">
      <c r="A17" s="4" t="s">
        <v>505</v>
      </c>
      <c r="B17" s="6" t="n">
        <v>2140</v>
      </c>
      <c r="C17" s="6" t="n">
        <v>1564</v>
      </c>
    </row>
    <row r="18" spans="1:3">
      <c r="A18" s="4" t="s">
        <v>506</v>
      </c>
      <c r="B18" s="8" t="n">
        <v>1409</v>
      </c>
      <c r="C18" s="8" t="n">
        <v>20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508</v>
      </c>
      <c r="C2" s="2" t="s">
        <v>2</v>
      </c>
      <c r="D2" s="2" t="s">
        <v>30</v>
      </c>
      <c r="E2" s="2" t="s">
        <v>31</v>
      </c>
    </row>
    <row r="3" spans="1:5">
      <c r="A3" s="3" t="s">
        <v>509</v>
      </c>
    </row>
    <row r="4" spans="1:5">
      <c r="A4" s="4" t="s">
        <v>510</v>
      </c>
      <c r="D4" s="8" t="n">
        <v>-51</v>
      </c>
    </row>
    <row r="5" spans="1:5">
      <c r="A5" s="4" t="s">
        <v>511</v>
      </c>
      <c r="C5" s="8" t="n">
        <v>10</v>
      </c>
      <c r="D5" s="6" t="n">
        <v>61</v>
      </c>
      <c r="E5" s="8" t="n">
        <v>1</v>
      </c>
    </row>
    <row r="6" spans="1:5">
      <c r="A6" s="4" t="s">
        <v>512</v>
      </c>
      <c r="C6" s="6" t="n">
        <v>175</v>
      </c>
    </row>
    <row r="7" spans="1:5">
      <c r="A7" s="4" t="s">
        <v>513</v>
      </c>
      <c r="C7" s="6" t="n">
        <v>23</v>
      </c>
    </row>
    <row r="8" spans="1:5">
      <c r="A8" s="4" t="s">
        <v>514</v>
      </c>
      <c r="C8" s="6" t="n">
        <v>173</v>
      </c>
    </row>
    <row r="9" spans="1:5">
      <c r="A9" s="4" t="s">
        <v>515</v>
      </c>
      <c r="C9" s="6" t="n">
        <v>198</v>
      </c>
    </row>
    <row r="10" spans="1:5">
      <c r="A10" s="4" t="s">
        <v>516</v>
      </c>
      <c r="C10" s="6" t="n">
        <v>560</v>
      </c>
    </row>
    <row r="11" spans="1:5">
      <c r="A11" s="4" t="s">
        <v>517</v>
      </c>
      <c r="C11" s="6" t="n">
        <v>45</v>
      </c>
    </row>
    <row r="12" spans="1:5">
      <c r="A12" s="3" t="s">
        <v>518</v>
      </c>
    </row>
    <row r="13" spans="1:5">
      <c r="A13" s="4" t="s">
        <v>519</v>
      </c>
      <c r="C13" s="8" t="n">
        <v>34</v>
      </c>
      <c r="D13" s="6" t="n">
        <v>53</v>
      </c>
    </row>
    <row r="14" spans="1:5">
      <c r="A14" s="4" t="s">
        <v>520</v>
      </c>
    </row>
    <row r="15" spans="1:5">
      <c r="A15" s="3" t="s">
        <v>509</v>
      </c>
    </row>
    <row r="16" spans="1:5">
      <c r="A16" s="4" t="s">
        <v>510</v>
      </c>
      <c r="B16" s="8" t="n">
        <v>-45</v>
      </c>
    </row>
    <row r="17" spans="1:5">
      <c r="A17" s="4" t="s">
        <v>521</v>
      </c>
    </row>
    <row r="18" spans="1:5">
      <c r="A18" s="3" t="s">
        <v>509</v>
      </c>
    </row>
    <row r="19" spans="1:5">
      <c r="A19" s="4" t="s">
        <v>511</v>
      </c>
      <c r="D19" s="6" t="n">
        <v>59</v>
      </c>
    </row>
    <row r="20" spans="1:5">
      <c r="A20" s="4" t="s">
        <v>522</v>
      </c>
      <c r="D20" s="8" t="n">
        <v>-12</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8" t="n">
        <v>12466</v>
      </c>
      <c r="C4" s="8" t="n">
        <v>12438</v>
      </c>
    </row>
    <row r="5" spans="1:3">
      <c r="A5" s="4" t="s">
        <v>526</v>
      </c>
      <c r="B5" s="6" t="n">
        <v>-6</v>
      </c>
      <c r="C5" s="6" t="n">
        <v>28</v>
      </c>
    </row>
    <row r="6" spans="1:3">
      <c r="A6" s="4" t="s">
        <v>527</v>
      </c>
      <c r="B6" s="6" t="n">
        <v>12460</v>
      </c>
      <c r="C6" s="6" t="n">
        <v>12466</v>
      </c>
    </row>
    <row r="7" spans="1:3">
      <c r="A7" s="4" t="s">
        <v>446</v>
      </c>
    </row>
    <row r="8" spans="1:3">
      <c r="A8" s="3" t="s">
        <v>524</v>
      </c>
    </row>
    <row r="9" spans="1:3">
      <c r="A9" s="4" t="s">
        <v>525</v>
      </c>
      <c r="B9" s="6" t="n">
        <v>3758</v>
      </c>
      <c r="C9" s="6" t="n">
        <v>3758</v>
      </c>
    </row>
    <row r="10" spans="1:3">
      <c r="A10" s="4" t="s">
        <v>526</v>
      </c>
      <c r="B10" s="6" t="n">
        <v>0</v>
      </c>
      <c r="C10" s="6" t="n">
        <v>0</v>
      </c>
    </row>
    <row r="11" spans="1:3">
      <c r="A11" s="4" t="s">
        <v>527</v>
      </c>
      <c r="B11" s="6" t="n">
        <v>3758</v>
      </c>
      <c r="C11" s="6" t="n">
        <v>3758</v>
      </c>
    </row>
    <row r="12" spans="1:3">
      <c r="A12" s="4" t="s">
        <v>447</v>
      </c>
    </row>
    <row r="13" spans="1:3">
      <c r="A13" s="3" t="s">
        <v>524</v>
      </c>
    </row>
    <row r="14" spans="1:3">
      <c r="A14" s="4" t="s">
        <v>525</v>
      </c>
      <c r="B14" s="6" t="n">
        <v>2410</v>
      </c>
      <c r="C14" s="6" t="n">
        <v>2410</v>
      </c>
    </row>
    <row r="15" spans="1:3">
      <c r="A15" s="4" t="s">
        <v>526</v>
      </c>
      <c r="B15" s="6" t="n">
        <v>0</v>
      </c>
      <c r="C15" s="6" t="n">
        <v>0</v>
      </c>
    </row>
    <row r="16" spans="1:3">
      <c r="A16" s="4" t="s">
        <v>527</v>
      </c>
      <c r="B16" s="6" t="n">
        <v>2410</v>
      </c>
      <c r="C16" s="6" t="n">
        <v>2410</v>
      </c>
    </row>
    <row r="17" spans="1:3">
      <c r="A17" s="4" t="s">
        <v>448</v>
      </c>
    </row>
    <row r="18" spans="1:3">
      <c r="A18" s="3" t="s">
        <v>524</v>
      </c>
    </row>
    <row r="19" spans="1:3">
      <c r="A19" s="4" t="s">
        <v>525</v>
      </c>
      <c r="B19" s="6" t="n">
        <v>5286</v>
      </c>
      <c r="C19" s="6" t="n">
        <v>5294</v>
      </c>
    </row>
    <row r="20" spans="1:3">
      <c r="A20" s="4" t="s">
        <v>526</v>
      </c>
      <c r="B20" s="6" t="n">
        <v>-2</v>
      </c>
      <c r="C20" s="6" t="n">
        <v>-8</v>
      </c>
    </row>
    <row r="21" spans="1:3">
      <c r="A21" s="4" t="s">
        <v>527</v>
      </c>
      <c r="B21" s="6" t="n">
        <v>5284</v>
      </c>
      <c r="C21" s="6" t="n">
        <v>5286</v>
      </c>
    </row>
    <row r="22" spans="1:3">
      <c r="A22" s="4" t="s">
        <v>449</v>
      </c>
    </row>
    <row r="23" spans="1:3">
      <c r="A23" s="3" t="s">
        <v>524</v>
      </c>
    </row>
    <row r="24" spans="1:3">
      <c r="A24" s="4" t="s">
        <v>525</v>
      </c>
      <c r="B24" s="6" t="n">
        <v>1012</v>
      </c>
      <c r="C24" s="6" t="n">
        <v>976</v>
      </c>
    </row>
    <row r="25" spans="1:3">
      <c r="A25" s="4" t="s">
        <v>526</v>
      </c>
      <c r="B25" s="6" t="n">
        <v>-4</v>
      </c>
      <c r="C25" s="6" t="n">
        <v>36</v>
      </c>
    </row>
    <row r="26" spans="1:3">
      <c r="A26" s="4" t="s">
        <v>527</v>
      </c>
      <c r="B26" s="8" t="n">
        <v>1008</v>
      </c>
      <c r="C26" s="8" t="n">
        <v>10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161</v>
      </c>
    </row>
    <row r="3" spans="1:3">
      <c r="A3" s="4" t="s">
        <v>529</v>
      </c>
      <c r="B3" s="8" t="n">
        <v>1828</v>
      </c>
      <c r="C3" s="8" t="n">
        <v>1831</v>
      </c>
    </row>
    <row r="4" spans="1:3">
      <c r="A4" s="4" t="s">
        <v>530</v>
      </c>
      <c r="B4" s="6" t="n">
        <v>-1751</v>
      </c>
      <c r="C4" s="6" t="n">
        <v>-1730</v>
      </c>
    </row>
    <row r="5" spans="1:3">
      <c r="A5" s="4" t="s">
        <v>531</v>
      </c>
      <c r="B5" s="8" t="n">
        <v>77</v>
      </c>
      <c r="C5" s="8" t="n">
        <v>1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32</v>
      </c>
      <c r="B1" s="2" t="s">
        <v>411</v>
      </c>
    </row>
    <row r="2" spans="1:2">
      <c r="A2" s="3" t="s">
        <v>533</v>
      </c>
    </row>
    <row r="3" spans="1:2">
      <c r="A3" s="6" t="n">
        <v>2016</v>
      </c>
      <c r="B3" s="8" t="n">
        <v>16</v>
      </c>
    </row>
    <row r="4" spans="1:2">
      <c r="A4" s="6" t="n">
        <v>2017</v>
      </c>
      <c r="B4" s="6" t="n">
        <v>14</v>
      </c>
    </row>
    <row r="5" spans="1:2">
      <c r="A5" s="6" t="n">
        <v>2018</v>
      </c>
      <c r="B5" s="6" t="n">
        <v>12</v>
      </c>
    </row>
    <row r="6" spans="1:2">
      <c r="A6" s="6" t="n">
        <v>2019</v>
      </c>
      <c r="B6" s="6" t="n">
        <v>10</v>
      </c>
    </row>
    <row r="7" spans="1:2">
      <c r="A7" s="6" t="n">
        <v>2020</v>
      </c>
      <c r="B7" s="8" t="n">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8" t="n">
        <v>22</v>
      </c>
      <c r="C4" s="8" t="n">
        <v>22</v>
      </c>
      <c r="D4" s="8" t="n">
        <v>26</v>
      </c>
    </row>
    <row r="5" spans="1:4">
      <c r="A5" s="4" t="s">
        <v>537</v>
      </c>
      <c r="B5" s="4" t="s">
        <v>538</v>
      </c>
    </row>
    <row r="6" spans="1:4">
      <c r="A6" s="4" t="s">
        <v>539</v>
      </c>
    </row>
    <row r="7" spans="1:4">
      <c r="A7" s="3" t="s">
        <v>535</v>
      </c>
    </row>
    <row r="8" spans="1:4">
      <c r="A8" s="4" t="s">
        <v>540</v>
      </c>
      <c r="B8" s="8" t="n">
        <v>570</v>
      </c>
      <c r="C8" s="8" t="n">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41</v>
      </c>
      <c r="B1" s="2" t="s">
        <v>2</v>
      </c>
      <c r="C1" s="2" t="s">
        <v>30</v>
      </c>
    </row>
    <row r="2" spans="1:3">
      <c r="A2" s="3" t="s">
        <v>542</v>
      </c>
    </row>
    <row r="3" spans="1:3">
      <c r="A3" s="4" t="s">
        <v>543</v>
      </c>
      <c r="B3" s="8" t="n">
        <v>-6526</v>
      </c>
      <c r="C3" s="8" t="n">
        <v>-5928</v>
      </c>
    </row>
    <row r="4" spans="1:3">
      <c r="A4" s="4" t="s">
        <v>544</v>
      </c>
    </row>
    <row r="5" spans="1:3">
      <c r="A5" s="3" t="s">
        <v>542</v>
      </c>
    </row>
    <row r="6" spans="1:3">
      <c r="A6" s="4" t="s">
        <v>545</v>
      </c>
      <c r="B6" s="6" t="n">
        <v>303</v>
      </c>
      <c r="C6" s="6" t="n">
        <v>331</v>
      </c>
    </row>
    <row r="7" spans="1:3">
      <c r="A7" s="4" t="s">
        <v>546</v>
      </c>
      <c r="B7" s="6" t="n">
        <v>7</v>
      </c>
      <c r="C7" s="6" t="n">
        <v>5</v>
      </c>
    </row>
    <row r="8" spans="1:3">
      <c r="A8" s="4" t="s">
        <v>547</v>
      </c>
      <c r="B8" s="6" t="n">
        <v>5</v>
      </c>
      <c r="C8" s="6" t="n">
        <v>1</v>
      </c>
    </row>
    <row r="9" spans="1:3">
      <c r="A9" s="4" t="s">
        <v>543</v>
      </c>
      <c r="B9" s="6" t="n">
        <v>-6526</v>
      </c>
      <c r="C9" s="6" t="n">
        <v>-5928</v>
      </c>
    </row>
    <row r="10" spans="1:3">
      <c r="A10" s="4" t="s">
        <v>548</v>
      </c>
    </row>
    <row r="11" spans="1:3">
      <c r="A11" s="3" t="s">
        <v>542</v>
      </c>
    </row>
    <row r="12" spans="1:3">
      <c r="A12" s="4" t="s">
        <v>545</v>
      </c>
      <c r="B12" s="6" t="n">
        <v>303</v>
      </c>
      <c r="C12" s="6" t="n">
        <v>331</v>
      </c>
    </row>
    <row r="13" spans="1:3">
      <c r="A13" s="4" t="s">
        <v>546</v>
      </c>
      <c r="B13" s="6" t="n">
        <v>7</v>
      </c>
      <c r="C13" s="6" t="n">
        <v>5</v>
      </c>
    </row>
    <row r="14" spans="1:3">
      <c r="A14" s="4" t="s">
        <v>547</v>
      </c>
      <c r="B14" s="6" t="n">
        <v>5</v>
      </c>
      <c r="C14" s="6" t="n">
        <v>1</v>
      </c>
    </row>
    <row r="15" spans="1:3">
      <c r="A15" s="4" t="s">
        <v>549</v>
      </c>
      <c r="B15" s="8" t="n">
        <v>-6907</v>
      </c>
      <c r="C15" s="8" t="n">
        <v>-67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50</v>
      </c>
      <c r="B1" s="2" t="s">
        <v>2</v>
      </c>
      <c r="C1" s="2" t="s">
        <v>30</v>
      </c>
    </row>
    <row r="2" spans="1:3">
      <c r="A2" s="3" t="s">
        <v>197</v>
      </c>
    </row>
    <row r="3" spans="1:3">
      <c r="A3" s="4" t="s">
        <v>551</v>
      </c>
      <c r="B3" s="8" t="n">
        <v>310</v>
      </c>
      <c r="C3" s="8" t="n">
        <v>336</v>
      </c>
    </row>
    <row r="4" spans="1:3">
      <c r="A4" s="3" t="s">
        <v>552</v>
      </c>
    </row>
    <row r="5" spans="1:3">
      <c r="A5" s="4" t="s">
        <v>553</v>
      </c>
      <c r="B5" s="6" t="n">
        <v>141</v>
      </c>
      <c r="C5" s="6" t="n">
        <v>146</v>
      </c>
    </row>
    <row r="6" spans="1:3">
      <c r="A6" s="4" t="s">
        <v>554</v>
      </c>
    </row>
    <row r="7" spans="1:3">
      <c r="A7" s="3" t="s">
        <v>552</v>
      </c>
    </row>
    <row r="8" spans="1:3">
      <c r="A8" s="4" t="s">
        <v>553</v>
      </c>
      <c r="B8" s="8" t="n">
        <v>10</v>
      </c>
      <c r="C8" s="8" t="n">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4</v>
      </c>
      <c r="B4" s="8" t="n">
        <v>1990</v>
      </c>
      <c r="C4" s="8" t="n">
        <v>2069</v>
      </c>
      <c r="D4" s="8" t="n">
        <v>1952</v>
      </c>
    </row>
    <row r="5" spans="1:4">
      <c r="A5" s="3" t="s">
        <v>104</v>
      </c>
    </row>
    <row r="6" spans="1:4">
      <c r="A6" s="4" t="s">
        <v>105</v>
      </c>
      <c r="B6" s="6" t="n">
        <v>467</v>
      </c>
      <c r="C6" s="6" t="n">
        <v>462</v>
      </c>
      <c r="D6" s="6" t="n">
        <v>495</v>
      </c>
    </row>
    <row r="7" spans="1:4">
      <c r="A7" s="4" t="s">
        <v>106</v>
      </c>
      <c r="B7" s="6" t="n">
        <v>99</v>
      </c>
      <c r="C7" s="6" t="n">
        <v>134</v>
      </c>
      <c r="D7" s="6" t="n">
        <v>144</v>
      </c>
    </row>
    <row r="8" spans="1:4">
      <c r="A8" s="4" t="s">
        <v>107</v>
      </c>
      <c r="B8" s="6" t="n">
        <v>-103</v>
      </c>
      <c r="C8" s="6" t="n">
        <v>-81</v>
      </c>
      <c r="D8" s="6" t="n">
        <v>-43</v>
      </c>
    </row>
    <row r="9" spans="1:4">
      <c r="A9" s="4" t="s">
        <v>108</v>
      </c>
      <c r="B9" s="6" t="n">
        <v>572</v>
      </c>
      <c r="C9" s="6" t="n">
        <v>216</v>
      </c>
      <c r="D9" s="6" t="n">
        <v>128</v>
      </c>
    </row>
    <row r="10" spans="1:4">
      <c r="A10" s="3" t="s">
        <v>109</v>
      </c>
    </row>
    <row r="11" spans="1:4">
      <c r="A11" s="4" t="s">
        <v>61</v>
      </c>
      <c r="B11" s="6" t="n">
        <v>-30</v>
      </c>
      <c r="C11" s="6" t="n">
        <v>-105</v>
      </c>
      <c r="D11" s="6" t="n">
        <v>171</v>
      </c>
    </row>
    <row r="12" spans="1:4">
      <c r="A12" s="4" t="s">
        <v>62</v>
      </c>
      <c r="B12" s="6" t="n">
        <v>-80</v>
      </c>
      <c r="C12" s="6" t="n">
        <v>-24</v>
      </c>
      <c r="D12" s="6" t="n">
        <v>101</v>
      </c>
    </row>
    <row r="13" spans="1:4">
      <c r="A13" s="4" t="s">
        <v>110</v>
      </c>
      <c r="B13" s="6" t="n">
        <v>43</v>
      </c>
      <c r="C13" s="6" t="n">
        <v>13</v>
      </c>
      <c r="D13" s="6" t="n">
        <v>-51</v>
      </c>
    </row>
    <row r="14" spans="1:4">
      <c r="A14" s="4" t="s">
        <v>111</v>
      </c>
      <c r="B14" s="6" t="n">
        <v>-632</v>
      </c>
      <c r="C14" s="6" t="n">
        <v>-89</v>
      </c>
      <c r="D14" s="6" t="n">
        <v>-169</v>
      </c>
    </row>
    <row r="15" spans="1:4">
      <c r="A15" s="4" t="s">
        <v>112</v>
      </c>
      <c r="B15" s="6" t="n">
        <v>135</v>
      </c>
      <c r="C15" s="6" t="n">
        <v>84</v>
      </c>
      <c r="D15" s="6" t="n">
        <v>2</v>
      </c>
    </row>
    <row r="16" spans="1:4">
      <c r="A16" s="4" t="s">
        <v>113</v>
      </c>
      <c r="B16" s="6" t="n">
        <v>-263</v>
      </c>
      <c r="C16" s="6" t="n">
        <v>-17</v>
      </c>
      <c r="D16" s="6" t="n">
        <v>-281</v>
      </c>
    </row>
    <row r="17" spans="1:4">
      <c r="A17" s="4" t="s">
        <v>41</v>
      </c>
      <c r="B17" s="6" t="n">
        <v>-36</v>
      </c>
      <c r="C17" s="6" t="n">
        <v>-69</v>
      </c>
      <c r="D17" s="6" t="n">
        <v>34</v>
      </c>
    </row>
    <row r="18" spans="1:4">
      <c r="A18" s="4" t="s">
        <v>114</v>
      </c>
      <c r="B18" s="6" t="n">
        <v>2162</v>
      </c>
      <c r="C18" s="6" t="n">
        <v>2593</v>
      </c>
      <c r="D18" s="6" t="n">
        <v>2483</v>
      </c>
    </row>
    <row r="19" spans="1:4">
      <c r="A19" s="3" t="s">
        <v>115</v>
      </c>
    </row>
    <row r="20" spans="1:4">
      <c r="A20" s="4" t="s">
        <v>116</v>
      </c>
      <c r="B20" s="6" t="n">
        <v>-471</v>
      </c>
      <c r="C20" s="6" t="n">
        <v>-561</v>
      </c>
      <c r="D20" s="6" t="n">
        <v>-364</v>
      </c>
    </row>
    <row r="21" spans="1:4">
      <c r="A21" s="4" t="s">
        <v>117</v>
      </c>
      <c r="B21" s="6" t="n">
        <v>40</v>
      </c>
      <c r="C21" s="6" t="n">
        <v>-84</v>
      </c>
      <c r="D21" s="6" t="n">
        <v>18</v>
      </c>
    </row>
    <row r="22" spans="1:4">
      <c r="A22" s="4" t="s">
        <v>118</v>
      </c>
      <c r="B22" s="6" t="n">
        <v>-431</v>
      </c>
      <c r="C22" s="6" t="n">
        <v>-645</v>
      </c>
      <c r="D22" s="6" t="n">
        <v>-346</v>
      </c>
    </row>
    <row r="23" spans="1:4">
      <c r="A23" s="3" t="s">
        <v>119</v>
      </c>
    </row>
    <row r="24" spans="1:4">
      <c r="A24" s="4" t="s">
        <v>120</v>
      </c>
      <c r="B24" s="6" t="n">
        <v>-3182</v>
      </c>
      <c r="C24" s="6" t="n">
        <v>-2668</v>
      </c>
      <c r="D24" s="6" t="n">
        <v>-2371</v>
      </c>
    </row>
    <row r="25" spans="1:4">
      <c r="A25" s="4" t="s">
        <v>121</v>
      </c>
      <c r="B25" s="6" t="n">
        <v>600</v>
      </c>
      <c r="C25" s="6" t="n">
        <v>0</v>
      </c>
      <c r="D25" s="6" t="n">
        <v>2841</v>
      </c>
    </row>
    <row r="26" spans="1:4">
      <c r="A26" s="4" t="s">
        <v>122</v>
      </c>
      <c r="B26" s="6" t="n">
        <v>-603</v>
      </c>
      <c r="C26" s="6" t="n">
        <v>-563</v>
      </c>
      <c r="D26" s="6" t="n">
        <v>-545</v>
      </c>
    </row>
    <row r="27" spans="1:4">
      <c r="A27" s="4" t="s">
        <v>123</v>
      </c>
      <c r="B27" s="6" t="n">
        <v>0</v>
      </c>
      <c r="C27" s="6" t="n">
        <v>0</v>
      </c>
      <c r="D27" s="6" t="n">
        <v>-877</v>
      </c>
    </row>
    <row r="28" spans="1:4">
      <c r="A28" s="4" t="s">
        <v>124</v>
      </c>
      <c r="B28" s="6" t="n">
        <v>-90</v>
      </c>
      <c r="C28" s="6" t="n">
        <v>-4</v>
      </c>
      <c r="D28" s="6" t="n">
        <v>103</v>
      </c>
    </row>
    <row r="29" spans="1:4">
      <c r="A29" s="4" t="s">
        <v>125</v>
      </c>
      <c r="B29" s="6" t="n">
        <v>-3275</v>
      </c>
      <c r="C29" s="6" t="n">
        <v>-3235</v>
      </c>
      <c r="D29" s="6" t="n">
        <v>-849</v>
      </c>
    </row>
    <row r="30" spans="1:4">
      <c r="A30" s="4" t="s">
        <v>126</v>
      </c>
      <c r="B30" s="6" t="n">
        <v>-1544</v>
      </c>
      <c r="C30" s="6" t="n">
        <v>-1287</v>
      </c>
      <c r="D30" s="6" t="n">
        <v>1288</v>
      </c>
    </row>
    <row r="31" spans="1:4">
      <c r="A31" s="4" t="s">
        <v>127</v>
      </c>
      <c r="B31" s="6" t="n">
        <v>3863</v>
      </c>
      <c r="C31" s="6" t="n">
        <v>5150</v>
      </c>
      <c r="D31" s="6" t="n">
        <v>3862</v>
      </c>
    </row>
    <row r="32" spans="1:4">
      <c r="A32" s="4" t="s">
        <v>128</v>
      </c>
      <c r="B32" s="8" t="n">
        <v>2319</v>
      </c>
      <c r="C32" s="8" t="n">
        <v>3863</v>
      </c>
      <c r="D32" s="8" t="n">
        <v>5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555</v>
      </c>
      <c r="B1" s="2" t="s">
        <v>2</v>
      </c>
      <c r="C1" s="2" t="s">
        <v>30</v>
      </c>
    </row>
    <row r="2" spans="1:3">
      <c r="A2" s="3" t="s">
        <v>556</v>
      </c>
    </row>
    <row r="3" spans="1:3">
      <c r="A3" s="4" t="s">
        <v>268</v>
      </c>
      <c r="B3" s="8" t="n">
        <v>6526</v>
      </c>
    </row>
    <row r="4" spans="1:3">
      <c r="A4" s="4" t="s">
        <v>557</v>
      </c>
      <c r="B4" s="6" t="n">
        <v>31</v>
      </c>
      <c r="C4" s="8" t="n">
        <v>33</v>
      </c>
    </row>
    <row r="5" spans="1:3">
      <c r="A5" s="4" t="s">
        <v>558</v>
      </c>
      <c r="B5" s="6" t="n">
        <v>245</v>
      </c>
      <c r="C5" s="6" t="n">
        <v>245</v>
      </c>
    </row>
    <row r="6" spans="1:3">
      <c r="A6" s="4" t="s">
        <v>543</v>
      </c>
      <c r="B6" s="6" t="n">
        <v>6526</v>
      </c>
      <c r="C6" s="6" t="n">
        <v>5928</v>
      </c>
    </row>
    <row r="7" spans="1:3">
      <c r="A7" s="4" t="s">
        <v>559</v>
      </c>
      <c r="B7" s="6" t="n">
        <v>110</v>
      </c>
      <c r="C7" s="6" t="n">
        <v>3</v>
      </c>
    </row>
    <row r="8" spans="1:3">
      <c r="A8" s="4" t="s">
        <v>560</v>
      </c>
      <c r="B8" s="8" t="n">
        <v>6416</v>
      </c>
      <c r="C8" s="6" t="n">
        <v>5925</v>
      </c>
    </row>
    <row r="9" spans="1:3">
      <c r="A9" s="6" t="n">
        <v>2016</v>
      </c>
    </row>
    <row r="10" spans="1:3">
      <c r="A10" s="3" t="s">
        <v>556</v>
      </c>
    </row>
    <row r="11" spans="1:3">
      <c r="A11" s="4" t="s">
        <v>561</v>
      </c>
      <c r="B11" s="4" t="s">
        <v>562</v>
      </c>
    </row>
    <row r="12" spans="1:3">
      <c r="A12" s="4" t="s">
        <v>268</v>
      </c>
      <c r="B12" s="8" t="n">
        <v>107</v>
      </c>
      <c r="C12" s="6" t="n">
        <v>107</v>
      </c>
    </row>
    <row r="13" spans="1:3">
      <c r="A13" s="6" t="n">
        <v>2018</v>
      </c>
    </row>
    <row r="14" spans="1:3">
      <c r="A14" s="3" t="s">
        <v>556</v>
      </c>
    </row>
    <row r="15" spans="1:3">
      <c r="A15" s="4" t="s">
        <v>268</v>
      </c>
      <c r="B15" s="8" t="n">
        <v>1050</v>
      </c>
      <c r="C15" s="6" t="n">
        <v>1050</v>
      </c>
    </row>
    <row r="16" spans="1:3">
      <c r="A16" s="6" t="n">
        <v>2019</v>
      </c>
    </row>
    <row r="17" spans="1:3">
      <c r="A17" s="3" t="s">
        <v>556</v>
      </c>
    </row>
    <row r="18" spans="1:3">
      <c r="A18" s="4" t="s">
        <v>561</v>
      </c>
      <c r="B18" s="4" t="s">
        <v>563</v>
      </c>
    </row>
    <row r="19" spans="1:3">
      <c r="A19" s="4" t="s">
        <v>268</v>
      </c>
      <c r="B19" s="8" t="n">
        <v>500</v>
      </c>
      <c r="C19" s="6" t="n">
        <v>500</v>
      </c>
    </row>
    <row r="20" spans="1:3">
      <c r="A20" s="6" t="n">
        <v>2021</v>
      </c>
    </row>
    <row r="21" spans="1:3">
      <c r="A21" s="3" t="s">
        <v>556</v>
      </c>
    </row>
    <row r="22" spans="1:3">
      <c r="A22" s="4" t="s">
        <v>561</v>
      </c>
      <c r="B22" s="4" t="s">
        <v>564</v>
      </c>
    </row>
    <row r="23" spans="1:3">
      <c r="A23" s="4" t="s">
        <v>268</v>
      </c>
      <c r="B23" s="8" t="n">
        <v>700</v>
      </c>
      <c r="C23" s="6" t="n">
        <v>700</v>
      </c>
    </row>
    <row r="24" spans="1:3">
      <c r="A24" s="6" t="n">
        <v>2023</v>
      </c>
    </row>
    <row r="25" spans="1:3">
      <c r="A25" s="3" t="s">
        <v>556</v>
      </c>
    </row>
    <row r="26" spans="1:3">
      <c r="A26" s="4" t="s">
        <v>561</v>
      </c>
      <c r="B26" s="4" t="s">
        <v>565</v>
      </c>
    </row>
    <row r="27" spans="1:3">
      <c r="A27" s="4" t="s">
        <v>268</v>
      </c>
      <c r="B27" s="8" t="n">
        <v>1050</v>
      </c>
      <c r="C27" s="6" t="n">
        <v>1050</v>
      </c>
    </row>
    <row r="28" spans="1:3">
      <c r="A28" s="6" t="n">
        <v>2026</v>
      </c>
    </row>
    <row r="29" spans="1:3">
      <c r="A29" s="3" t="s">
        <v>556</v>
      </c>
    </row>
    <row r="30" spans="1:3">
      <c r="A30" s="4" t="s">
        <v>268</v>
      </c>
      <c r="B30" s="8" t="n">
        <v>527</v>
      </c>
      <c r="C30" s="6" t="n">
        <v>527</v>
      </c>
    </row>
    <row r="31" spans="1:3">
      <c r="A31" s="6" t="n">
        <v>2031</v>
      </c>
    </row>
    <row r="32" spans="1:3">
      <c r="A32" s="3" t="s">
        <v>556</v>
      </c>
    </row>
    <row r="33" spans="1:3">
      <c r="A33" s="4" t="s">
        <v>561</v>
      </c>
      <c r="B33" s="4" t="s">
        <v>562</v>
      </c>
    </row>
    <row r="34" spans="1:3">
      <c r="A34" s="4" t="s">
        <v>268</v>
      </c>
      <c r="B34" s="8" t="n">
        <v>466</v>
      </c>
      <c r="C34" s="6" t="n">
        <v>466</v>
      </c>
    </row>
    <row r="35" spans="1:3">
      <c r="A35" s="6" t="n">
        <v>2040</v>
      </c>
    </row>
    <row r="36" spans="1:3">
      <c r="A36" s="3" t="s">
        <v>556</v>
      </c>
    </row>
    <row r="37" spans="1:3">
      <c r="A37" s="4" t="s">
        <v>561</v>
      </c>
      <c r="B37" s="4" t="s">
        <v>563</v>
      </c>
    </row>
    <row r="38" spans="1:3">
      <c r="A38" s="4" t="s">
        <v>268</v>
      </c>
      <c r="B38" s="8" t="n">
        <v>300</v>
      </c>
      <c r="C38" s="6" t="n">
        <v>300</v>
      </c>
    </row>
    <row r="39" spans="1:3">
      <c r="A39" s="6" t="n">
        <v>2043</v>
      </c>
    </row>
    <row r="40" spans="1:3">
      <c r="A40" s="3" t="s">
        <v>556</v>
      </c>
    </row>
    <row r="41" spans="1:3">
      <c r="A41" s="4" t="s">
        <v>561</v>
      </c>
      <c r="B41" s="4" t="s">
        <v>566</v>
      </c>
    </row>
    <row r="42" spans="1:3">
      <c r="A42" s="4" t="s">
        <v>268</v>
      </c>
      <c r="B42" s="8" t="n">
        <v>950</v>
      </c>
      <c r="C42" s="8" t="n">
        <v>950</v>
      </c>
    </row>
    <row r="43" spans="1:3">
      <c r="A43" s="6" t="n">
        <v>2045</v>
      </c>
    </row>
    <row r="44" spans="1:3">
      <c r="A44" s="3" t="s">
        <v>556</v>
      </c>
    </row>
    <row r="45" spans="1:3">
      <c r="A45" s="4" t="s">
        <v>561</v>
      </c>
      <c r="B45" s="4" t="s">
        <v>567</v>
      </c>
    </row>
    <row r="46" spans="1:3">
      <c r="A46" s="4" t="s">
        <v>268</v>
      </c>
      <c r="B46" s="8" t="n">
        <v>600</v>
      </c>
    </row>
    <row r="47" spans="1:3">
      <c r="A47" s="4" t="s">
        <v>568</v>
      </c>
    </row>
    <row r="48" spans="1:3">
      <c r="A48" s="3" t="s">
        <v>556</v>
      </c>
    </row>
    <row r="49" spans="1:3">
      <c r="A49" s="4" t="s">
        <v>561</v>
      </c>
      <c r="B49" s="4" t="s">
        <v>569</v>
      </c>
    </row>
    <row r="50" spans="1:3">
      <c r="A50" s="4" t="s">
        <v>570</v>
      </c>
    </row>
    <row r="51" spans="1:3">
      <c r="A51" s="3" t="s">
        <v>556</v>
      </c>
    </row>
    <row r="52" spans="1:3">
      <c r="A52" s="4" t="s">
        <v>561</v>
      </c>
      <c r="B52" s="4" t="s">
        <v>562</v>
      </c>
    </row>
    <row r="53" spans="1:3">
      <c r="A53" s="4" t="s">
        <v>571</v>
      </c>
    </row>
    <row r="54" spans="1:3">
      <c r="A54" s="3" t="s">
        <v>556</v>
      </c>
    </row>
    <row r="55" spans="1:3">
      <c r="A55" s="4" t="s">
        <v>561</v>
      </c>
      <c r="B55" s="4" t="s">
        <v>572</v>
      </c>
    </row>
    <row r="56" spans="1:3">
      <c r="A56" s="4" t="s">
        <v>573</v>
      </c>
    </row>
    <row r="57" spans="1:3">
      <c r="A57" s="3" t="s">
        <v>556</v>
      </c>
    </row>
    <row r="58" spans="1:3">
      <c r="A58" s="4" t="s">
        <v>561</v>
      </c>
      <c r="B58" s="4" t="s">
        <v>5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21"/>
  </cols>
  <sheetData>
    <row r="1" spans="1:2">
      <c r="A1" s="1" t="s">
        <v>575</v>
      </c>
      <c r="B1" s="2" t="s">
        <v>411</v>
      </c>
    </row>
    <row r="2" spans="1:2">
      <c r="A2" s="3" t="s">
        <v>576</v>
      </c>
    </row>
    <row r="3" spans="1:2">
      <c r="A3" s="6" t="n">
        <v>2014</v>
      </c>
      <c r="B3" s="8" t="n">
        <v>110</v>
      </c>
    </row>
    <row r="4" spans="1:2">
      <c r="A4" s="6" t="n">
        <v>2015</v>
      </c>
      <c r="B4" s="6" t="n">
        <v>3</v>
      </c>
    </row>
    <row r="5" spans="1:2">
      <c r="A5" s="6" t="n">
        <v>2016</v>
      </c>
      <c r="B5" s="6" t="n">
        <v>1053</v>
      </c>
    </row>
    <row r="6" spans="1:2">
      <c r="A6" s="6" t="n">
        <v>2017</v>
      </c>
      <c r="B6" s="6" t="n">
        <v>504</v>
      </c>
    </row>
    <row r="7" spans="1:2">
      <c r="A7" s="6" t="n">
        <v>2018</v>
      </c>
      <c r="B7" s="6" t="n">
        <v>31</v>
      </c>
    </row>
    <row r="8" spans="1:2">
      <c r="A8" s="4" t="s">
        <v>577</v>
      </c>
      <c r="B8" s="6" t="n">
        <v>4822</v>
      </c>
    </row>
    <row r="9" spans="1:2">
      <c r="A9" s="4" t="s">
        <v>578</v>
      </c>
      <c r="B9" s="6" t="n">
        <v>6523</v>
      </c>
    </row>
    <row r="10" spans="1:2">
      <c r="A10" s="4" t="s">
        <v>579</v>
      </c>
      <c r="B10" s="6" t="n">
        <v>3</v>
      </c>
    </row>
    <row r="11" spans="1:2">
      <c r="A11" s="4" t="s">
        <v>580</v>
      </c>
      <c r="B11" s="8" t="n">
        <v>65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581</v>
      </c>
      <c r="B1" s="2" t="s">
        <v>1</v>
      </c>
    </row>
    <row r="2" spans="1:4">
      <c r="B2" s="2" t="s">
        <v>2</v>
      </c>
      <c r="C2" s="2" t="s">
        <v>582</v>
      </c>
      <c r="D2" s="2" t="s">
        <v>583</v>
      </c>
    </row>
    <row r="3" spans="1:4">
      <c r="A3" s="3" t="s">
        <v>584</v>
      </c>
    </row>
    <row r="4" spans="1:4">
      <c r="A4" s="4" t="s">
        <v>585</v>
      </c>
      <c r="C4" s="8" t="n">
        <v>1600000000</v>
      </c>
      <c r="D4" s="8" t="n">
        <v>1800000000</v>
      </c>
    </row>
    <row r="5" spans="1:4">
      <c r="A5" s="4" t="s">
        <v>586</v>
      </c>
      <c r="B5" s="4" t="s">
        <v>587</v>
      </c>
    </row>
    <row r="6" spans="1:4">
      <c r="A6" s="4" t="s">
        <v>588</v>
      </c>
      <c r="B6" s="8"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4"/>
    <col customWidth="1" max="5" min="5" width="14"/>
  </cols>
  <sheetData>
    <row r="1" spans="1:5">
      <c r="A1" s="1" t="s">
        <v>589</v>
      </c>
      <c r="B1" s="2" t="s">
        <v>398</v>
      </c>
      <c r="C1" s="2" t="s">
        <v>1</v>
      </c>
    </row>
    <row r="2" spans="1:5">
      <c r="B2" s="2" t="s">
        <v>590</v>
      </c>
      <c r="C2" s="2" t="s">
        <v>2</v>
      </c>
      <c r="D2" s="2" t="s">
        <v>30</v>
      </c>
      <c r="E2" s="2" t="s">
        <v>31</v>
      </c>
    </row>
    <row r="3" spans="1:5">
      <c r="A3" s="3" t="s">
        <v>584</v>
      </c>
    </row>
    <row r="4" spans="1:5">
      <c r="A4" s="4" t="s">
        <v>591</v>
      </c>
      <c r="C4" s="8" t="n">
        <v>291</v>
      </c>
      <c r="D4" s="8" t="n">
        <v>281</v>
      </c>
      <c r="E4" s="8" t="n">
        <v>234</v>
      </c>
    </row>
    <row r="5" spans="1:5">
      <c r="A5" s="4" t="s">
        <v>123</v>
      </c>
      <c r="C5" s="8" t="n">
        <v>0</v>
      </c>
      <c r="D5" s="8" t="n">
        <v>0</v>
      </c>
      <c r="E5" s="8" t="n">
        <v>877</v>
      </c>
    </row>
    <row r="6" spans="1:5">
      <c r="A6" s="4" t="s">
        <v>592</v>
      </c>
    </row>
    <row r="7" spans="1:5">
      <c r="A7" s="3" t="s">
        <v>584</v>
      </c>
    </row>
    <row r="8" spans="1:5">
      <c r="A8" s="4" t="s">
        <v>593</v>
      </c>
      <c r="B8" s="8" t="n">
        <v>600</v>
      </c>
    </row>
    <row r="9" spans="1:5">
      <c r="A9" s="4" t="s">
        <v>561</v>
      </c>
      <c r="B9" s="4" t="s">
        <v>567</v>
      </c>
    </row>
    <row r="10" spans="1:5">
      <c r="A10" s="4" t="s">
        <v>594</v>
      </c>
      <c r="B10" s="4" t="s">
        <v>59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r="A1" s="1" t="s">
        <v>596</v>
      </c>
      <c r="B1" s="2" t="s">
        <v>597</v>
      </c>
      <c r="C1" s="2" t="s">
        <v>1</v>
      </c>
      <c r="D1" s="2" t="s">
        <v>598</v>
      </c>
      <c r="F1" s="2" t="s">
        <v>599</v>
      </c>
      <c r="H1" s="2" t="s">
        <v>600</v>
      </c>
    </row>
    <row r="2" spans="1:10">
      <c r="B2" s="2" t="s">
        <v>601</v>
      </c>
      <c r="C2" s="2" t="s">
        <v>602</v>
      </c>
      <c r="D2" s="2" t="s">
        <v>411</v>
      </c>
      <c r="E2" s="2" t="s">
        <v>603</v>
      </c>
      <c r="F2" s="2" t="s">
        <v>411</v>
      </c>
      <c r="G2" s="2" t="s">
        <v>604</v>
      </c>
      <c r="H2" s="2" t="s">
        <v>411</v>
      </c>
      <c r="I2" s="2" t="s">
        <v>415</v>
      </c>
      <c r="J2" s="2" t="s">
        <v>605</v>
      </c>
    </row>
    <row r="3" spans="1:10">
      <c r="A3" s="3" t="s">
        <v>606</v>
      </c>
    </row>
    <row r="4" spans="1:10">
      <c r="A4" s="4" t="s">
        <v>607</v>
      </c>
      <c r="D4" s="8" t="n">
        <v>2841</v>
      </c>
      <c r="F4" s="8" t="n">
        <v>2841</v>
      </c>
      <c r="H4" s="8" t="n">
        <v>2841</v>
      </c>
      <c r="I4" s="8" t="n">
        <v>2806</v>
      </c>
    </row>
    <row r="5" spans="1:10">
      <c r="A5" s="4" t="s">
        <v>608</v>
      </c>
    </row>
    <row r="6" spans="1:10">
      <c r="A6" s="3" t="s">
        <v>606</v>
      </c>
    </row>
    <row r="7" spans="1:10">
      <c r="A7" s="4" t="s">
        <v>609</v>
      </c>
      <c r="D7" s="6" t="n">
        <v>410</v>
      </c>
      <c r="F7" s="6" t="n">
        <v>410</v>
      </c>
      <c r="H7" s="6" t="n">
        <v>410</v>
      </c>
    </row>
    <row r="8" spans="1:10">
      <c r="A8" s="4" t="s">
        <v>610</v>
      </c>
    </row>
    <row r="9" spans="1:10">
      <c r="A9" s="3" t="s">
        <v>606</v>
      </c>
    </row>
    <row r="10" spans="1:10">
      <c r="A10" s="4" t="s">
        <v>607</v>
      </c>
      <c r="J10" s="8" t="n">
        <v>63</v>
      </c>
    </row>
    <row r="11" spans="1:10">
      <c r="A11" s="4" t="s">
        <v>611</v>
      </c>
    </row>
    <row r="12" spans="1:10">
      <c r="A12" s="3" t="s">
        <v>606</v>
      </c>
    </row>
    <row r="13" spans="1:10">
      <c r="A13" s="4" t="s">
        <v>612</v>
      </c>
      <c r="J13" s="8" t="n">
        <v>115</v>
      </c>
    </row>
    <row r="14" spans="1:10">
      <c r="A14" s="4" t="s">
        <v>613</v>
      </c>
    </row>
    <row r="15" spans="1:10">
      <c r="A15" s="3" t="s">
        <v>606</v>
      </c>
    </row>
    <row r="16" spans="1:10">
      <c r="A16" s="4" t="s">
        <v>614</v>
      </c>
      <c r="F16" s="6" t="n">
        <v>28</v>
      </c>
      <c r="G16" s="11" t="n">
        <v>111</v>
      </c>
    </row>
    <row r="17" spans="1:10">
      <c r="A17" s="4" t="s">
        <v>615</v>
      </c>
      <c r="D17" s="8" t="n">
        <v>34</v>
      </c>
      <c r="E17" s="12" t="n">
        <v>31</v>
      </c>
    </row>
    <row r="18" spans="1:10">
      <c r="A18" s="4" t="s">
        <v>608</v>
      </c>
    </row>
    <row r="19" spans="1:10">
      <c r="A19" s="3" t="s">
        <v>606</v>
      </c>
    </row>
    <row r="20" spans="1:10">
      <c r="A20" s="4" t="s">
        <v>616</v>
      </c>
      <c r="C20" s="8" t="n">
        <v>875</v>
      </c>
    </row>
    <row r="21" spans="1:10">
      <c r="A21" s="4" t="s">
        <v>617</v>
      </c>
    </row>
    <row r="22" spans="1:10">
      <c r="A22" s="3" t="s">
        <v>606</v>
      </c>
    </row>
    <row r="23" spans="1:10">
      <c r="A23" s="4" t="s">
        <v>614</v>
      </c>
      <c r="H23" s="8" t="n">
        <v>179</v>
      </c>
    </row>
    <row r="24" spans="1:10">
      <c r="A24" s="4" t="s">
        <v>618</v>
      </c>
    </row>
    <row r="25" spans="1:10">
      <c r="A25" s="3" t="s">
        <v>606</v>
      </c>
    </row>
    <row r="26" spans="1:10">
      <c r="A26" s="4" t="s">
        <v>619</v>
      </c>
      <c r="B26" s="6" t="n">
        <v>2</v>
      </c>
    </row>
    <row r="27" spans="1:10">
      <c r="A27" s="4" t="s">
        <v>620</v>
      </c>
    </row>
    <row r="28" spans="1:10">
      <c r="A28" s="3" t="s">
        <v>606</v>
      </c>
    </row>
    <row r="29" spans="1:10">
      <c r="A29" s="4" t="s">
        <v>614</v>
      </c>
      <c r="F29" s="6" t="n">
        <v>23</v>
      </c>
      <c r="G29" s="6" t="n">
        <v>89</v>
      </c>
    </row>
    <row r="30" spans="1:10">
      <c r="A30" s="4" t="s">
        <v>621</v>
      </c>
    </row>
    <row r="31" spans="1:10">
      <c r="A31" s="3" t="s">
        <v>606</v>
      </c>
    </row>
    <row r="32" spans="1:10">
      <c r="A32" s="4" t="s">
        <v>614</v>
      </c>
      <c r="F32" s="8" t="n">
        <v>6</v>
      </c>
      <c r="G32" s="11" t="n">
        <v>22</v>
      </c>
    </row>
  </sheetData>
  <mergeCells count="3">
    <mergeCell ref="A1:A2"/>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8" t="n">
        <v>370</v>
      </c>
      <c r="C3" s="8" t="n">
        <v>381</v>
      </c>
    </row>
    <row r="4" spans="1:3">
      <c r="A4" s="3" t="s">
        <v>625</v>
      </c>
    </row>
    <row r="5" spans="1:3">
      <c r="A5" s="4" t="s">
        <v>626</v>
      </c>
      <c r="B5" s="6" t="n">
        <v>235</v>
      </c>
    </row>
    <row r="6" spans="1:3">
      <c r="A6" s="4" t="s">
        <v>627</v>
      </c>
      <c r="B6" s="6" t="n">
        <v>151</v>
      </c>
    </row>
    <row r="7" spans="1:3">
      <c r="A7" s="4" t="s">
        <v>628</v>
      </c>
    </row>
    <row r="8" spans="1:3">
      <c r="A8" s="3" t="s">
        <v>623</v>
      </c>
    </row>
    <row r="9" spans="1:3">
      <c r="A9" s="4" t="s">
        <v>624</v>
      </c>
      <c r="B9" s="6" t="n">
        <v>113</v>
      </c>
    </row>
    <row r="10" spans="1:3">
      <c r="A10" s="4" t="s">
        <v>629</v>
      </c>
    </row>
    <row r="11" spans="1:3">
      <c r="A11" s="3" t="s">
        <v>623</v>
      </c>
    </row>
    <row r="12" spans="1:3">
      <c r="A12" s="4" t="s">
        <v>624</v>
      </c>
      <c r="B12" s="6" t="n">
        <v>257</v>
      </c>
    </row>
    <row r="13" spans="1:3">
      <c r="A13" s="4" t="s">
        <v>630</v>
      </c>
    </row>
    <row r="14" spans="1:3">
      <c r="A14" s="3" t="s">
        <v>623</v>
      </c>
    </row>
    <row r="15" spans="1:3">
      <c r="A15" s="4" t="s">
        <v>631</v>
      </c>
      <c r="B15" s="6" t="n">
        <v>353</v>
      </c>
      <c r="C15" s="6" t="n">
        <v>363</v>
      </c>
    </row>
    <row r="16" spans="1:3">
      <c r="A16" s="4" t="s">
        <v>632</v>
      </c>
      <c r="B16" s="8" t="n">
        <v>812</v>
      </c>
      <c r="C16" s="8" t="n">
        <v>8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33</v>
      </c>
      <c r="B1" s="2" t="s">
        <v>634</v>
      </c>
    </row>
    <row r="2" spans="1:3">
      <c r="B2" s="2" t="s">
        <v>635</v>
      </c>
      <c r="C2" s="2" t="s">
        <v>636</v>
      </c>
    </row>
    <row r="3" spans="1:3">
      <c r="A3" s="3" t="s">
        <v>637</v>
      </c>
    </row>
    <row r="4" spans="1:3">
      <c r="A4" s="4" t="s">
        <v>638</v>
      </c>
      <c r="B4" s="8" t="n">
        <v>17</v>
      </c>
    </row>
    <row r="5" spans="1:3">
      <c r="A5" s="4" t="s">
        <v>639</v>
      </c>
    </row>
    <row r="6" spans="1:3">
      <c r="A6" s="3" t="s">
        <v>637</v>
      </c>
    </row>
    <row r="7" spans="1:3">
      <c r="A7" s="4" t="s">
        <v>640</v>
      </c>
      <c r="C7" s="8" t="n">
        <v>1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8" t="n">
        <v>129</v>
      </c>
    </row>
    <row r="4" spans="1:3">
      <c r="A4" s="4" t="s">
        <v>644</v>
      </c>
      <c r="B4" s="6" t="n">
        <v>57</v>
      </c>
    </row>
    <row r="5" spans="1:3">
      <c r="A5" s="4" t="s">
        <v>645</v>
      </c>
      <c r="B5" s="8" t="n">
        <v>186</v>
      </c>
      <c r="C5" s="8" t="n">
        <v>1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3" t="s">
        <v>170</v>
      </c>
    </row>
    <row r="4" spans="1:4">
      <c r="A4" s="4" t="s">
        <v>647</v>
      </c>
      <c r="B4" s="8" t="n">
        <v>302</v>
      </c>
      <c r="C4" s="8" t="n">
        <v>304</v>
      </c>
      <c r="D4" s="8" t="n">
        <v>298</v>
      </c>
    </row>
    <row r="5" spans="1:4">
      <c r="A5" s="3" t="s">
        <v>648</v>
      </c>
    </row>
    <row r="6" spans="1:4">
      <c r="A6" s="6" t="n">
        <v>2016</v>
      </c>
      <c r="B6" s="6" t="n">
        <v>251</v>
      </c>
    </row>
    <row r="7" spans="1:4">
      <c r="A7" s="6" t="n">
        <v>2017</v>
      </c>
      <c r="B7" s="6" t="n">
        <v>201</v>
      </c>
    </row>
    <row r="8" spans="1:4">
      <c r="A8" s="6" t="n">
        <v>2018</v>
      </c>
      <c r="B8" s="6" t="n">
        <v>135</v>
      </c>
    </row>
    <row r="9" spans="1:4">
      <c r="A9" s="6" t="n">
        <v>2019</v>
      </c>
      <c r="B9" s="6" t="n">
        <v>99</v>
      </c>
    </row>
    <row r="10" spans="1:4">
      <c r="A10" s="6" t="n">
        <v>2020</v>
      </c>
      <c r="B10" s="6" t="n">
        <v>61</v>
      </c>
    </row>
    <row r="11" spans="1:4">
      <c r="A11" s="4" t="s">
        <v>577</v>
      </c>
      <c r="B11" s="6" t="n">
        <v>92</v>
      </c>
    </row>
    <row r="12" spans="1:4">
      <c r="A12" s="4" t="s">
        <v>649</v>
      </c>
      <c r="B12" s="8" t="n">
        <v>8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50</v>
      </c>
      <c r="B1" s="2" t="s">
        <v>1</v>
      </c>
    </row>
    <row r="2" spans="1:4">
      <c r="B2" s="2" t="s">
        <v>2</v>
      </c>
      <c r="C2" s="2" t="s">
        <v>30</v>
      </c>
      <c r="D2" s="2" t="s">
        <v>31</v>
      </c>
    </row>
    <row r="3" spans="1:4">
      <c r="A3" s="4" t="s">
        <v>651</v>
      </c>
    </row>
    <row r="4" spans="1:4">
      <c r="A4" s="3" t="s">
        <v>652</v>
      </c>
    </row>
    <row r="5" spans="1:4">
      <c r="A5" s="4" t="s">
        <v>653</v>
      </c>
      <c r="B5" s="8" t="n">
        <v>484</v>
      </c>
      <c r="C5" s="8" t="n">
        <v>457</v>
      </c>
      <c r="D5" s="8" t="n">
        <v>516</v>
      </c>
    </row>
    <row r="6" spans="1:4">
      <c r="A6" s="4" t="s">
        <v>654</v>
      </c>
      <c r="B6" s="6" t="n">
        <v>1224</v>
      </c>
      <c r="C6" s="6" t="n">
        <v>1260</v>
      </c>
      <c r="D6" s="6" t="n">
        <v>1117</v>
      </c>
    </row>
    <row r="7" spans="1:4">
      <c r="A7" s="4" t="s">
        <v>655</v>
      </c>
      <c r="B7" s="6" t="n">
        <v>-1975</v>
      </c>
      <c r="C7" s="6" t="n">
        <v>-1871</v>
      </c>
      <c r="D7" s="6" t="n">
        <v>-1809</v>
      </c>
    </row>
    <row r="8" spans="1:4">
      <c r="A8" s="3" t="s">
        <v>656</v>
      </c>
    </row>
    <row r="9" spans="1:4">
      <c r="A9" s="4" t="s">
        <v>657</v>
      </c>
      <c r="B9" s="6" t="n">
        <v>-60</v>
      </c>
      <c r="C9" s="6" t="n">
        <v>-59</v>
      </c>
      <c r="D9" s="6" t="n">
        <v>-58</v>
      </c>
    </row>
    <row r="10" spans="1:4">
      <c r="A10" s="4" t="s">
        <v>658</v>
      </c>
      <c r="B10" s="6" t="n">
        <v>682</v>
      </c>
      <c r="C10" s="6" t="n">
        <v>327</v>
      </c>
      <c r="D10" s="6" t="n">
        <v>608</v>
      </c>
    </row>
    <row r="11" spans="1:4">
      <c r="A11" s="4" t="s">
        <v>135</v>
      </c>
      <c r="B11" s="6" t="n">
        <v>0</v>
      </c>
      <c r="C11" s="6" t="n">
        <v>1</v>
      </c>
      <c r="D11" s="6" t="n">
        <v>0</v>
      </c>
    </row>
    <row r="12" spans="1:4">
      <c r="A12" s="4" t="s">
        <v>659</v>
      </c>
      <c r="B12" s="6" t="n">
        <v>355</v>
      </c>
      <c r="C12" s="6" t="n">
        <v>115</v>
      </c>
      <c r="D12" s="6" t="n">
        <v>374</v>
      </c>
    </row>
    <row r="13" spans="1:4">
      <c r="A13" s="4" t="s">
        <v>660</v>
      </c>
    </row>
    <row r="14" spans="1:4">
      <c r="A14" s="3" t="s">
        <v>652</v>
      </c>
    </row>
    <row r="15" spans="1:4">
      <c r="A15" s="4" t="s">
        <v>653</v>
      </c>
      <c r="B15" s="6" t="n">
        <v>35</v>
      </c>
      <c r="C15" s="6" t="n">
        <v>34</v>
      </c>
      <c r="D15" s="6" t="n">
        <v>36</v>
      </c>
    </row>
    <row r="16" spans="1:4">
      <c r="A16" s="4" t="s">
        <v>654</v>
      </c>
      <c r="B16" s="6" t="n">
        <v>94</v>
      </c>
      <c r="C16" s="6" t="n">
        <v>99</v>
      </c>
      <c r="D16" s="6" t="n">
        <v>96</v>
      </c>
    </row>
    <row r="17" spans="1:4">
      <c r="A17" s="4" t="s">
        <v>655</v>
      </c>
      <c r="B17" s="6" t="n">
        <v>-89</v>
      </c>
      <c r="C17" s="6" t="n">
        <v>-83</v>
      </c>
      <c r="D17" s="6" t="n">
        <v>-75</v>
      </c>
    </row>
    <row r="18" spans="1:4">
      <c r="A18" s="3" t="s">
        <v>656</v>
      </c>
    </row>
    <row r="19" spans="1:4">
      <c r="A19" s="4" t="s">
        <v>657</v>
      </c>
      <c r="B19" s="6" t="n">
        <v>-28</v>
      </c>
      <c r="C19" s="6" t="n">
        <v>-45</v>
      </c>
      <c r="D19" s="6" t="n">
        <v>-51</v>
      </c>
    </row>
    <row r="20" spans="1:4">
      <c r="A20" s="4" t="s">
        <v>658</v>
      </c>
      <c r="B20" s="6" t="n">
        <v>27</v>
      </c>
      <c r="C20" s="6" t="n">
        <v>13</v>
      </c>
      <c r="D20" s="6" t="n">
        <v>30</v>
      </c>
    </row>
    <row r="21" spans="1:4">
      <c r="A21" s="4" t="s">
        <v>135</v>
      </c>
      <c r="B21" s="6" t="n">
        <v>0</v>
      </c>
      <c r="C21" s="6" t="n">
        <v>0</v>
      </c>
      <c r="D21" s="6" t="n">
        <v>0</v>
      </c>
    </row>
    <row r="22" spans="1:4">
      <c r="A22" s="4" t="s">
        <v>659</v>
      </c>
      <c r="B22" s="8" t="n">
        <v>39</v>
      </c>
      <c r="C22" s="8" t="n">
        <v>18</v>
      </c>
      <c r="D22" s="8" t="n">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8"/>
    <col customWidth="1" max="6" min="6" width="37"/>
  </cols>
  <sheetData>
    <row r="1" spans="1:6">
      <c r="A1" s="1" t="s">
        <v>129</v>
      </c>
      <c r="B1" s="2" t="s">
        <v>130</v>
      </c>
      <c r="C1" s="2" t="s">
        <v>131</v>
      </c>
      <c r="D1" s="2" t="s">
        <v>85</v>
      </c>
      <c r="E1" s="2" t="s">
        <v>86</v>
      </c>
      <c r="F1" s="2" t="s">
        <v>87</v>
      </c>
    </row>
    <row r="2" spans="1:6">
      <c r="A2" s="4" t="s">
        <v>132</v>
      </c>
      <c r="C2" s="8" t="n">
        <v>239</v>
      </c>
      <c r="D2" s="8" t="n">
        <v>2924</v>
      </c>
      <c r="E2" s="8" t="n">
        <v>11138</v>
      </c>
      <c r="F2" s="8" t="n">
        <v>-4787</v>
      </c>
    </row>
    <row r="3" spans="1:6">
      <c r="A3" s="4" t="s">
        <v>133</v>
      </c>
      <c r="C3" s="6" t="n">
        <v>-27</v>
      </c>
      <c r="D3" s="6" t="n">
        <v>-2345</v>
      </c>
      <c r="E3" s="6" t="n">
        <v>0</v>
      </c>
    </row>
    <row r="4" spans="1:6">
      <c r="A4" s="4" t="s">
        <v>134</v>
      </c>
      <c r="C4" s="6" t="n">
        <v>6</v>
      </c>
      <c r="D4" s="6" t="n">
        <v>274</v>
      </c>
      <c r="E4" s="6" t="n">
        <v>0</v>
      </c>
    </row>
    <row r="5" spans="1:6">
      <c r="A5" s="4" t="s">
        <v>135</v>
      </c>
      <c r="D5" s="6" t="n">
        <v>-5</v>
      </c>
    </row>
    <row r="6" spans="1:6">
      <c r="A6" s="4" t="s">
        <v>44</v>
      </c>
      <c r="B6" s="8" t="n">
        <v>1952</v>
      </c>
      <c r="E6" s="6" t="n">
        <v>1952</v>
      </c>
    </row>
    <row r="7" spans="1:6">
      <c r="A7" s="4" t="s">
        <v>136</v>
      </c>
      <c r="E7" s="6" t="n">
        <v>-552</v>
      </c>
    </row>
    <row r="8" spans="1:6">
      <c r="A8" s="4" t="s">
        <v>137</v>
      </c>
      <c r="B8" s="6" t="n">
        <v>1803</v>
      </c>
      <c r="F8" s="6" t="n">
        <v>1803</v>
      </c>
    </row>
    <row r="9" spans="1:6">
      <c r="A9" s="4" t="s">
        <v>138</v>
      </c>
      <c r="B9" s="8" t="n">
        <v>10620</v>
      </c>
      <c r="C9" s="6" t="n">
        <v>218</v>
      </c>
      <c r="D9" s="6" t="n">
        <v>848</v>
      </c>
      <c r="E9" s="6" t="n">
        <v>12538</v>
      </c>
      <c r="F9" s="6" t="n">
        <v>-2984</v>
      </c>
    </row>
    <row r="10" spans="1:6">
      <c r="A10" s="4" t="s">
        <v>139</v>
      </c>
      <c r="B10" s="9" t="n">
        <v>2.38</v>
      </c>
    </row>
    <row r="11" spans="1:6">
      <c r="A11" s="4" t="s">
        <v>133</v>
      </c>
      <c r="C11" s="6" t="n">
        <v>-21</v>
      </c>
      <c r="D11" s="6" t="n">
        <v>-999</v>
      </c>
      <c r="E11" s="6" t="n">
        <v>1637</v>
      </c>
    </row>
    <row r="12" spans="1:6">
      <c r="A12" s="4" t="s">
        <v>134</v>
      </c>
      <c r="C12" s="6" t="n">
        <v>2</v>
      </c>
      <c r="D12" s="6" t="n">
        <v>139</v>
      </c>
      <c r="E12" s="6" t="n">
        <v>0</v>
      </c>
    </row>
    <row r="13" spans="1:6">
      <c r="A13" s="4" t="s">
        <v>135</v>
      </c>
      <c r="D13" s="6" t="n">
        <v>12</v>
      </c>
    </row>
    <row r="14" spans="1:6">
      <c r="A14" s="4" t="s">
        <v>44</v>
      </c>
      <c r="B14" s="8" t="n">
        <v>2069</v>
      </c>
      <c r="E14" s="6" t="n">
        <v>2069</v>
      </c>
    </row>
    <row r="15" spans="1:6">
      <c r="A15" s="4" t="s">
        <v>136</v>
      </c>
      <c r="E15" s="6" t="n">
        <v>-578</v>
      </c>
    </row>
    <row r="16" spans="1:6">
      <c r="A16" s="4" t="s">
        <v>137</v>
      </c>
      <c r="B16" s="6" t="n">
        <v>-2372</v>
      </c>
      <c r="F16" s="6" t="n">
        <v>-2372</v>
      </c>
    </row>
    <row r="17" spans="1:6">
      <c r="A17" s="4" t="s">
        <v>140</v>
      </c>
      <c r="B17" s="8" t="n">
        <v>7235</v>
      </c>
      <c r="C17" s="6" t="n">
        <v>199</v>
      </c>
      <c r="D17" s="6" t="n">
        <v>0</v>
      </c>
      <c r="E17" s="6" t="n">
        <v>12392</v>
      </c>
      <c r="F17" s="6" t="n">
        <v>-5356</v>
      </c>
    </row>
    <row r="18" spans="1:6">
      <c r="A18" s="4" t="s">
        <v>139</v>
      </c>
      <c r="B18" s="9" t="n">
        <v>2.71</v>
      </c>
    </row>
    <row r="19" spans="1:6">
      <c r="A19" s="4" t="s">
        <v>133</v>
      </c>
      <c r="C19" s="6" t="n">
        <v>-19</v>
      </c>
      <c r="D19" s="6" t="n">
        <v>0</v>
      </c>
      <c r="E19" s="6" t="n">
        <v>-3154</v>
      </c>
    </row>
    <row r="20" spans="1:6">
      <c r="A20" s="4" t="s">
        <v>134</v>
      </c>
      <c r="C20" s="6" t="n">
        <v>1</v>
      </c>
      <c r="D20" s="6" t="n">
        <v>0</v>
      </c>
      <c r="E20" s="6" t="n">
        <v>29</v>
      </c>
    </row>
    <row r="21" spans="1:6">
      <c r="A21" s="4" t="s">
        <v>135</v>
      </c>
      <c r="D21" s="6" t="n">
        <v>0</v>
      </c>
    </row>
    <row r="22" spans="1:6">
      <c r="A22" s="4" t="s">
        <v>44</v>
      </c>
      <c r="B22" s="8" t="n">
        <v>1990</v>
      </c>
      <c r="E22" s="6" t="n">
        <v>1990</v>
      </c>
    </row>
    <row r="23" spans="1:6">
      <c r="A23" s="4" t="s">
        <v>136</v>
      </c>
      <c r="E23" s="6" t="n">
        <v>-596</v>
      </c>
    </row>
    <row r="24" spans="1:6">
      <c r="A24" s="4" t="s">
        <v>137</v>
      </c>
      <c r="B24" s="6" t="n">
        <v>36</v>
      </c>
      <c r="F24" s="6" t="n">
        <v>36</v>
      </c>
    </row>
    <row r="25" spans="1:6">
      <c r="A25" s="4" t="s">
        <v>141</v>
      </c>
      <c r="B25" s="8" t="n">
        <v>5522</v>
      </c>
      <c r="C25" s="8" t="n">
        <v>181</v>
      </c>
      <c r="D25" s="8" t="n">
        <v>0</v>
      </c>
      <c r="E25" s="8" t="n">
        <v>10661</v>
      </c>
      <c r="F25" s="8" t="n">
        <v>-5320</v>
      </c>
    </row>
    <row r="26" spans="1:6">
      <c r="A26" s="4" t="s">
        <v>139</v>
      </c>
      <c r="B26" s="9" t="n">
        <v>3.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8" t="n">
        <v>501</v>
      </c>
      <c r="C4" s="8" t="n">
        <v>4067</v>
      </c>
      <c r="D4" s="8" t="n">
        <v>-2438</v>
      </c>
    </row>
    <row r="5" spans="1:4">
      <c r="A5" s="4" t="s">
        <v>664</v>
      </c>
      <c r="B5" s="6" t="n">
        <v>0</v>
      </c>
      <c r="C5" s="6" t="n">
        <v>-92</v>
      </c>
    </row>
    <row r="6" spans="1:4">
      <c r="A6" s="3" t="s">
        <v>656</v>
      </c>
    </row>
    <row r="7" spans="1:4">
      <c r="A7" s="4" t="s">
        <v>657</v>
      </c>
      <c r="B7" s="6" t="n">
        <v>88</v>
      </c>
      <c r="C7" s="6" t="n">
        <v>104</v>
      </c>
      <c r="D7" s="6" t="n">
        <v>109</v>
      </c>
    </row>
    <row r="8" spans="1:4">
      <c r="A8" s="4" t="s">
        <v>658</v>
      </c>
      <c r="B8" s="6" t="n">
        <v>-709</v>
      </c>
      <c r="C8" s="6" t="n">
        <v>-340</v>
      </c>
      <c r="D8" s="6" t="n">
        <v>-638</v>
      </c>
    </row>
    <row r="9" spans="1:4">
      <c r="A9" s="4" t="s">
        <v>665</v>
      </c>
      <c r="B9" s="6" t="n">
        <v>45</v>
      </c>
      <c r="C9" s="6" t="n">
        <v>-1423</v>
      </c>
      <c r="D9" s="6" t="n">
        <v>1177</v>
      </c>
    </row>
    <row r="10" spans="1:4">
      <c r="A10" s="4" t="s">
        <v>666</v>
      </c>
      <c r="B10" s="6" t="n">
        <v>-75</v>
      </c>
      <c r="C10" s="6" t="n">
        <v>2316</v>
      </c>
      <c r="D10" s="6" t="n">
        <v>-1790</v>
      </c>
    </row>
    <row r="11" spans="1:4">
      <c r="A11" s="4" t="s">
        <v>651</v>
      </c>
    </row>
    <row r="12" spans="1:4">
      <c r="A12" s="3" t="s">
        <v>662</v>
      </c>
    </row>
    <row r="13" spans="1:4">
      <c r="A13" s="4" t="s">
        <v>663</v>
      </c>
      <c r="B13" s="6" t="n">
        <v>626</v>
      </c>
      <c r="C13" s="6" t="n">
        <v>3833</v>
      </c>
      <c r="D13" s="6" t="n">
        <v>-2158</v>
      </c>
    </row>
    <row r="14" spans="1:4">
      <c r="A14" s="4" t="s">
        <v>664</v>
      </c>
      <c r="B14" s="6" t="n">
        <v>0</v>
      </c>
      <c r="C14" s="6" t="n">
        <v>0</v>
      </c>
    </row>
    <row r="15" spans="1:4">
      <c r="A15" s="3" t="s">
        <v>656</v>
      </c>
    </row>
    <row r="16" spans="1:4">
      <c r="A16" s="4" t="s">
        <v>657</v>
      </c>
      <c r="B16" s="6" t="n">
        <v>60</v>
      </c>
      <c r="C16" s="6" t="n">
        <v>59</v>
      </c>
      <c r="D16" s="6" t="n">
        <v>58</v>
      </c>
    </row>
    <row r="17" spans="1:4">
      <c r="A17" s="4" t="s">
        <v>658</v>
      </c>
      <c r="B17" s="6" t="n">
        <v>-682</v>
      </c>
      <c r="C17" s="6" t="n">
        <v>-327</v>
      </c>
      <c r="D17" s="6" t="n">
        <v>-608</v>
      </c>
    </row>
    <row r="18" spans="1:4">
      <c r="A18" s="4" t="s">
        <v>665</v>
      </c>
      <c r="B18" s="6" t="n">
        <v>-1</v>
      </c>
      <c r="C18" s="6" t="n">
        <v>-1357</v>
      </c>
      <c r="D18" s="6" t="n">
        <v>1075</v>
      </c>
    </row>
    <row r="19" spans="1:4">
      <c r="A19" s="4" t="s">
        <v>666</v>
      </c>
      <c r="B19" s="6" t="n">
        <v>3</v>
      </c>
      <c r="C19" s="6" t="n">
        <v>2208</v>
      </c>
      <c r="D19" s="6" t="n">
        <v>-1633</v>
      </c>
    </row>
    <row r="20" spans="1:4">
      <c r="A20" s="4" t="s">
        <v>660</v>
      </c>
    </row>
    <row r="21" spans="1:4">
      <c r="A21" s="3" t="s">
        <v>662</v>
      </c>
    </row>
    <row r="22" spans="1:4">
      <c r="A22" s="4" t="s">
        <v>663</v>
      </c>
      <c r="B22" s="6" t="n">
        <v>-125</v>
      </c>
      <c r="C22" s="6" t="n">
        <v>234</v>
      </c>
      <c r="D22" s="6" t="n">
        <v>-280</v>
      </c>
    </row>
    <row r="23" spans="1:4">
      <c r="A23" s="4" t="s">
        <v>664</v>
      </c>
      <c r="B23" s="6" t="n">
        <v>0</v>
      </c>
      <c r="C23" s="6" t="n">
        <v>-92</v>
      </c>
    </row>
    <row r="24" spans="1:4">
      <c r="A24" s="3" t="s">
        <v>656</v>
      </c>
    </row>
    <row r="25" spans="1:4">
      <c r="A25" s="4" t="s">
        <v>657</v>
      </c>
      <c r="B25" s="6" t="n">
        <v>28</v>
      </c>
      <c r="C25" s="6" t="n">
        <v>45</v>
      </c>
      <c r="D25" s="6" t="n">
        <v>51</v>
      </c>
    </row>
    <row r="26" spans="1:4">
      <c r="A26" s="4" t="s">
        <v>658</v>
      </c>
      <c r="B26" s="6" t="n">
        <v>-27</v>
      </c>
      <c r="C26" s="6" t="n">
        <v>-13</v>
      </c>
      <c r="D26" s="6" t="n">
        <v>-30</v>
      </c>
    </row>
    <row r="27" spans="1:4">
      <c r="A27" s="4" t="s">
        <v>665</v>
      </c>
      <c r="B27" s="6" t="n">
        <v>46</v>
      </c>
      <c r="C27" s="6" t="n">
        <v>-66</v>
      </c>
      <c r="D27" s="6" t="n">
        <v>102</v>
      </c>
    </row>
    <row r="28" spans="1:4">
      <c r="A28" s="4" t="s">
        <v>666</v>
      </c>
      <c r="B28" s="8" t="n">
        <v>-78</v>
      </c>
      <c r="C28" s="8" t="n">
        <v>108</v>
      </c>
      <c r="D28" s="8" t="n">
        <v>-1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67</v>
      </c>
      <c r="B1" s="2" t="s">
        <v>2</v>
      </c>
      <c r="C1" s="2" t="s">
        <v>30</v>
      </c>
    </row>
    <row r="2" spans="1:3">
      <c r="A2" s="3" t="s">
        <v>668</v>
      </c>
    </row>
    <row r="3" spans="1:3">
      <c r="A3" s="4" t="s">
        <v>669</v>
      </c>
      <c r="B3" s="8" t="n">
        <v>-5241</v>
      </c>
      <c r="C3" s="8" t="n">
        <v>-5316</v>
      </c>
    </row>
    <row r="4" spans="1:3">
      <c r="A4" s="4" t="s">
        <v>651</v>
      </c>
    </row>
    <row r="5" spans="1:3">
      <c r="A5" s="3" t="s">
        <v>668</v>
      </c>
    </row>
    <row r="6" spans="1:3">
      <c r="A6" s="4" t="s">
        <v>670</v>
      </c>
      <c r="B6" s="6" t="n">
        <v>-8741</v>
      </c>
      <c r="C6" s="6" t="n">
        <v>-8797</v>
      </c>
    </row>
    <row r="7" spans="1:3">
      <c r="A7" s="4" t="s">
        <v>657</v>
      </c>
      <c r="B7" s="6" t="n">
        <v>304</v>
      </c>
      <c r="C7" s="6" t="n">
        <v>364</v>
      </c>
    </row>
    <row r="8" spans="1:3">
      <c r="A8" s="4" t="s">
        <v>671</v>
      </c>
      <c r="B8" s="6" t="n">
        <v>3286</v>
      </c>
      <c r="C8" s="6" t="n">
        <v>3285</v>
      </c>
    </row>
    <row r="9" spans="1:3">
      <c r="A9" s="4" t="s">
        <v>669</v>
      </c>
      <c r="B9" s="6" t="n">
        <v>-5151</v>
      </c>
      <c r="C9" s="6" t="n">
        <v>-5148</v>
      </c>
    </row>
    <row r="10" spans="1:3">
      <c r="A10" s="4" t="s">
        <v>660</v>
      </c>
    </row>
    <row r="11" spans="1:3">
      <c r="A11" s="3" t="s">
        <v>668</v>
      </c>
    </row>
    <row r="12" spans="1:3">
      <c r="A12" s="4" t="s">
        <v>670</v>
      </c>
      <c r="B12" s="6" t="n">
        <v>-220</v>
      </c>
      <c r="C12" s="6" t="n">
        <v>-372</v>
      </c>
    </row>
    <row r="13" spans="1:3">
      <c r="A13" s="4" t="s">
        <v>657</v>
      </c>
      <c r="B13" s="6" t="n">
        <v>66</v>
      </c>
      <c r="C13" s="6" t="n">
        <v>94</v>
      </c>
    </row>
    <row r="14" spans="1:3">
      <c r="A14" s="4" t="s">
        <v>671</v>
      </c>
      <c r="B14" s="6" t="n">
        <v>64</v>
      </c>
      <c r="C14" s="6" t="n">
        <v>110</v>
      </c>
    </row>
    <row r="15" spans="1:3">
      <c r="A15" s="4" t="s">
        <v>669</v>
      </c>
      <c r="B15" s="8" t="n">
        <v>-90</v>
      </c>
      <c r="C15" s="8" t="n">
        <v>-1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8" t="n">
        <v>26279</v>
      </c>
    </row>
    <row r="5" spans="1:4">
      <c r="A5" s="4" t="s">
        <v>675</v>
      </c>
      <c r="B5" s="6" t="n">
        <v>25103</v>
      </c>
      <c r="C5" s="8" t="n">
        <v>26279</v>
      </c>
    </row>
    <row r="6" spans="1:4">
      <c r="A6" s="3" t="s">
        <v>676</v>
      </c>
    </row>
    <row r="7" spans="1:4">
      <c r="A7" s="4" t="s">
        <v>677</v>
      </c>
      <c r="B7" s="6" t="n">
        <v>-6172</v>
      </c>
      <c r="C7" s="6" t="n">
        <v>-6555</v>
      </c>
    </row>
    <row r="8" spans="1:4">
      <c r="A8" s="4" t="s">
        <v>651</v>
      </c>
    </row>
    <row r="9" spans="1:4">
      <c r="A9" s="3" t="s">
        <v>678</v>
      </c>
    </row>
    <row r="10" spans="1:4">
      <c r="A10" s="4" t="s">
        <v>679</v>
      </c>
      <c r="B10" s="6" t="n">
        <v>30525</v>
      </c>
      <c r="C10" s="6" t="n">
        <v>25972</v>
      </c>
    </row>
    <row r="11" spans="1:4">
      <c r="A11" s="4" t="s">
        <v>653</v>
      </c>
      <c r="B11" s="6" t="n">
        <v>484</v>
      </c>
      <c r="C11" s="6" t="n">
        <v>457</v>
      </c>
      <c r="D11" s="8" t="n">
        <v>516</v>
      </c>
    </row>
    <row r="12" spans="1:4">
      <c r="A12" s="4" t="s">
        <v>654</v>
      </c>
      <c r="B12" s="6" t="n">
        <v>1224</v>
      </c>
      <c r="C12" s="6" t="n">
        <v>1260</v>
      </c>
      <c r="D12" s="6" t="n">
        <v>1117</v>
      </c>
    </row>
    <row r="13" spans="1:4">
      <c r="A13" s="4" t="s">
        <v>680</v>
      </c>
      <c r="B13" s="6" t="n">
        <v>10</v>
      </c>
      <c r="C13" s="6" t="n">
        <v>19</v>
      </c>
    </row>
    <row r="14" spans="1:4">
      <c r="A14" s="4" t="s">
        <v>681</v>
      </c>
      <c r="B14" s="6" t="n">
        <v>0</v>
      </c>
      <c r="C14" s="6" t="n">
        <v>0</v>
      </c>
    </row>
    <row r="15" spans="1:4">
      <c r="A15" s="4" t="s">
        <v>682</v>
      </c>
      <c r="B15" s="6" t="n">
        <v>-1602</v>
      </c>
      <c r="C15" s="6" t="n">
        <v>4273</v>
      </c>
    </row>
    <row r="16" spans="1:4">
      <c r="A16" s="4" t="s">
        <v>683</v>
      </c>
      <c r="B16" s="6" t="n">
        <v>-1428</v>
      </c>
      <c r="C16" s="6" t="n">
        <v>-1409</v>
      </c>
    </row>
    <row r="17" spans="1:4">
      <c r="A17" s="4" t="s">
        <v>135</v>
      </c>
      <c r="B17" s="6" t="n">
        <v>-31</v>
      </c>
      <c r="C17" s="6" t="n">
        <v>-47</v>
      </c>
    </row>
    <row r="18" spans="1:4">
      <c r="A18" s="4" t="s">
        <v>684</v>
      </c>
      <c r="B18" s="6" t="n">
        <v>29182</v>
      </c>
      <c r="C18" s="6" t="n">
        <v>30525</v>
      </c>
      <c r="D18" s="6" t="n">
        <v>25972</v>
      </c>
    </row>
    <row r="19" spans="1:4">
      <c r="A19" s="3" t="s">
        <v>673</v>
      </c>
    </row>
    <row r="20" spans="1:4">
      <c r="A20" s="4" t="s">
        <v>674</v>
      </c>
      <c r="B20" s="6" t="n">
        <v>25063</v>
      </c>
      <c r="C20" s="6" t="n">
        <v>24098</v>
      </c>
    </row>
    <row r="21" spans="1:4">
      <c r="A21" s="4" t="s">
        <v>685</v>
      </c>
      <c r="B21" s="6" t="n">
        <v>-258</v>
      </c>
      <c r="C21" s="6" t="n">
        <v>2298</v>
      </c>
    </row>
    <row r="22" spans="1:4">
      <c r="A22" s="4" t="s">
        <v>686</v>
      </c>
      <c r="B22" s="6" t="n">
        <v>578</v>
      </c>
      <c r="C22" s="6" t="n">
        <v>78</v>
      </c>
    </row>
    <row r="23" spans="1:4">
      <c r="A23" s="4" t="s">
        <v>680</v>
      </c>
      <c r="B23" s="6" t="n">
        <v>10</v>
      </c>
      <c r="C23" s="6" t="n">
        <v>19</v>
      </c>
    </row>
    <row r="24" spans="1:4">
      <c r="A24" s="4" t="s">
        <v>683</v>
      </c>
      <c r="B24" s="6" t="n">
        <v>-1428</v>
      </c>
      <c r="C24" s="6" t="n">
        <v>-1409</v>
      </c>
    </row>
    <row r="25" spans="1:4">
      <c r="A25" s="4" t="s">
        <v>135</v>
      </c>
      <c r="B25" s="6" t="n">
        <v>-15</v>
      </c>
      <c r="C25" s="6" t="n">
        <v>-21</v>
      </c>
    </row>
    <row r="26" spans="1:4">
      <c r="A26" s="4" t="s">
        <v>675</v>
      </c>
      <c r="B26" s="6" t="n">
        <v>23950</v>
      </c>
      <c r="C26" s="6" t="n">
        <v>25063</v>
      </c>
      <c r="D26" s="6" t="n">
        <v>24098</v>
      </c>
    </row>
    <row r="27" spans="1:4">
      <c r="A27" s="4" t="s">
        <v>687</v>
      </c>
      <c r="B27" s="6" t="n">
        <v>-5232</v>
      </c>
      <c r="C27" s="6" t="n">
        <v>-5462</v>
      </c>
    </row>
    <row r="28" spans="1:4">
      <c r="A28" s="3" t="s">
        <v>676</v>
      </c>
    </row>
    <row r="29" spans="1:4">
      <c r="A29" s="4" t="s">
        <v>688</v>
      </c>
      <c r="B29" s="6" t="n">
        <v>18</v>
      </c>
      <c r="C29" s="6" t="n">
        <v>3</v>
      </c>
    </row>
    <row r="30" spans="1:4">
      <c r="A30" s="4" t="s">
        <v>689</v>
      </c>
      <c r="B30" s="6" t="n">
        <v>-142</v>
      </c>
      <c r="C30" s="6" t="n">
        <v>-133</v>
      </c>
    </row>
    <row r="31" spans="1:4">
      <c r="A31" s="4" t="s">
        <v>677</v>
      </c>
      <c r="B31" s="6" t="n">
        <v>-5108</v>
      </c>
      <c r="C31" s="6" t="n">
        <v>-5332</v>
      </c>
    </row>
    <row r="32" spans="1:4">
      <c r="A32" s="4" t="s">
        <v>660</v>
      </c>
    </row>
    <row r="33" spans="1:4">
      <c r="A33" s="3" t="s">
        <v>678</v>
      </c>
    </row>
    <row r="34" spans="1:4">
      <c r="A34" s="4" t="s">
        <v>679</v>
      </c>
      <c r="B34" s="6" t="n">
        <v>2398</v>
      </c>
      <c r="C34" s="6" t="n">
        <v>2224</v>
      </c>
    </row>
    <row r="35" spans="1:4">
      <c r="A35" s="4" t="s">
        <v>653</v>
      </c>
      <c r="B35" s="6" t="n">
        <v>35</v>
      </c>
      <c r="C35" s="6" t="n">
        <v>34</v>
      </c>
      <c r="D35" s="6" t="n">
        <v>36</v>
      </c>
    </row>
    <row r="36" spans="1:4">
      <c r="A36" s="4" t="s">
        <v>654</v>
      </c>
      <c r="B36" s="6" t="n">
        <v>94</v>
      </c>
      <c r="C36" s="6" t="n">
        <v>99</v>
      </c>
      <c r="D36" s="6" t="n">
        <v>96</v>
      </c>
    </row>
    <row r="37" spans="1:4">
      <c r="A37" s="4" t="s">
        <v>680</v>
      </c>
      <c r="B37" s="6" t="n">
        <v>22</v>
      </c>
      <c r="C37" s="6" t="n">
        <v>50</v>
      </c>
    </row>
    <row r="38" spans="1:4">
      <c r="A38" s="4" t="s">
        <v>681</v>
      </c>
      <c r="B38" s="6" t="n">
        <v>0</v>
      </c>
      <c r="C38" s="6" t="n">
        <v>-92</v>
      </c>
    </row>
    <row r="39" spans="1:4">
      <c r="A39" s="4" t="s">
        <v>682</v>
      </c>
      <c r="B39" s="6" t="n">
        <v>-219</v>
      </c>
      <c r="C39" s="6" t="n">
        <v>258</v>
      </c>
    </row>
    <row r="40" spans="1:4">
      <c r="A40" s="4" t="s">
        <v>683</v>
      </c>
      <c r="B40" s="6" t="n">
        <v>-151</v>
      </c>
      <c r="C40" s="6" t="n">
        <v>-186</v>
      </c>
    </row>
    <row r="41" spans="1:4">
      <c r="A41" s="4" t="s">
        <v>135</v>
      </c>
      <c r="B41" s="6" t="n">
        <v>2</v>
      </c>
      <c r="C41" s="6" t="n">
        <v>11</v>
      </c>
    </row>
    <row r="42" spans="1:4">
      <c r="A42" s="4" t="s">
        <v>684</v>
      </c>
      <c r="B42" s="6" t="n">
        <v>2181</v>
      </c>
      <c r="C42" s="6" t="n">
        <v>2398</v>
      </c>
      <c r="D42" s="6" t="n">
        <v>2224</v>
      </c>
    </row>
    <row r="43" spans="1:4">
      <c r="A43" s="3" t="s">
        <v>673</v>
      </c>
    </row>
    <row r="44" spans="1:4">
      <c r="A44" s="4" t="s">
        <v>674</v>
      </c>
      <c r="B44" s="6" t="n">
        <v>1216</v>
      </c>
      <c r="C44" s="6" t="n">
        <v>1175</v>
      </c>
    </row>
    <row r="45" spans="1:4">
      <c r="A45" s="4" t="s">
        <v>685</v>
      </c>
      <c r="B45" s="6" t="n">
        <v>-5</v>
      </c>
      <c r="C45" s="6" t="n">
        <v>108</v>
      </c>
    </row>
    <row r="46" spans="1:4">
      <c r="A46" s="4" t="s">
        <v>686</v>
      </c>
      <c r="B46" s="6" t="n">
        <v>68</v>
      </c>
      <c r="C46" s="6" t="n">
        <v>57</v>
      </c>
    </row>
    <row r="47" spans="1:4">
      <c r="A47" s="4" t="s">
        <v>680</v>
      </c>
      <c r="B47" s="6" t="n">
        <v>22</v>
      </c>
      <c r="C47" s="6" t="n">
        <v>50</v>
      </c>
    </row>
    <row r="48" spans="1:4">
      <c r="A48" s="4" t="s">
        <v>683</v>
      </c>
      <c r="B48" s="6" t="n">
        <v>-151</v>
      </c>
      <c r="C48" s="6" t="n">
        <v>-186</v>
      </c>
    </row>
    <row r="49" spans="1:4">
      <c r="A49" s="4" t="s">
        <v>135</v>
      </c>
      <c r="B49" s="6" t="n">
        <v>3</v>
      </c>
      <c r="C49" s="6" t="n">
        <v>12</v>
      </c>
    </row>
    <row r="50" spans="1:4">
      <c r="A50" s="4" t="s">
        <v>675</v>
      </c>
      <c r="B50" s="6" t="n">
        <v>1153</v>
      </c>
      <c r="C50" s="6" t="n">
        <v>1216</v>
      </c>
      <c r="D50" s="8" t="n">
        <v>1175</v>
      </c>
    </row>
    <row r="51" spans="1:4">
      <c r="A51" s="4" t="s">
        <v>687</v>
      </c>
      <c r="B51" s="6" t="n">
        <v>-1028</v>
      </c>
      <c r="C51" s="6" t="n">
        <v>-1182</v>
      </c>
    </row>
    <row r="52" spans="1:4">
      <c r="A52" s="3" t="s">
        <v>676</v>
      </c>
    </row>
    <row r="53" spans="1:4">
      <c r="A53" s="4" t="s">
        <v>688</v>
      </c>
      <c r="B53" s="6" t="n">
        <v>79</v>
      </c>
      <c r="C53" s="6" t="n">
        <v>80</v>
      </c>
    </row>
    <row r="54" spans="1:4">
      <c r="A54" s="4" t="s">
        <v>689</v>
      </c>
      <c r="B54" s="6" t="n">
        <v>-43</v>
      </c>
      <c r="C54" s="6" t="n">
        <v>-39</v>
      </c>
    </row>
    <row r="55" spans="1:4">
      <c r="A55" s="4" t="s">
        <v>677</v>
      </c>
      <c r="B55" s="8" t="n">
        <v>-1064</v>
      </c>
      <c r="C55" s="8" t="n">
        <v>-12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90</v>
      </c>
      <c r="B1" s="2" t="s">
        <v>1</v>
      </c>
    </row>
    <row r="2" spans="1:2">
      <c r="B2" s="2" t="s">
        <v>411</v>
      </c>
    </row>
    <row r="3" spans="1:2">
      <c r="A3" s="3" t="s">
        <v>691</v>
      </c>
    </row>
    <row r="4" spans="1:2">
      <c r="A4" s="4" t="s">
        <v>670</v>
      </c>
      <c r="B4" s="8" t="n">
        <v>730</v>
      </c>
    </row>
    <row r="5" spans="1:2">
      <c r="A5" s="4" t="s">
        <v>657</v>
      </c>
      <c r="B5" s="6" t="n">
        <v>-82</v>
      </c>
    </row>
    <row r="6" spans="1:2">
      <c r="A6" s="4" t="s">
        <v>651</v>
      </c>
    </row>
    <row r="7" spans="1:2">
      <c r="A7" s="3" t="s">
        <v>691</v>
      </c>
    </row>
    <row r="8" spans="1:2">
      <c r="A8" s="4" t="s">
        <v>670</v>
      </c>
      <c r="B8" s="6" t="n">
        <v>714</v>
      </c>
    </row>
    <row r="9" spans="1:2">
      <c r="A9" s="4" t="s">
        <v>657</v>
      </c>
      <c r="B9" s="6" t="n">
        <v>-60</v>
      </c>
    </row>
    <row r="10" spans="1:2">
      <c r="A10" s="4" t="s">
        <v>660</v>
      </c>
    </row>
    <row r="11" spans="1:2">
      <c r="A11" s="3" t="s">
        <v>691</v>
      </c>
    </row>
    <row r="12" spans="1:2">
      <c r="A12" s="4" t="s">
        <v>670</v>
      </c>
      <c r="B12" s="6" t="n">
        <v>16</v>
      </c>
    </row>
    <row r="13" spans="1:2">
      <c r="A13" s="4" t="s">
        <v>657</v>
      </c>
      <c r="B13" s="8" t="n">
        <v>-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30</v>
      </c>
    </row>
    <row r="2" spans="1:3">
      <c r="A2" s="3" t="s">
        <v>693</v>
      </c>
    </row>
    <row r="3" spans="1:3">
      <c r="A3" s="4" t="s">
        <v>694</v>
      </c>
      <c r="B3" s="8" t="n">
        <v>29131</v>
      </c>
      <c r="C3" s="8" t="n">
        <v>30405</v>
      </c>
    </row>
    <row r="4" spans="1:3">
      <c r="A4" s="4" t="s">
        <v>695</v>
      </c>
      <c r="B4" s="6" t="n">
        <v>28923</v>
      </c>
      <c r="C4" s="6" t="n">
        <v>30172</v>
      </c>
    </row>
    <row r="5" spans="1:3">
      <c r="A5" s="4" t="s">
        <v>696</v>
      </c>
      <c r="B5" s="8" t="n">
        <v>23882</v>
      </c>
      <c r="C5" s="8" t="n">
        <v>249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7</v>
      </c>
      <c r="B1" s="2" t="s">
        <v>1</v>
      </c>
    </row>
    <row r="2" spans="1:3">
      <c r="B2" s="2" t="s">
        <v>2</v>
      </c>
      <c r="C2" s="2" t="s">
        <v>30</v>
      </c>
    </row>
    <row r="3" spans="1:3">
      <c r="A3" s="4" t="s">
        <v>651</v>
      </c>
    </row>
    <row r="4" spans="1:3">
      <c r="A4" s="3" t="s">
        <v>698</v>
      </c>
    </row>
    <row r="5" spans="1:3">
      <c r="A5" s="4" t="s">
        <v>699</v>
      </c>
      <c r="B5" s="4" t="s">
        <v>700</v>
      </c>
      <c r="C5" s="4" t="s">
        <v>701</v>
      </c>
    </row>
    <row r="6" spans="1:3">
      <c r="A6" s="4" t="s">
        <v>702</v>
      </c>
      <c r="B6" s="4" t="s">
        <v>374</v>
      </c>
      <c r="C6" s="4" t="s">
        <v>703</v>
      </c>
    </row>
    <row r="7" spans="1:3">
      <c r="A7" s="4" t="s">
        <v>704</v>
      </c>
      <c r="B7" s="4" t="s">
        <v>705</v>
      </c>
      <c r="C7" s="4" t="s">
        <v>564</v>
      </c>
    </row>
    <row r="8" spans="1:3">
      <c r="A8" s="4" t="s">
        <v>706</v>
      </c>
      <c r="B8" s="6" t="n">
        <v>2021</v>
      </c>
      <c r="C8" s="6" t="n">
        <v>2020</v>
      </c>
    </row>
    <row r="9" spans="1:3">
      <c r="A9" s="4" t="s">
        <v>707</v>
      </c>
      <c r="B9" s="4" t="s">
        <v>374</v>
      </c>
      <c r="C9" s="4" t="s">
        <v>374</v>
      </c>
    </row>
    <row r="10" spans="1:3">
      <c r="A10" s="3" t="s">
        <v>708</v>
      </c>
    </row>
    <row r="11" spans="1:3">
      <c r="A11" s="4" t="s">
        <v>699</v>
      </c>
      <c r="B11" s="4" t="s">
        <v>701</v>
      </c>
      <c r="C11" s="4" t="s">
        <v>709</v>
      </c>
    </row>
    <row r="12" spans="1:3">
      <c r="A12" s="4" t="s">
        <v>702</v>
      </c>
      <c r="B12" s="4" t="s">
        <v>703</v>
      </c>
      <c r="C12" s="4" t="s">
        <v>710</v>
      </c>
    </row>
    <row r="13" spans="1:3">
      <c r="A13" s="4" t="s">
        <v>704</v>
      </c>
      <c r="B13" s="4" t="s">
        <v>564</v>
      </c>
      <c r="C13" s="4" t="s">
        <v>711</v>
      </c>
    </row>
    <row r="14" spans="1:3">
      <c r="A14" s="4" t="s">
        <v>706</v>
      </c>
      <c r="B14" s="6" t="n">
        <v>2020</v>
      </c>
      <c r="C14" s="6" t="n">
        <v>2019</v>
      </c>
    </row>
    <row r="15" spans="1:3">
      <c r="A15" s="4" t="s">
        <v>712</v>
      </c>
      <c r="B15" s="4" t="s">
        <v>713</v>
      </c>
      <c r="C15" s="4" t="s">
        <v>713</v>
      </c>
    </row>
    <row r="16" spans="1:3">
      <c r="A16" s="4" t="s">
        <v>707</v>
      </c>
      <c r="B16" s="4" t="s">
        <v>374</v>
      </c>
      <c r="C16" s="4" t="s">
        <v>374</v>
      </c>
    </row>
    <row r="17" spans="1:3">
      <c r="A17" s="4" t="s">
        <v>660</v>
      </c>
    </row>
    <row r="18" spans="1:3">
      <c r="A18" s="3" t="s">
        <v>698</v>
      </c>
    </row>
    <row r="19" spans="1:3">
      <c r="A19" s="4" t="s">
        <v>699</v>
      </c>
      <c r="B19" s="4" t="s">
        <v>714</v>
      </c>
      <c r="C19" s="4" t="s">
        <v>715</v>
      </c>
    </row>
    <row r="20" spans="1:3">
      <c r="A20" s="3" t="s">
        <v>708</v>
      </c>
    </row>
    <row r="21" spans="1:3">
      <c r="A21" s="4" t="s">
        <v>699</v>
      </c>
      <c r="B21" s="4" t="s">
        <v>715</v>
      </c>
      <c r="C21" s="4" t="s">
        <v>716</v>
      </c>
    </row>
    <row r="22" spans="1:3">
      <c r="A22" s="4" t="s">
        <v>712</v>
      </c>
      <c r="B22" s="4" t="s">
        <v>717</v>
      </c>
      <c r="C22" s="4" t="s">
        <v>718</v>
      </c>
    </row>
    <row r="23" spans="1:3">
      <c r="A23" s="4" t="s">
        <v>719</v>
      </c>
    </row>
    <row r="24" spans="1:3">
      <c r="A24" s="3" t="s">
        <v>720</v>
      </c>
    </row>
    <row r="25" spans="1:3">
      <c r="A25" s="4" t="s">
        <v>721</v>
      </c>
      <c r="B25" s="4" t="s">
        <v>722</v>
      </c>
      <c r="C25" s="4" t="s">
        <v>723</v>
      </c>
    </row>
    <row r="26" spans="1:3">
      <c r="A26" s="4" t="s">
        <v>724</v>
      </c>
      <c r="B26" s="4" t="s">
        <v>725</v>
      </c>
      <c r="C26" s="4" t="s">
        <v>725</v>
      </c>
    </row>
    <row r="27" spans="1:3">
      <c r="A27" s="4" t="s">
        <v>726</v>
      </c>
      <c r="B27" s="6" t="n">
        <v>2020</v>
      </c>
      <c r="C27" s="6" t="n">
        <v>2019</v>
      </c>
    </row>
    <row r="28" spans="1:3">
      <c r="A28" s="4" t="s">
        <v>727</v>
      </c>
    </row>
    <row r="29" spans="1:3">
      <c r="A29" s="3" t="s">
        <v>720</v>
      </c>
    </row>
    <row r="30" spans="1:3">
      <c r="A30" s="4" t="s">
        <v>721</v>
      </c>
      <c r="B30" s="4" t="s">
        <v>723</v>
      </c>
      <c r="C30" s="4" t="s">
        <v>723</v>
      </c>
    </row>
    <row r="31" spans="1:3">
      <c r="A31" s="4" t="s">
        <v>724</v>
      </c>
      <c r="B31" s="4" t="s">
        <v>725</v>
      </c>
      <c r="C31" s="4" t="s">
        <v>725</v>
      </c>
    </row>
    <row r="32" spans="1:3">
      <c r="A32" s="4" t="s">
        <v>726</v>
      </c>
      <c r="B32" s="6" t="n">
        <v>2019</v>
      </c>
      <c r="C32" s="6" t="n">
        <v>20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16"/>
  </cols>
  <sheetData>
    <row r="1" spans="1:2">
      <c r="A1" s="1" t="s">
        <v>728</v>
      </c>
      <c r="B1" s="2" t="s">
        <v>1</v>
      </c>
    </row>
    <row r="2" spans="1:2">
      <c r="B2" s="2" t="s">
        <v>2</v>
      </c>
    </row>
    <row r="3" spans="1:2">
      <c r="A3" s="4" t="s">
        <v>729</v>
      </c>
    </row>
    <row r="4" spans="1:2">
      <c r="A4" s="3" t="s">
        <v>730</v>
      </c>
    </row>
    <row r="5" spans="1:2">
      <c r="A5" s="4" t="s">
        <v>731</v>
      </c>
      <c r="B5" s="4" t="s">
        <v>407</v>
      </c>
    </row>
    <row r="6" spans="1:2">
      <c r="A6" s="4" t="s">
        <v>732</v>
      </c>
      <c r="B6" s="4" t="s">
        <v>733</v>
      </c>
    </row>
    <row r="7" spans="1:2">
      <c r="A7" s="4" t="s">
        <v>734</v>
      </c>
    </row>
    <row r="8" spans="1:2">
      <c r="A8" s="3" t="s">
        <v>730</v>
      </c>
    </row>
    <row r="9" spans="1:2">
      <c r="A9" s="4" t="s">
        <v>731</v>
      </c>
      <c r="B9" s="4" t="s">
        <v>321</v>
      </c>
    </row>
    <row r="10" spans="1:2">
      <c r="A10" s="4" t="s">
        <v>732</v>
      </c>
      <c r="B10" s="4" t="s">
        <v>735</v>
      </c>
    </row>
    <row r="11" spans="1:2">
      <c r="A11" s="4" t="s">
        <v>736</v>
      </c>
    </row>
    <row r="12" spans="1:2">
      <c r="A12" s="3" t="s">
        <v>730</v>
      </c>
    </row>
    <row r="13" spans="1:2">
      <c r="A13" s="4" t="s">
        <v>731</v>
      </c>
      <c r="B13" s="4" t="s">
        <v>737</v>
      </c>
    </row>
    <row r="14" spans="1:2">
      <c r="A14" s="4" t="s">
        <v>732</v>
      </c>
      <c r="B14" s="4" t="s">
        <v>738</v>
      </c>
    </row>
    <row r="15" spans="1:2">
      <c r="A15" s="4" t="s">
        <v>739</v>
      </c>
    </row>
    <row r="16" spans="1:2">
      <c r="A16" s="3" t="s">
        <v>730</v>
      </c>
    </row>
    <row r="17" spans="1:2">
      <c r="A17" s="4" t="s">
        <v>731</v>
      </c>
      <c r="B17" s="4" t="s">
        <v>321</v>
      </c>
    </row>
    <row r="18" spans="1:2">
      <c r="A18" s="4" t="s">
        <v>732</v>
      </c>
      <c r="B18" s="4" t="s">
        <v>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740</v>
      </c>
      <c r="B1" s="2" t="s">
        <v>2</v>
      </c>
      <c r="C1" s="2" t="s">
        <v>30</v>
      </c>
      <c r="D1" s="2" t="s">
        <v>31</v>
      </c>
    </row>
    <row r="2" spans="1:4">
      <c r="A2" s="3" t="s">
        <v>741</v>
      </c>
    </row>
    <row r="3" spans="1:4">
      <c r="A3" s="4" t="s">
        <v>696</v>
      </c>
      <c r="B3" s="8" t="n">
        <v>25103</v>
      </c>
      <c r="C3" s="8" t="n">
        <v>26279</v>
      </c>
    </row>
    <row r="4" spans="1:4">
      <c r="A4" s="4" t="s">
        <v>553</v>
      </c>
      <c r="B4" s="6" t="n">
        <v>141</v>
      </c>
      <c r="C4" s="6" t="n">
        <v>146</v>
      </c>
    </row>
    <row r="5" spans="1:4">
      <c r="A5" s="4" t="s">
        <v>742</v>
      </c>
    </row>
    <row r="6" spans="1:4">
      <c r="A6" s="3" t="s">
        <v>741</v>
      </c>
    </row>
    <row r="7" spans="1:4">
      <c r="A7" s="4" t="s">
        <v>696</v>
      </c>
      <c r="B7" s="6" t="n">
        <v>1508</v>
      </c>
      <c r="C7" s="6" t="n">
        <v>1775</v>
      </c>
    </row>
    <row r="8" spans="1:4">
      <c r="A8" s="4" t="s">
        <v>729</v>
      </c>
    </row>
    <row r="9" spans="1:4">
      <c r="A9" s="3" t="s">
        <v>741</v>
      </c>
    </row>
    <row r="10" spans="1:4">
      <c r="A10" s="4" t="s">
        <v>696</v>
      </c>
      <c r="B10" s="6" t="n">
        <v>4638</v>
      </c>
      <c r="C10" s="6" t="n">
        <v>4878</v>
      </c>
    </row>
    <row r="11" spans="1:4">
      <c r="A11" s="4" t="s">
        <v>734</v>
      </c>
    </row>
    <row r="12" spans="1:4">
      <c r="A12" s="3" t="s">
        <v>741</v>
      </c>
    </row>
    <row r="13" spans="1:4">
      <c r="A13" s="4" t="s">
        <v>696</v>
      </c>
      <c r="B13" s="6" t="n">
        <v>4851</v>
      </c>
      <c r="C13" s="6" t="n">
        <v>4737</v>
      </c>
    </row>
    <row r="14" spans="1:4">
      <c r="A14" s="4" t="s">
        <v>743</v>
      </c>
    </row>
    <row r="15" spans="1:4">
      <c r="A15" s="3" t="s">
        <v>741</v>
      </c>
    </row>
    <row r="16" spans="1:4">
      <c r="A16" s="4" t="s">
        <v>696</v>
      </c>
      <c r="B16" s="6" t="n">
        <v>530</v>
      </c>
      <c r="C16" s="6" t="n">
        <v>957</v>
      </c>
    </row>
    <row r="17" spans="1:4">
      <c r="A17" s="4" t="s">
        <v>744</v>
      </c>
    </row>
    <row r="18" spans="1:4">
      <c r="A18" s="3" t="s">
        <v>741</v>
      </c>
    </row>
    <row r="19" spans="1:4">
      <c r="A19" s="4" t="s">
        <v>696</v>
      </c>
      <c r="B19" s="6" t="n">
        <v>717</v>
      </c>
      <c r="C19" s="6" t="n">
        <v>909</v>
      </c>
    </row>
    <row r="20" spans="1:4">
      <c r="A20" s="4" t="s">
        <v>745</v>
      </c>
    </row>
    <row r="21" spans="1:4">
      <c r="A21" s="3" t="s">
        <v>741</v>
      </c>
    </row>
    <row r="22" spans="1:4">
      <c r="A22" s="4" t="s">
        <v>696</v>
      </c>
      <c r="B22" s="6" t="n">
        <v>309</v>
      </c>
      <c r="C22" s="6" t="n">
        <v>440</v>
      </c>
    </row>
    <row r="23" spans="1:4">
      <c r="A23" s="4" t="s">
        <v>746</v>
      </c>
    </row>
    <row r="24" spans="1:4">
      <c r="A24" s="3" t="s">
        <v>741</v>
      </c>
    </row>
    <row r="25" spans="1:4">
      <c r="A25" s="4" t="s">
        <v>696</v>
      </c>
      <c r="B25" s="6" t="n">
        <v>4919</v>
      </c>
      <c r="C25" s="6" t="n">
        <v>5710</v>
      </c>
    </row>
    <row r="26" spans="1:4">
      <c r="A26" s="4" t="s">
        <v>747</v>
      </c>
    </row>
    <row r="27" spans="1:4">
      <c r="A27" s="3" t="s">
        <v>741</v>
      </c>
    </row>
    <row r="28" spans="1:4">
      <c r="A28" s="4" t="s">
        <v>696</v>
      </c>
      <c r="B28" s="6" t="n">
        <v>393</v>
      </c>
      <c r="C28" s="6" t="n">
        <v>608</v>
      </c>
    </row>
    <row r="29" spans="1:4">
      <c r="A29" s="4" t="s">
        <v>748</v>
      </c>
    </row>
    <row r="30" spans="1:4">
      <c r="A30" s="3" t="s">
        <v>741</v>
      </c>
    </row>
    <row r="31" spans="1:4">
      <c r="A31" s="4" t="s">
        <v>696</v>
      </c>
      <c r="B31" s="6" t="n">
        <v>1719</v>
      </c>
      <c r="C31" s="6" t="n">
        <v>586</v>
      </c>
    </row>
    <row r="32" spans="1:4">
      <c r="A32" s="4" t="s">
        <v>749</v>
      </c>
    </row>
    <row r="33" spans="1:4">
      <c r="A33" s="3" t="s">
        <v>741</v>
      </c>
    </row>
    <row r="34" spans="1:4">
      <c r="A34" s="4" t="s">
        <v>696</v>
      </c>
      <c r="B34" s="6" t="n">
        <v>261</v>
      </c>
      <c r="C34" s="6" t="n">
        <v>228</v>
      </c>
    </row>
    <row r="35" spans="1:4">
      <c r="A35" s="4" t="s">
        <v>750</v>
      </c>
    </row>
    <row r="36" spans="1:4">
      <c r="A36" s="3" t="s">
        <v>741</v>
      </c>
    </row>
    <row r="37" spans="1:4">
      <c r="A37" s="4" t="s">
        <v>696</v>
      </c>
      <c r="B37" s="6" t="n">
        <v>497</v>
      </c>
      <c r="C37" s="6" t="n">
        <v>632</v>
      </c>
    </row>
    <row r="38" spans="1:4">
      <c r="A38" s="4" t="s">
        <v>751</v>
      </c>
    </row>
    <row r="39" spans="1:4">
      <c r="A39" s="3" t="s">
        <v>741</v>
      </c>
    </row>
    <row r="40" spans="1:4">
      <c r="A40" s="4" t="s">
        <v>696</v>
      </c>
      <c r="B40" s="6" t="n">
        <v>1850</v>
      </c>
      <c r="C40" s="6" t="n">
        <v>2030</v>
      </c>
    </row>
    <row r="41" spans="1:4">
      <c r="A41" s="4" t="s">
        <v>752</v>
      </c>
    </row>
    <row r="42" spans="1:4">
      <c r="A42" s="3" t="s">
        <v>741</v>
      </c>
    </row>
    <row r="43" spans="1:4">
      <c r="A43" s="4" t="s">
        <v>696</v>
      </c>
      <c r="B43" s="6" t="n">
        <v>2886</v>
      </c>
      <c r="C43" s="6" t="n">
        <v>2759</v>
      </c>
    </row>
    <row r="44" spans="1:4">
      <c r="A44" s="4" t="s">
        <v>135</v>
      </c>
    </row>
    <row r="45" spans="1:4">
      <c r="A45" s="3" t="s">
        <v>741</v>
      </c>
    </row>
    <row r="46" spans="1:4">
      <c r="A46" s="4" t="s">
        <v>696</v>
      </c>
      <c r="B46" s="6" t="n">
        <v>25</v>
      </c>
      <c r="C46" s="6" t="n">
        <v>30</v>
      </c>
    </row>
    <row r="47" spans="1:4">
      <c r="A47" s="13" t="n">
        <v>1</v>
      </c>
    </row>
    <row r="48" spans="1:4">
      <c r="A48" s="3" t="s">
        <v>741</v>
      </c>
    </row>
    <row r="49" spans="1:4">
      <c r="A49" s="4" t="s">
        <v>696</v>
      </c>
      <c r="B49" s="6" t="n">
        <v>6400</v>
      </c>
      <c r="C49" s="6" t="n">
        <v>7474</v>
      </c>
    </row>
    <row r="50" spans="1:4">
      <c r="A50" s="4" t="s">
        <v>753</v>
      </c>
    </row>
    <row r="51" spans="1:4">
      <c r="A51" s="3" t="s">
        <v>741</v>
      </c>
    </row>
    <row r="52" spans="1:4">
      <c r="A52" s="4" t="s">
        <v>696</v>
      </c>
      <c r="B52" s="6" t="n">
        <v>37</v>
      </c>
      <c r="C52" s="6" t="n">
        <v>38</v>
      </c>
    </row>
    <row r="53" spans="1:4">
      <c r="A53" s="4" t="s">
        <v>754</v>
      </c>
    </row>
    <row r="54" spans="1:4">
      <c r="A54" s="3" t="s">
        <v>741</v>
      </c>
    </row>
    <row r="55" spans="1:4">
      <c r="A55" s="4" t="s">
        <v>696</v>
      </c>
      <c r="B55" s="6" t="n">
        <v>4043</v>
      </c>
      <c r="C55" s="6" t="n">
        <v>4729</v>
      </c>
    </row>
    <row r="56" spans="1:4">
      <c r="A56" s="4" t="s">
        <v>755</v>
      </c>
    </row>
    <row r="57" spans="1:4">
      <c r="A57" s="3" t="s">
        <v>741</v>
      </c>
    </row>
    <row r="58" spans="1:4">
      <c r="A58" s="4" t="s">
        <v>696</v>
      </c>
      <c r="B58" s="6" t="n">
        <v>2300</v>
      </c>
      <c r="C58" s="6" t="n">
        <v>2675</v>
      </c>
    </row>
    <row r="59" spans="1:4">
      <c r="A59" s="4" t="s">
        <v>756</v>
      </c>
    </row>
    <row r="60" spans="1:4">
      <c r="A60" s="3" t="s">
        <v>741</v>
      </c>
    </row>
    <row r="61" spans="1:4">
      <c r="A61" s="4" t="s">
        <v>696</v>
      </c>
      <c r="B61" s="6" t="n">
        <v>20</v>
      </c>
      <c r="C61" s="6" t="n">
        <v>32</v>
      </c>
    </row>
    <row r="62" spans="1:4">
      <c r="A62" s="13" t="n">
        <v>2</v>
      </c>
    </row>
    <row r="63" spans="1:4">
      <c r="A63" s="3" t="s">
        <v>741</v>
      </c>
    </row>
    <row r="64" spans="1:4">
      <c r="A64" s="4" t="s">
        <v>696</v>
      </c>
      <c r="B64" s="6" t="n">
        <v>13467</v>
      </c>
      <c r="C64" s="6" t="n">
        <v>13378</v>
      </c>
    </row>
    <row r="65" spans="1:4">
      <c r="A65" s="4" t="s">
        <v>757</v>
      </c>
    </row>
    <row r="66" spans="1:4">
      <c r="A66" s="3" t="s">
        <v>741</v>
      </c>
    </row>
    <row r="67" spans="1:4">
      <c r="A67" s="4" t="s">
        <v>696</v>
      </c>
      <c r="B67" s="6" t="n">
        <v>1471</v>
      </c>
      <c r="C67" s="6" t="n">
        <v>1737</v>
      </c>
    </row>
    <row r="68" spans="1:4">
      <c r="A68" s="4" t="s">
        <v>758</v>
      </c>
    </row>
    <row r="69" spans="1:4">
      <c r="A69" s="3" t="s">
        <v>741</v>
      </c>
    </row>
    <row r="70" spans="1:4">
      <c r="A70" s="4" t="s">
        <v>696</v>
      </c>
      <c r="B70" s="6" t="n">
        <v>593</v>
      </c>
      <c r="C70" s="6" t="n">
        <v>147</v>
      </c>
    </row>
    <row r="71" spans="1:4">
      <c r="A71" s="4" t="s">
        <v>759</v>
      </c>
    </row>
    <row r="72" spans="1:4">
      <c r="A72" s="3" t="s">
        <v>741</v>
      </c>
    </row>
    <row r="73" spans="1:4">
      <c r="A73" s="4" t="s">
        <v>696</v>
      </c>
      <c r="B73" s="6" t="n">
        <v>2551</v>
      </c>
      <c r="C73" s="6" t="n">
        <v>2062</v>
      </c>
    </row>
    <row r="74" spans="1:4">
      <c r="A74" s="4" t="s">
        <v>760</v>
      </c>
    </row>
    <row r="75" spans="1:4">
      <c r="A75" s="3" t="s">
        <v>741</v>
      </c>
    </row>
    <row r="76" spans="1:4">
      <c r="A76" s="4" t="s">
        <v>696</v>
      </c>
      <c r="B76" s="6" t="n">
        <v>530</v>
      </c>
      <c r="C76" s="6" t="n">
        <v>957</v>
      </c>
    </row>
    <row r="77" spans="1:4">
      <c r="A77" s="4" t="s">
        <v>761</v>
      </c>
    </row>
    <row r="78" spans="1:4">
      <c r="A78" s="3" t="s">
        <v>741</v>
      </c>
    </row>
    <row r="79" spans="1:4">
      <c r="A79" s="4" t="s">
        <v>696</v>
      </c>
      <c r="B79" s="6" t="n">
        <v>717</v>
      </c>
      <c r="C79" s="6" t="n">
        <v>909</v>
      </c>
    </row>
    <row r="80" spans="1:4">
      <c r="A80" s="4" t="s">
        <v>762</v>
      </c>
    </row>
    <row r="81" spans="1:4">
      <c r="A81" s="3" t="s">
        <v>741</v>
      </c>
    </row>
    <row r="82" spans="1:4">
      <c r="A82" s="4" t="s">
        <v>696</v>
      </c>
      <c r="B82" s="6" t="n">
        <v>309</v>
      </c>
      <c r="C82" s="6" t="n">
        <v>440</v>
      </c>
    </row>
    <row r="83" spans="1:4">
      <c r="A83" s="4" t="s">
        <v>763</v>
      </c>
    </row>
    <row r="84" spans="1:4">
      <c r="A84" s="3" t="s">
        <v>741</v>
      </c>
    </row>
    <row r="85" spans="1:4">
      <c r="A85" s="4" t="s">
        <v>696</v>
      </c>
      <c r="B85" s="6" t="n">
        <v>4919</v>
      </c>
      <c r="C85" s="6" t="n">
        <v>5710</v>
      </c>
    </row>
    <row r="86" spans="1:4">
      <c r="A86" s="4" t="s">
        <v>764</v>
      </c>
    </row>
    <row r="87" spans="1:4">
      <c r="A87" s="3" t="s">
        <v>741</v>
      </c>
    </row>
    <row r="88" spans="1:4">
      <c r="A88" s="4" t="s">
        <v>696</v>
      </c>
      <c r="B88" s="6" t="n">
        <v>392</v>
      </c>
      <c r="C88" s="6" t="n">
        <v>604</v>
      </c>
    </row>
    <row r="89" spans="1:4">
      <c r="A89" s="4" t="s">
        <v>765</v>
      </c>
    </row>
    <row r="90" spans="1:4">
      <c r="A90" s="3" t="s">
        <v>741</v>
      </c>
    </row>
    <row r="91" spans="1:4">
      <c r="A91" s="4" t="s">
        <v>696</v>
      </c>
      <c r="B91" s="6" t="n">
        <v>1719</v>
      </c>
      <c r="C91" s="6" t="n">
        <v>586</v>
      </c>
    </row>
    <row r="92" spans="1:4">
      <c r="A92" s="4" t="s">
        <v>766</v>
      </c>
    </row>
    <row r="93" spans="1:4">
      <c r="A93" s="3" t="s">
        <v>741</v>
      </c>
    </row>
    <row r="94" spans="1:4">
      <c r="A94" s="4" t="s">
        <v>696</v>
      </c>
      <c r="B94" s="6" t="n">
        <v>261</v>
      </c>
      <c r="C94" s="6" t="n">
        <v>228</v>
      </c>
    </row>
    <row r="95" spans="1:4">
      <c r="A95" s="4" t="s">
        <v>767</v>
      </c>
    </row>
    <row r="96" spans="1:4">
      <c r="A96" s="3" t="s">
        <v>741</v>
      </c>
    </row>
    <row r="97" spans="1:4">
      <c r="A97" s="4" t="s">
        <v>696</v>
      </c>
      <c r="B97" s="6" t="n">
        <v>5</v>
      </c>
      <c r="C97" s="6" t="n">
        <v>-2</v>
      </c>
    </row>
    <row r="98" spans="1:4">
      <c r="A98" s="13" t="n">
        <v>3</v>
      </c>
    </row>
    <row r="99" spans="1:4">
      <c r="A99" s="3" t="s">
        <v>741</v>
      </c>
    </row>
    <row r="100" spans="1:4">
      <c r="A100" s="4" t="s">
        <v>696</v>
      </c>
      <c r="B100" s="6" t="n">
        <v>5236</v>
      </c>
      <c r="C100" s="6" t="n">
        <v>5427</v>
      </c>
      <c r="D100" s="8" t="n">
        <v>5670</v>
      </c>
    </row>
    <row r="101" spans="1:4">
      <c r="A101" s="4" t="s">
        <v>768</v>
      </c>
    </row>
    <row r="102" spans="1:4">
      <c r="A102" s="3" t="s">
        <v>741</v>
      </c>
    </row>
    <row r="103" spans="1:4">
      <c r="A103" s="4" t="s">
        <v>696</v>
      </c>
      <c r="B103" s="6" t="n">
        <v>2</v>
      </c>
      <c r="C103" s="6" t="n">
        <v>2</v>
      </c>
    </row>
    <row r="104" spans="1:4">
      <c r="A104" s="4" t="s">
        <v>769</v>
      </c>
    </row>
    <row r="105" spans="1:4">
      <c r="A105" s="3" t="s">
        <v>741</v>
      </c>
    </row>
    <row r="106" spans="1:4">
      <c r="A106" s="4" t="s">
        <v>696</v>
      </c>
      <c r="B106" s="6" t="n">
        <v>1</v>
      </c>
      <c r="C106" s="6" t="n">
        <v>4</v>
      </c>
    </row>
    <row r="107" spans="1:4">
      <c r="A107" s="4" t="s">
        <v>770</v>
      </c>
    </row>
    <row r="108" spans="1:4">
      <c r="A108" s="3" t="s">
        <v>741</v>
      </c>
    </row>
    <row r="109" spans="1:4">
      <c r="A109" s="4" t="s">
        <v>696</v>
      </c>
      <c r="B109" s="6" t="n">
        <v>497</v>
      </c>
      <c r="C109" s="6" t="n">
        <v>632</v>
      </c>
    </row>
    <row r="110" spans="1:4">
      <c r="A110" s="4" t="s">
        <v>771</v>
      </c>
    </row>
    <row r="111" spans="1:4">
      <c r="A111" s="3" t="s">
        <v>741</v>
      </c>
    </row>
    <row r="112" spans="1:4">
      <c r="A112" s="4" t="s">
        <v>696</v>
      </c>
      <c r="B112" s="6" t="n">
        <v>1850</v>
      </c>
      <c r="C112" s="6" t="n">
        <v>2030</v>
      </c>
      <c r="D112" s="6" t="n">
        <v>2075</v>
      </c>
    </row>
    <row r="113" spans="1:4">
      <c r="A113" s="4" t="s">
        <v>772</v>
      </c>
    </row>
    <row r="114" spans="1:4">
      <c r="A114" s="3" t="s">
        <v>741</v>
      </c>
    </row>
    <row r="115" spans="1:4">
      <c r="A115" s="4" t="s">
        <v>696</v>
      </c>
      <c r="B115" s="6" t="n">
        <v>2886</v>
      </c>
      <c r="C115" s="6" t="n">
        <v>2759</v>
      </c>
      <c r="D115" s="8" t="n">
        <v>2767</v>
      </c>
    </row>
    <row r="116" spans="1:4">
      <c r="A116" s="4" t="s">
        <v>773</v>
      </c>
    </row>
    <row r="117" spans="1:4">
      <c r="A117" s="3" t="s">
        <v>741</v>
      </c>
    </row>
    <row r="118" spans="1:4">
      <c r="A118" s="4" t="s">
        <v>774</v>
      </c>
      <c r="B118" s="6" t="n">
        <v>40</v>
      </c>
      <c r="C118" s="6" t="n">
        <v>84</v>
      </c>
    </row>
    <row r="119" spans="1:4">
      <c r="A119" s="4" t="s">
        <v>775</v>
      </c>
      <c r="B119" s="6" t="n">
        <v>-25</v>
      </c>
      <c r="C119" s="6" t="n">
        <v>-59</v>
      </c>
    </row>
    <row r="120" spans="1:4">
      <c r="A120" s="4" t="s">
        <v>553</v>
      </c>
      <c r="B120" s="8" t="n">
        <v>3200</v>
      </c>
      <c r="C120" s="8" t="n">
        <v>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6</v>
      </c>
      <c r="B1" s="2" t="s">
        <v>1</v>
      </c>
    </row>
    <row r="2" spans="1:3">
      <c r="B2" s="2" t="s">
        <v>2</v>
      </c>
      <c r="C2" s="2" t="s">
        <v>30</v>
      </c>
    </row>
    <row r="3" spans="1:3">
      <c r="A3" s="3" t="s">
        <v>777</v>
      </c>
    </row>
    <row r="4" spans="1:3">
      <c r="A4" s="4" t="s">
        <v>674</v>
      </c>
      <c r="B4" s="8" t="n">
        <v>26279</v>
      </c>
    </row>
    <row r="5" spans="1:3">
      <c r="A5" s="3" t="s">
        <v>778</v>
      </c>
    </row>
    <row r="6" spans="1:3">
      <c r="A6" s="4" t="s">
        <v>675</v>
      </c>
      <c r="B6" s="6" t="n">
        <v>25103</v>
      </c>
      <c r="C6" s="8" t="n">
        <v>26279</v>
      </c>
    </row>
    <row r="7" spans="1:3">
      <c r="A7" s="13" t="n">
        <v>3</v>
      </c>
    </row>
    <row r="8" spans="1:3">
      <c r="A8" s="3" t="s">
        <v>720</v>
      </c>
    </row>
    <row r="9" spans="1:3">
      <c r="A9" s="4" t="s">
        <v>779</v>
      </c>
      <c r="B9" s="6" t="n">
        <v>83</v>
      </c>
    </row>
    <row r="10" spans="1:3">
      <c r="A10" s="3" t="s">
        <v>777</v>
      </c>
    </row>
    <row r="11" spans="1:3">
      <c r="A11" s="4" t="s">
        <v>674</v>
      </c>
      <c r="B11" s="6" t="n">
        <v>5427</v>
      </c>
      <c r="C11" s="6" t="n">
        <v>5670</v>
      </c>
    </row>
    <row r="12" spans="1:3">
      <c r="A12" s="3" t="s">
        <v>778</v>
      </c>
    </row>
    <row r="13" spans="1:3">
      <c r="A13" s="4" t="s">
        <v>780</v>
      </c>
      <c r="B13" s="6" t="n">
        <v>-13</v>
      </c>
      <c r="C13" s="6" t="n">
        <v>67</v>
      </c>
    </row>
    <row r="14" spans="1:3">
      <c r="A14" s="4" t="s">
        <v>781</v>
      </c>
      <c r="B14" s="6" t="n">
        <v>41</v>
      </c>
      <c r="C14" s="6" t="n">
        <v>170</v>
      </c>
    </row>
    <row r="15" spans="1:3">
      <c r="A15" s="4" t="s">
        <v>782</v>
      </c>
      <c r="B15" s="6" t="n">
        <v>364</v>
      </c>
      <c r="C15" s="6" t="n">
        <v>513</v>
      </c>
    </row>
    <row r="16" spans="1:3">
      <c r="A16" s="4" t="s">
        <v>32</v>
      </c>
      <c r="B16" s="6" t="n">
        <v>-583</v>
      </c>
      <c r="C16" s="6" t="n">
        <v>-993</v>
      </c>
    </row>
    <row r="17" spans="1:3">
      <c r="A17" s="4" t="s">
        <v>675</v>
      </c>
      <c r="B17" s="6" t="n">
        <v>5236</v>
      </c>
      <c r="C17" s="6" t="n">
        <v>5427</v>
      </c>
    </row>
    <row r="18" spans="1:3">
      <c r="A18" s="4" t="s">
        <v>783</v>
      </c>
    </row>
    <row r="19" spans="1:3">
      <c r="A19" s="3" t="s">
        <v>720</v>
      </c>
    </row>
    <row r="20" spans="1:3">
      <c r="A20" s="4" t="s">
        <v>779</v>
      </c>
      <c r="B20" s="6" t="n">
        <v>-55</v>
      </c>
    </row>
    <row r="21" spans="1:3">
      <c r="A21" s="3" t="s">
        <v>777</v>
      </c>
    </row>
    <row r="22" spans="1:3">
      <c r="A22" s="4" t="s">
        <v>674</v>
      </c>
      <c r="B22" s="6" t="n">
        <v>632</v>
      </c>
      <c r="C22" s="6" t="n">
        <v>822</v>
      </c>
    </row>
    <row r="23" spans="1:3">
      <c r="A23" s="3" t="s">
        <v>778</v>
      </c>
    </row>
    <row r="24" spans="1:3">
      <c r="A24" s="4" t="s">
        <v>780</v>
      </c>
      <c r="B24" s="6" t="n">
        <v>-55</v>
      </c>
      <c r="C24" s="6" t="n">
        <v>-46</v>
      </c>
    </row>
    <row r="25" spans="1:3">
      <c r="A25" s="4" t="s">
        <v>781</v>
      </c>
      <c r="B25" s="6" t="n">
        <v>50</v>
      </c>
      <c r="C25" s="6" t="n">
        <v>89</v>
      </c>
    </row>
    <row r="26" spans="1:3">
      <c r="A26" s="4" t="s">
        <v>782</v>
      </c>
      <c r="B26" s="6" t="n">
        <v>87</v>
      </c>
      <c r="C26" s="6" t="n">
        <v>21</v>
      </c>
    </row>
    <row r="27" spans="1:3">
      <c r="A27" s="4" t="s">
        <v>32</v>
      </c>
      <c r="B27" s="6" t="n">
        <v>-217</v>
      </c>
      <c r="C27" s="6" t="n">
        <v>-254</v>
      </c>
    </row>
    <row r="28" spans="1:3">
      <c r="A28" s="4" t="s">
        <v>675</v>
      </c>
      <c r="B28" s="6" t="n">
        <v>497</v>
      </c>
      <c r="C28" s="6" t="n">
        <v>632</v>
      </c>
    </row>
    <row r="29" spans="1:3">
      <c r="A29" s="4" t="s">
        <v>751</v>
      </c>
    </row>
    <row r="30" spans="1:3">
      <c r="A30" s="3" t="s">
        <v>777</v>
      </c>
    </row>
    <row r="31" spans="1:3">
      <c r="A31" s="4" t="s">
        <v>674</v>
      </c>
      <c r="B31" s="6" t="n">
        <v>2030</v>
      </c>
    </row>
    <row r="32" spans="1:3">
      <c r="A32" s="3" t="s">
        <v>778</v>
      </c>
    </row>
    <row r="33" spans="1:3">
      <c r="A33" s="4" t="s">
        <v>675</v>
      </c>
      <c r="B33" s="6" t="n">
        <v>1850</v>
      </c>
      <c r="C33" s="6" t="n">
        <v>2030</v>
      </c>
    </row>
    <row r="34" spans="1:3">
      <c r="A34" s="4" t="s">
        <v>784</v>
      </c>
    </row>
    <row r="35" spans="1:3">
      <c r="A35" s="3" t="s">
        <v>720</v>
      </c>
    </row>
    <row r="36" spans="1:3">
      <c r="A36" s="4" t="s">
        <v>779</v>
      </c>
      <c r="B36" s="6" t="n">
        <v>-172</v>
      </c>
    </row>
    <row r="37" spans="1:3">
      <c r="A37" s="3" t="s">
        <v>777</v>
      </c>
    </row>
    <row r="38" spans="1:3">
      <c r="A38" s="4" t="s">
        <v>674</v>
      </c>
      <c r="B38" s="6" t="n">
        <v>2030</v>
      </c>
      <c r="C38" s="6" t="n">
        <v>2075</v>
      </c>
    </row>
    <row r="39" spans="1:3">
      <c r="A39" s="3" t="s">
        <v>778</v>
      </c>
    </row>
    <row r="40" spans="1:3">
      <c r="A40" s="4" t="s">
        <v>780</v>
      </c>
      <c r="B40" s="6" t="n">
        <v>-193</v>
      </c>
      <c r="C40" s="6" t="n">
        <v>-60</v>
      </c>
    </row>
    <row r="41" spans="1:3">
      <c r="A41" s="4" t="s">
        <v>781</v>
      </c>
      <c r="B41" s="6" t="n">
        <v>-2</v>
      </c>
      <c r="C41" s="6" t="n">
        <v>10</v>
      </c>
    </row>
    <row r="42" spans="1:3">
      <c r="A42" s="4" t="s">
        <v>782</v>
      </c>
      <c r="B42" s="6" t="n">
        <v>225</v>
      </c>
      <c r="C42" s="6" t="n">
        <v>431</v>
      </c>
    </row>
    <row r="43" spans="1:3">
      <c r="A43" s="4" t="s">
        <v>32</v>
      </c>
      <c r="B43" s="6" t="n">
        <v>-210</v>
      </c>
      <c r="C43" s="6" t="n">
        <v>-426</v>
      </c>
    </row>
    <row r="44" spans="1:3">
      <c r="A44" s="4" t="s">
        <v>675</v>
      </c>
      <c r="B44" s="6" t="n">
        <v>1850</v>
      </c>
      <c r="C44" s="6" t="n">
        <v>2030</v>
      </c>
    </row>
    <row r="45" spans="1:3">
      <c r="A45" s="4" t="s">
        <v>752</v>
      </c>
    </row>
    <row r="46" spans="1:3">
      <c r="A46" s="3" t="s">
        <v>777</v>
      </c>
    </row>
    <row r="47" spans="1:3">
      <c r="A47" s="4" t="s">
        <v>674</v>
      </c>
      <c r="B47" s="6" t="n">
        <v>2759</v>
      </c>
    </row>
    <row r="48" spans="1:3">
      <c r="A48" s="3" t="s">
        <v>778</v>
      </c>
    </row>
    <row r="49" spans="1:3">
      <c r="A49" s="4" t="s">
        <v>675</v>
      </c>
      <c r="B49" s="6" t="n">
        <v>2886</v>
      </c>
      <c r="C49" s="6" t="n">
        <v>2759</v>
      </c>
    </row>
    <row r="50" spans="1:3">
      <c r="A50" s="4" t="s">
        <v>785</v>
      </c>
    </row>
    <row r="51" spans="1:3">
      <c r="A51" s="3" t="s">
        <v>720</v>
      </c>
    </row>
    <row r="52" spans="1:3">
      <c r="A52" s="4" t="s">
        <v>779</v>
      </c>
      <c r="B52" s="6" t="n">
        <v>310</v>
      </c>
    </row>
    <row r="53" spans="1:3">
      <c r="A53" s="3" t="s">
        <v>777</v>
      </c>
    </row>
    <row r="54" spans="1:3">
      <c r="A54" s="4" t="s">
        <v>674</v>
      </c>
      <c r="B54" s="6" t="n">
        <v>2759</v>
      </c>
      <c r="C54" s="6" t="n">
        <v>2767</v>
      </c>
    </row>
    <row r="55" spans="1:3">
      <c r="A55" s="3" t="s">
        <v>778</v>
      </c>
    </row>
    <row r="56" spans="1:3">
      <c r="A56" s="4" t="s">
        <v>780</v>
      </c>
      <c r="B56" s="6" t="n">
        <v>235</v>
      </c>
      <c r="C56" s="6" t="n">
        <v>173</v>
      </c>
    </row>
    <row r="57" spans="1:3">
      <c r="A57" s="4" t="s">
        <v>781</v>
      </c>
      <c r="B57" s="6" t="n">
        <v>-7</v>
      </c>
      <c r="C57" s="6" t="n">
        <v>71</v>
      </c>
    </row>
    <row r="58" spans="1:3">
      <c r="A58" s="4" t="s">
        <v>782</v>
      </c>
      <c r="B58" s="6" t="n">
        <v>52</v>
      </c>
      <c r="C58" s="6" t="n">
        <v>61</v>
      </c>
    </row>
    <row r="59" spans="1:3">
      <c r="A59" s="4" t="s">
        <v>32</v>
      </c>
      <c r="B59" s="6" t="n">
        <v>-153</v>
      </c>
      <c r="C59" s="6" t="n">
        <v>-313</v>
      </c>
    </row>
    <row r="60" spans="1:3">
      <c r="A60" s="4" t="s">
        <v>675</v>
      </c>
      <c r="B60" s="6" t="n">
        <v>2886</v>
      </c>
      <c r="C60" s="6" t="n">
        <v>2759</v>
      </c>
    </row>
    <row r="61" spans="1:3">
      <c r="A61" s="4" t="s">
        <v>786</v>
      </c>
    </row>
    <row r="62" spans="1:3">
      <c r="A62" s="3" t="s">
        <v>720</v>
      </c>
    </row>
    <row r="63" spans="1:3">
      <c r="A63" s="4" t="s">
        <v>779</v>
      </c>
      <c r="B63" s="6" t="n">
        <v>0</v>
      </c>
    </row>
    <row r="64" spans="1:3">
      <c r="A64" s="3" t="s">
        <v>777</v>
      </c>
    </row>
    <row r="65" spans="1:3">
      <c r="A65" s="4" t="s">
        <v>674</v>
      </c>
      <c r="B65" s="6" t="n">
        <v>6</v>
      </c>
      <c r="C65" s="6" t="n">
        <v>6</v>
      </c>
    </row>
    <row r="66" spans="1:3">
      <c r="A66" s="3" t="s">
        <v>778</v>
      </c>
    </row>
    <row r="67" spans="1:3">
      <c r="A67" s="4" t="s">
        <v>780</v>
      </c>
      <c r="B67" s="6" t="n">
        <v>0</v>
      </c>
      <c r="C67" s="6" t="n">
        <v>0</v>
      </c>
    </row>
    <row r="68" spans="1:3">
      <c r="A68" s="4" t="s">
        <v>781</v>
      </c>
      <c r="B68" s="6" t="n">
        <v>0</v>
      </c>
      <c r="C68" s="6" t="n">
        <v>0</v>
      </c>
    </row>
    <row r="69" spans="1:3">
      <c r="A69" s="4" t="s">
        <v>782</v>
      </c>
      <c r="B69" s="6" t="n">
        <v>0</v>
      </c>
      <c r="C69" s="6" t="n">
        <v>0</v>
      </c>
    </row>
    <row r="70" spans="1:3">
      <c r="A70" s="4" t="s">
        <v>32</v>
      </c>
      <c r="B70" s="6" t="n">
        <v>-3</v>
      </c>
      <c r="C70" s="6" t="n">
        <v>0</v>
      </c>
    </row>
    <row r="71" spans="1:3">
      <c r="A71" s="4" t="s">
        <v>675</v>
      </c>
      <c r="B71" s="8" t="n">
        <v>3</v>
      </c>
      <c r="C71" s="8" t="n">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r="A1" s="1" t="s">
        <v>787</v>
      </c>
      <c r="B1" s="2" t="s">
        <v>411</v>
      </c>
    </row>
    <row r="2" spans="1:2">
      <c r="A2" s="3" t="s">
        <v>788</v>
      </c>
    </row>
    <row r="3" spans="1:2">
      <c r="A3" s="6" t="n">
        <v>2016</v>
      </c>
      <c r="B3" s="8" t="n">
        <v>1620</v>
      </c>
    </row>
    <row r="4" spans="1:2">
      <c r="A4" s="6" t="n">
        <v>2017</v>
      </c>
      <c r="B4" s="6" t="n">
        <v>1668</v>
      </c>
    </row>
    <row r="5" spans="1:2">
      <c r="A5" s="6" t="n">
        <v>2018</v>
      </c>
      <c r="B5" s="6" t="n">
        <v>1721</v>
      </c>
    </row>
    <row r="6" spans="1:2">
      <c r="A6" s="6" t="n">
        <v>2019</v>
      </c>
      <c r="B6" s="6" t="n">
        <v>1774</v>
      </c>
    </row>
    <row r="7" spans="1:2">
      <c r="A7" s="6" t="n">
        <v>2020</v>
      </c>
      <c r="B7" s="6" t="n">
        <v>1825</v>
      </c>
    </row>
    <row r="8" spans="1:2">
      <c r="A8" s="4" t="s">
        <v>789</v>
      </c>
      <c r="B8" s="6" t="n">
        <v>9853</v>
      </c>
    </row>
    <row r="9" spans="1:2">
      <c r="A9" s="4" t="s">
        <v>651</v>
      </c>
    </row>
    <row r="10" spans="1:2">
      <c r="A10" s="3" t="s">
        <v>788</v>
      </c>
    </row>
    <row r="11" spans="1:2">
      <c r="A11" s="6" t="n">
        <v>2016</v>
      </c>
      <c r="B11" s="6" t="n">
        <v>1469</v>
      </c>
    </row>
    <row r="12" spans="1:2">
      <c r="A12" s="6" t="n">
        <v>2017</v>
      </c>
      <c r="B12" s="6" t="n">
        <v>1513</v>
      </c>
    </row>
    <row r="13" spans="1:2">
      <c r="A13" s="6" t="n">
        <v>2018</v>
      </c>
      <c r="B13" s="6" t="n">
        <v>1563</v>
      </c>
    </row>
    <row r="14" spans="1:2">
      <c r="A14" s="6" t="n">
        <v>2019</v>
      </c>
      <c r="B14" s="6" t="n">
        <v>1614</v>
      </c>
    </row>
    <row r="15" spans="1:2">
      <c r="A15" s="6" t="n">
        <v>2020</v>
      </c>
      <c r="B15" s="6" t="n">
        <v>1664</v>
      </c>
    </row>
    <row r="16" spans="1:2">
      <c r="A16" s="4" t="s">
        <v>789</v>
      </c>
      <c r="B16" s="6" t="n">
        <v>9065</v>
      </c>
    </row>
    <row r="17" spans="1:2">
      <c r="A17" s="4" t="s">
        <v>660</v>
      </c>
    </row>
    <row r="18" spans="1:2">
      <c r="A18" s="3" t="s">
        <v>788</v>
      </c>
    </row>
    <row r="19" spans="1:2">
      <c r="A19" s="6" t="n">
        <v>2016</v>
      </c>
      <c r="B19" s="6" t="n">
        <v>151</v>
      </c>
    </row>
    <row r="20" spans="1:2">
      <c r="A20" s="6" t="n">
        <v>2017</v>
      </c>
      <c r="B20" s="6" t="n">
        <v>155</v>
      </c>
    </row>
    <row r="21" spans="1:2">
      <c r="A21" s="6" t="n">
        <v>2018</v>
      </c>
      <c r="B21" s="6" t="n">
        <v>158</v>
      </c>
    </row>
    <row r="22" spans="1:2">
      <c r="A22" s="6" t="n">
        <v>2019</v>
      </c>
      <c r="B22" s="6" t="n">
        <v>160</v>
      </c>
    </row>
    <row r="23" spans="1:2">
      <c r="A23" s="6" t="n">
        <v>2020</v>
      </c>
      <c r="B23" s="6" t="n">
        <v>161</v>
      </c>
    </row>
    <row r="24" spans="1:2">
      <c r="A24" s="4" t="s">
        <v>789</v>
      </c>
      <c r="B24" s="8" t="n">
        <v>7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790</v>
      </c>
      <c r="B1" s="2" t="s">
        <v>1</v>
      </c>
    </row>
    <row r="2" spans="1:4">
      <c r="B2" s="2" t="s">
        <v>791</v>
      </c>
      <c r="C2" s="2" t="s">
        <v>415</v>
      </c>
      <c r="D2" s="2" t="s">
        <v>419</v>
      </c>
    </row>
    <row r="3" spans="1:4">
      <c r="A3" s="3" t="s">
        <v>792</v>
      </c>
    </row>
    <row r="4" spans="1:4">
      <c r="A4" s="4" t="s">
        <v>793</v>
      </c>
      <c r="B4" s="4" t="s">
        <v>794</v>
      </c>
    </row>
    <row r="5" spans="1:4">
      <c r="A5" s="4" t="s">
        <v>795</v>
      </c>
      <c r="B5" s="4" t="s">
        <v>713</v>
      </c>
    </row>
    <row r="6" spans="1:4">
      <c r="A6" s="4" t="s">
        <v>796</v>
      </c>
      <c r="B6" s="8" t="n">
        <v>291</v>
      </c>
      <c r="C6" s="8" t="n">
        <v>282</v>
      </c>
      <c r="D6" s="8" t="n">
        <v>285</v>
      </c>
    </row>
    <row r="7" spans="1:4">
      <c r="A7" s="3" t="s">
        <v>797</v>
      </c>
    </row>
    <row r="8" spans="1:4">
      <c r="A8" s="4" t="s">
        <v>798</v>
      </c>
      <c r="B8" s="8" t="n">
        <v>29000</v>
      </c>
      <c r="C8" s="6" t="n">
        <v>30300</v>
      </c>
    </row>
    <row r="9" spans="1:4">
      <c r="A9" s="3" t="s">
        <v>799</v>
      </c>
    </row>
    <row r="10" spans="1:4">
      <c r="A10" s="4" t="s">
        <v>800</v>
      </c>
      <c r="B10" s="4" t="s">
        <v>725</v>
      </c>
    </row>
    <row r="11" spans="1:4">
      <c r="A11" s="4" t="s">
        <v>801</v>
      </c>
      <c r="B11" s="6" t="n">
        <v>167</v>
      </c>
    </row>
    <row r="12" spans="1:4">
      <c r="A12" s="4" t="s">
        <v>802</v>
      </c>
      <c r="B12" s="8" t="n">
        <v>1500</v>
      </c>
      <c r="C12" s="6" t="n">
        <v>833</v>
      </c>
    </row>
    <row r="13" spans="1:4">
      <c r="A13" s="4" t="s">
        <v>803</v>
      </c>
      <c r="B13" s="4" t="s">
        <v>804</v>
      </c>
    </row>
    <row r="14" spans="1:4">
      <c r="A14" s="4" t="s">
        <v>805</v>
      </c>
      <c r="B14" s="4" t="s">
        <v>806</v>
      </c>
    </row>
    <row r="15" spans="1:4">
      <c r="A15" s="4" t="s">
        <v>807</v>
      </c>
      <c r="B15" s="4" t="s">
        <v>808</v>
      </c>
    </row>
    <row r="16" spans="1:4">
      <c r="A16" s="4" t="s">
        <v>809</v>
      </c>
    </row>
    <row r="17" spans="1:4">
      <c r="A17" s="3" t="s">
        <v>792</v>
      </c>
    </row>
    <row r="18" spans="1:4">
      <c r="A18" s="4" t="s">
        <v>810</v>
      </c>
      <c r="B18" s="8" t="n">
        <v>75</v>
      </c>
    </row>
    <row r="19" spans="1:4">
      <c r="A19" s="4" t="s">
        <v>811</v>
      </c>
    </row>
    <row r="20" spans="1:4">
      <c r="A20" s="3" t="s">
        <v>792</v>
      </c>
    </row>
    <row r="21" spans="1:4">
      <c r="A21" s="4" t="s">
        <v>810</v>
      </c>
      <c r="B21" s="6" t="n">
        <v>79</v>
      </c>
    </row>
    <row r="22" spans="1:4">
      <c r="A22" s="4" t="s">
        <v>651</v>
      </c>
    </row>
    <row r="23" spans="1:4">
      <c r="A23" s="3" t="s">
        <v>799</v>
      </c>
    </row>
    <row r="24" spans="1:4">
      <c r="A24" s="4" t="s">
        <v>812</v>
      </c>
      <c r="B24" s="6" t="n">
        <v>578</v>
      </c>
      <c r="C24" s="8" t="n">
        <v>78</v>
      </c>
    </row>
    <row r="25" spans="1:4">
      <c r="A25" s="4" t="s">
        <v>813</v>
      </c>
    </row>
    <row r="26" spans="1:4">
      <c r="A26" s="3" t="s">
        <v>799</v>
      </c>
    </row>
    <row r="27" spans="1:4">
      <c r="A27" s="4" t="s">
        <v>812</v>
      </c>
      <c r="B27" s="8" t="n">
        <v>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8" t="n">
        <v>99</v>
      </c>
      <c r="C4" s="8" t="n">
        <v>134</v>
      </c>
      <c r="D4" s="8" t="n">
        <v>144</v>
      </c>
    </row>
    <row r="5" spans="1:4">
      <c r="A5" s="4" t="s">
        <v>817</v>
      </c>
      <c r="B5" s="6" t="n">
        <v>103</v>
      </c>
      <c r="C5" s="6" t="n">
        <v>81</v>
      </c>
      <c r="D5" s="6" t="n">
        <v>41</v>
      </c>
    </row>
    <row r="6" spans="1:4">
      <c r="A6" s="4" t="s">
        <v>818</v>
      </c>
    </row>
    <row r="7" spans="1:4">
      <c r="A7" s="3" t="s">
        <v>815</v>
      </c>
    </row>
    <row r="8" spans="1:4">
      <c r="A8" s="4" t="s">
        <v>816</v>
      </c>
      <c r="B8" s="6" t="n">
        <v>0</v>
      </c>
      <c r="C8" s="6" t="n">
        <v>0</v>
      </c>
      <c r="D8" s="6" t="n">
        <v>4</v>
      </c>
    </row>
    <row r="9" spans="1:4">
      <c r="A9" s="4" t="s">
        <v>819</v>
      </c>
    </row>
    <row r="10" spans="1:4">
      <c r="A10" s="3" t="s">
        <v>815</v>
      </c>
    </row>
    <row r="11" spans="1:4">
      <c r="A11" s="4" t="s">
        <v>816</v>
      </c>
      <c r="B11" s="6" t="n">
        <v>99</v>
      </c>
      <c r="C11" s="6" t="n">
        <v>134</v>
      </c>
      <c r="D11" s="6" t="n">
        <v>140</v>
      </c>
    </row>
    <row r="12" spans="1:4">
      <c r="A12" s="4" t="s">
        <v>820</v>
      </c>
    </row>
    <row r="13" spans="1:4">
      <c r="A13" s="3" t="s">
        <v>815</v>
      </c>
    </row>
    <row r="14" spans="1:4">
      <c r="A14" s="4" t="s">
        <v>817</v>
      </c>
      <c r="B14" s="6" t="n">
        <v>6</v>
      </c>
      <c r="C14" s="6" t="n">
        <v>29</v>
      </c>
      <c r="D14" s="6" t="n">
        <v>25</v>
      </c>
    </row>
    <row r="15" spans="1:4">
      <c r="A15" s="4" t="s">
        <v>821</v>
      </c>
    </row>
    <row r="16" spans="1:4">
      <c r="A16" s="3" t="s">
        <v>815</v>
      </c>
    </row>
    <row r="17" spans="1:4">
      <c r="A17" s="4" t="s">
        <v>817</v>
      </c>
      <c r="B17" s="8" t="n">
        <v>97</v>
      </c>
      <c r="C17" s="8" t="n">
        <v>52</v>
      </c>
      <c r="D17" s="8"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823</v>
      </c>
    </row>
    <row r="4" spans="1:4">
      <c r="A4" s="4" t="s">
        <v>824</v>
      </c>
      <c r="B4" s="10" t="n">
        <v>-0.2</v>
      </c>
    </row>
    <row r="5" spans="1:4">
      <c r="A5" s="4" t="s">
        <v>825</v>
      </c>
      <c r="B5" s="10" t="n">
        <v>0.1</v>
      </c>
      <c r="C5" s="10" t="n">
        <v>0.3</v>
      </c>
    </row>
    <row r="6" spans="1:4">
      <c r="A6" s="3" t="s">
        <v>826</v>
      </c>
    </row>
    <row r="7" spans="1:4">
      <c r="A7" s="4" t="s">
        <v>827</v>
      </c>
      <c r="B7" s="8" t="n">
        <v>18</v>
      </c>
      <c r="C7" s="8" t="n">
        <v>94</v>
      </c>
      <c r="D7" s="8" t="n">
        <v>118</v>
      </c>
    </row>
    <row r="8" spans="1:4">
      <c r="A8" s="4" t="s">
        <v>828</v>
      </c>
      <c r="B8" s="8" t="n">
        <v>20</v>
      </c>
      <c r="C8" s="8" t="n">
        <v>28</v>
      </c>
      <c r="D8" s="8" t="n">
        <v>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s>
  <sheetData>
    <row r="1" spans="1:5">
      <c r="A1" s="1" t="s">
        <v>829</v>
      </c>
      <c r="B1" s="2" t="s">
        <v>1</v>
      </c>
    </row>
    <row r="2" spans="1:5">
      <c r="B2" s="2" t="s">
        <v>2</v>
      </c>
      <c r="C2" s="2" t="s">
        <v>30</v>
      </c>
      <c r="D2" s="2" t="s">
        <v>31</v>
      </c>
      <c r="E2" s="2" t="s">
        <v>830</v>
      </c>
    </row>
    <row r="3" spans="1:5">
      <c r="A3" s="3" t="s">
        <v>815</v>
      </c>
    </row>
    <row r="4" spans="1:5">
      <c r="A4" s="4" t="s">
        <v>831</v>
      </c>
      <c r="B4" s="4" t="s">
        <v>832</v>
      </c>
      <c r="C4" s="4" t="s">
        <v>833</v>
      </c>
      <c r="D4" s="4" t="s">
        <v>834</v>
      </c>
      <c r="E4" s="4" t="s">
        <v>835</v>
      </c>
    </row>
    <row r="5" spans="1:5">
      <c r="A5" s="3" t="s">
        <v>836</v>
      </c>
    </row>
    <row r="6" spans="1:5">
      <c r="A6" s="4" t="s">
        <v>837</v>
      </c>
      <c r="B6" s="6" t="n">
        <v>2808</v>
      </c>
      <c r="C6" s="6" t="n">
        <v>3420</v>
      </c>
      <c r="D6" s="6" t="n">
        <v>3478</v>
      </c>
    </row>
    <row r="7" spans="1:5">
      <c r="A7" s="4" t="s">
        <v>838</v>
      </c>
      <c r="B7" s="6" t="n">
        <v>539</v>
      </c>
      <c r="C7" s="6" t="n">
        <v>763</v>
      </c>
      <c r="D7" s="6" t="n">
        <v>1577</v>
      </c>
    </row>
    <row r="8" spans="1:5">
      <c r="A8" s="4" t="s">
        <v>839</v>
      </c>
      <c r="B8" s="6" t="n">
        <v>-1691</v>
      </c>
      <c r="C8" s="6" t="n">
        <v>-1217</v>
      </c>
      <c r="D8" s="6" t="n">
        <v>-1323</v>
      </c>
    </row>
    <row r="9" spans="1:5">
      <c r="A9" s="4" t="s">
        <v>840</v>
      </c>
      <c r="B9" s="6" t="n">
        <v>-70</v>
      </c>
      <c r="C9" s="6" t="n">
        <v>-158</v>
      </c>
      <c r="D9" s="6" t="n">
        <v>-312</v>
      </c>
    </row>
    <row r="10" spans="1:5">
      <c r="A10" s="4" t="s">
        <v>841</v>
      </c>
      <c r="B10" s="6" t="n">
        <v>1586</v>
      </c>
      <c r="C10" s="6" t="n">
        <v>2808</v>
      </c>
      <c r="D10" s="6" t="n">
        <v>3420</v>
      </c>
      <c r="E10" s="6" t="n">
        <v>3478</v>
      </c>
    </row>
    <row r="11" spans="1:5">
      <c r="A11" s="3" t="s">
        <v>842</v>
      </c>
    </row>
    <row r="12" spans="1:5">
      <c r="A12" s="4" t="s">
        <v>843</v>
      </c>
      <c r="B12" s="8" t="n">
        <v>77</v>
      </c>
      <c r="C12" s="8" t="n">
        <v>61</v>
      </c>
      <c r="D12" s="8" t="n">
        <v>61</v>
      </c>
    </row>
    <row r="13" spans="1:5">
      <c r="A13" s="4" t="s">
        <v>844</v>
      </c>
      <c r="B13" s="6" t="n">
        <v>166</v>
      </c>
      <c r="C13" s="6" t="n">
        <v>118</v>
      </c>
      <c r="D13" s="6" t="n">
        <v>64</v>
      </c>
    </row>
    <row r="14" spans="1:5">
      <c r="A14" s="4" t="s">
        <v>845</v>
      </c>
      <c r="B14" s="6" t="n">
        <v>62</v>
      </c>
      <c r="C14" s="6" t="n">
        <v>58</v>
      </c>
      <c r="D14" s="6" t="n">
        <v>60</v>
      </c>
    </row>
    <row r="15" spans="1:5">
      <c r="A15" s="4" t="s">
        <v>846</v>
      </c>
      <c r="B15" s="6" t="n">
        <v>108</v>
      </c>
      <c r="C15" s="6" t="n">
        <v>70</v>
      </c>
      <c r="D15" s="6" t="n">
        <v>62</v>
      </c>
    </row>
    <row r="16" spans="1:5">
      <c r="A16" s="4" t="s">
        <v>847</v>
      </c>
      <c r="B16" s="8" t="n">
        <v>122</v>
      </c>
      <c r="C16" s="8" t="n">
        <v>77</v>
      </c>
      <c r="D16" s="8" t="n">
        <v>61</v>
      </c>
      <c r="E16" s="8" t="n">
        <v>6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848</v>
      </c>
      <c r="B1" s="2" t="s">
        <v>1</v>
      </c>
    </row>
    <row r="2" spans="1:5">
      <c r="B2" s="2" t="s">
        <v>508</v>
      </c>
      <c r="C2" s="2" t="s">
        <v>2</v>
      </c>
      <c r="D2" s="2" t="s">
        <v>30</v>
      </c>
      <c r="E2" s="2" t="s">
        <v>31</v>
      </c>
    </row>
    <row r="3" spans="1:5">
      <c r="A3" s="3" t="s">
        <v>815</v>
      </c>
    </row>
    <row r="4" spans="1:5">
      <c r="A4" s="4" t="s">
        <v>849</v>
      </c>
      <c r="C4" s="6" t="n">
        <v>539000</v>
      </c>
      <c r="D4" s="6" t="n">
        <v>763000</v>
      </c>
      <c r="E4" s="6" t="n">
        <v>1577000</v>
      </c>
    </row>
    <row r="5" spans="1:5">
      <c r="A5" s="4" t="s">
        <v>850</v>
      </c>
      <c r="C5" s="8" t="n">
        <v>88</v>
      </c>
    </row>
    <row r="6" spans="1:5">
      <c r="A6" s="4" t="s">
        <v>851</v>
      </c>
      <c r="C6" s="4" t="s">
        <v>852</v>
      </c>
    </row>
    <row r="7" spans="1:5">
      <c r="A7" s="4" t="s">
        <v>324</v>
      </c>
      <c r="C7" s="4" t="s">
        <v>325</v>
      </c>
    </row>
    <row r="8" spans="1:5">
      <c r="A8" s="4" t="s">
        <v>853</v>
      </c>
      <c r="C8" s="6" t="n">
        <v>2600000</v>
      </c>
      <c r="D8" s="6" t="n">
        <v>2600000</v>
      </c>
      <c r="E8" s="6" t="n">
        <v>3400000</v>
      </c>
    </row>
    <row r="9" spans="1:5">
      <c r="A9" s="4" t="s">
        <v>854</v>
      </c>
      <c r="C9" s="8" t="n">
        <v>434</v>
      </c>
      <c r="D9" s="8" t="n">
        <v>305</v>
      </c>
      <c r="E9" s="8" t="n">
        <v>226</v>
      </c>
    </row>
    <row r="10" spans="1:5">
      <c r="A10" s="4" t="s">
        <v>855</v>
      </c>
      <c r="C10" s="6" t="n">
        <v>143</v>
      </c>
      <c r="D10" s="6" t="n">
        <v>80</v>
      </c>
      <c r="E10" s="6" t="n">
        <v>105</v>
      </c>
    </row>
    <row r="11" spans="1:5">
      <c r="A11" s="4" t="s">
        <v>856</v>
      </c>
      <c r="C11" s="8" t="n">
        <v>89</v>
      </c>
      <c r="D11" s="8" t="n">
        <v>90</v>
      </c>
      <c r="E11" s="8" t="n">
        <v>101</v>
      </c>
    </row>
    <row r="12" spans="1:5">
      <c r="A12" s="4" t="s">
        <v>857</v>
      </c>
      <c r="C12" s="6" t="n">
        <v>5100000</v>
      </c>
    </row>
    <row r="13" spans="1:5">
      <c r="A13" s="4" t="s">
        <v>858</v>
      </c>
    </row>
    <row r="14" spans="1:5">
      <c r="A14" s="3" t="s">
        <v>815</v>
      </c>
    </row>
    <row r="15" spans="1:5">
      <c r="A15" s="4" t="s">
        <v>859</v>
      </c>
      <c r="C15" s="6" t="n">
        <v>39100000</v>
      </c>
    </row>
    <row r="16" spans="1:5">
      <c r="A16" s="4" t="s">
        <v>860</v>
      </c>
      <c r="C16" s="10" t="n">
        <v>4.5</v>
      </c>
    </row>
    <row r="17" spans="1:5">
      <c r="A17" s="4" t="s">
        <v>857</v>
      </c>
      <c r="C17" s="6" t="n">
        <v>7500000</v>
      </c>
    </row>
    <row r="18" spans="1:5">
      <c r="A18" s="4" t="s">
        <v>861</v>
      </c>
    </row>
    <row r="19" spans="1:5">
      <c r="A19" s="3" t="s">
        <v>815</v>
      </c>
    </row>
    <row r="20" spans="1:5">
      <c r="A20" s="4" t="s">
        <v>862</v>
      </c>
      <c r="C20" s="6" t="n">
        <v>2400000</v>
      </c>
    </row>
    <row r="21" spans="1:5">
      <c r="A21" s="4" t="s">
        <v>863</v>
      </c>
    </row>
    <row r="22" spans="1:5">
      <c r="A22" s="3" t="s">
        <v>815</v>
      </c>
    </row>
    <row r="23" spans="1:5">
      <c r="A23" s="4" t="s">
        <v>859</v>
      </c>
      <c r="C23" s="6" t="n">
        <v>6900000</v>
      </c>
    </row>
    <row r="24" spans="1:5">
      <c r="A24" s="4" t="s">
        <v>864</v>
      </c>
    </row>
    <row r="25" spans="1:5">
      <c r="A25" s="3" t="s">
        <v>815</v>
      </c>
    </row>
    <row r="26" spans="1:5">
      <c r="A26" s="4" t="s">
        <v>865</v>
      </c>
      <c r="C26" s="4" t="s">
        <v>343</v>
      </c>
    </row>
    <row r="27" spans="1:5">
      <c r="A27" s="4" t="s">
        <v>866</v>
      </c>
    </row>
    <row r="28" spans="1:5">
      <c r="A28" s="3" t="s">
        <v>815</v>
      </c>
    </row>
    <row r="29" spans="1:5">
      <c r="A29" s="4" t="s">
        <v>867</v>
      </c>
      <c r="C29" s="4" t="s">
        <v>868</v>
      </c>
    </row>
    <row r="30" spans="1:5">
      <c r="A30" s="4" t="s">
        <v>869</v>
      </c>
    </row>
    <row r="31" spans="1:5">
      <c r="A31" s="3" t="s">
        <v>815</v>
      </c>
    </row>
    <row r="32" spans="1:5">
      <c r="A32" s="4" t="s">
        <v>867</v>
      </c>
      <c r="C32" s="4" t="s">
        <v>870</v>
      </c>
    </row>
    <row r="33" spans="1:5">
      <c r="A33" s="4" t="s">
        <v>871</v>
      </c>
      <c r="C33" s="4" t="s">
        <v>872</v>
      </c>
    </row>
    <row r="34" spans="1:5">
      <c r="A34" s="4" t="s">
        <v>873</v>
      </c>
    </row>
    <row r="35" spans="1:5">
      <c r="A35" s="3" t="s">
        <v>815</v>
      </c>
    </row>
    <row r="36" spans="1:5">
      <c r="A36" s="4" t="s">
        <v>874</v>
      </c>
      <c r="C36" s="6" t="n">
        <v>0</v>
      </c>
      <c r="D36" s="6" t="n">
        <v>0</v>
      </c>
    </row>
    <row r="37" spans="1:5">
      <c r="A37" s="4" t="s">
        <v>875</v>
      </c>
    </row>
    <row r="38" spans="1:5">
      <c r="A38" s="3" t="s">
        <v>815</v>
      </c>
    </row>
    <row r="39" spans="1:5">
      <c r="A39" s="4" t="s">
        <v>849</v>
      </c>
      <c r="C39" s="6" t="n">
        <v>400000</v>
      </c>
      <c r="D39" s="6" t="n">
        <v>600000</v>
      </c>
      <c r="E39" s="6" t="n">
        <v>1100000</v>
      </c>
    </row>
    <row r="40" spans="1:5">
      <c r="A40" s="4" t="s">
        <v>876</v>
      </c>
    </row>
    <row r="41" spans="1:5">
      <c r="A41" s="3" t="s">
        <v>815</v>
      </c>
    </row>
    <row r="42" spans="1:5">
      <c r="A42" s="4" t="s">
        <v>850</v>
      </c>
      <c r="C42" s="8" t="n">
        <v>128</v>
      </c>
      <c r="D42" s="8" t="n">
        <v>122</v>
      </c>
      <c r="E42" s="8" t="n">
        <v>108</v>
      </c>
    </row>
    <row r="43" spans="1:5">
      <c r="A43" s="4" t="s">
        <v>877</v>
      </c>
    </row>
    <row r="44" spans="1:5">
      <c r="A44" s="3" t="s">
        <v>815</v>
      </c>
    </row>
    <row r="45" spans="1:5">
      <c r="A45" s="4" t="s">
        <v>878</v>
      </c>
      <c r="C45" s="6" t="n">
        <v>37</v>
      </c>
      <c r="D45" s="6" t="n">
        <v>32</v>
      </c>
      <c r="E45" s="6" t="n">
        <v>32</v>
      </c>
    </row>
    <row r="46" spans="1:5">
      <c r="A46" s="4" t="s">
        <v>879</v>
      </c>
    </row>
    <row r="47" spans="1:5">
      <c r="A47" s="3" t="s">
        <v>815</v>
      </c>
    </row>
    <row r="48" spans="1:5">
      <c r="A48" s="4" t="s">
        <v>878</v>
      </c>
      <c r="C48" s="8" t="n">
        <v>194</v>
      </c>
      <c r="D48" s="8" t="n">
        <v>179</v>
      </c>
      <c r="E48" s="8" t="n">
        <v>173</v>
      </c>
    </row>
    <row r="49" spans="1:5">
      <c r="A49" s="4" t="s">
        <v>880</v>
      </c>
    </row>
    <row r="50" spans="1:5">
      <c r="A50" s="3" t="s">
        <v>815</v>
      </c>
    </row>
    <row r="51" spans="1:5">
      <c r="A51" s="4" t="s">
        <v>849</v>
      </c>
      <c r="C51" s="6" t="n">
        <v>200000</v>
      </c>
      <c r="D51" s="6" t="n">
        <v>200000</v>
      </c>
      <c r="E51" s="6" t="n">
        <v>500000</v>
      </c>
    </row>
    <row r="52" spans="1:5">
      <c r="A52" s="4" t="s">
        <v>881</v>
      </c>
    </row>
    <row r="53" spans="1:5">
      <c r="A53" s="3" t="s">
        <v>815</v>
      </c>
    </row>
    <row r="54" spans="1:5">
      <c r="A54" s="4" t="s">
        <v>324</v>
      </c>
      <c r="C54" s="4" t="s">
        <v>325</v>
      </c>
    </row>
    <row r="55" spans="1:5">
      <c r="A55" s="4" t="s">
        <v>882</v>
      </c>
      <c r="C55" s="4" t="s">
        <v>883</v>
      </c>
    </row>
    <row r="56" spans="1:5">
      <c r="A56" s="4" t="s">
        <v>884</v>
      </c>
    </row>
    <row r="57" spans="1:5">
      <c r="A57" s="3" t="s">
        <v>815</v>
      </c>
    </row>
    <row r="58" spans="1:5">
      <c r="A58" s="4" t="s">
        <v>853</v>
      </c>
      <c r="B58" s="6" t="n">
        <v>1700000</v>
      </c>
    </row>
    <row r="59" spans="1:5">
      <c r="A59" s="4" t="s">
        <v>854</v>
      </c>
      <c r="B59" s="8" t="n">
        <v>9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53</v>
      </c>
      <c r="J1" s="2" t="s">
        <v>1</v>
      </c>
    </row>
    <row r="2" spans="1:12">
      <c r="B2" s="2" t="s">
        <v>2</v>
      </c>
      <c r="C2" s="2" t="s">
        <v>354</v>
      </c>
      <c r="D2" s="2" t="s">
        <v>4</v>
      </c>
      <c r="E2" s="2" t="s">
        <v>355</v>
      </c>
      <c r="F2" s="2" t="s">
        <v>30</v>
      </c>
      <c r="G2" s="2" t="s">
        <v>356</v>
      </c>
      <c r="H2" s="2" t="s">
        <v>357</v>
      </c>
      <c r="I2" s="2" t="s">
        <v>358</v>
      </c>
      <c r="J2" s="2" t="s">
        <v>2</v>
      </c>
      <c r="K2" s="2" t="s">
        <v>30</v>
      </c>
      <c r="L2" s="2" t="s">
        <v>31</v>
      </c>
    </row>
    <row r="3" spans="1:12">
      <c r="A3" s="3" t="s">
        <v>886</v>
      </c>
    </row>
    <row r="4" spans="1:12">
      <c r="A4" s="4" t="s">
        <v>35</v>
      </c>
      <c r="B4" s="8" t="n">
        <v>5694</v>
      </c>
      <c r="C4" s="8" t="n">
        <v>5979</v>
      </c>
      <c r="D4" s="8" t="n">
        <v>5896</v>
      </c>
      <c r="E4" s="8" t="n">
        <v>5957</v>
      </c>
      <c r="F4" s="8" t="n">
        <v>6108</v>
      </c>
      <c r="G4" s="8" t="n">
        <v>5984</v>
      </c>
      <c r="H4" s="8" t="n">
        <v>6039</v>
      </c>
      <c r="I4" s="8" t="n">
        <v>5848</v>
      </c>
      <c r="J4" s="8" t="n">
        <v>23526</v>
      </c>
      <c r="K4" s="8" t="n">
        <v>23979</v>
      </c>
      <c r="L4" s="8" t="n">
        <v>24661</v>
      </c>
    </row>
    <row r="5" spans="1:12">
      <c r="A5" s="4" t="s">
        <v>38</v>
      </c>
      <c r="B5" s="6" t="n">
        <v>689</v>
      </c>
      <c r="C5" s="6" t="n">
        <v>794</v>
      </c>
      <c r="D5" s="6" t="n">
        <v>813</v>
      </c>
      <c r="E5" s="6" t="n">
        <v>780</v>
      </c>
      <c r="F5" s="6" t="n">
        <v>762</v>
      </c>
      <c r="G5" s="6" t="n">
        <v>769</v>
      </c>
      <c r="H5" s="6" t="n">
        <v>820</v>
      </c>
      <c r="I5" s="6" t="n">
        <v>845</v>
      </c>
      <c r="J5" s="6" t="n">
        <v>3076</v>
      </c>
      <c r="K5" s="6" t="n">
        <v>3196</v>
      </c>
      <c r="L5" s="6" t="n">
        <v>3123</v>
      </c>
    </row>
    <row r="6" spans="1:12">
      <c r="A6" s="4" t="s">
        <v>44</v>
      </c>
      <c r="B6" s="8" t="n">
        <v>459</v>
      </c>
      <c r="C6" s="8" t="n">
        <v>516</v>
      </c>
      <c r="D6" s="8" t="n">
        <v>531</v>
      </c>
      <c r="E6" s="8" t="n">
        <v>484</v>
      </c>
      <c r="F6" s="8" t="n">
        <v>506</v>
      </c>
      <c r="G6" s="8" t="n">
        <v>473</v>
      </c>
      <c r="H6" s="8" t="n">
        <v>511</v>
      </c>
      <c r="I6" s="8" t="n">
        <v>579</v>
      </c>
      <c r="J6" s="8" t="n">
        <v>1990</v>
      </c>
      <c r="K6" s="8" t="n">
        <v>2069</v>
      </c>
      <c r="L6" s="8" t="n">
        <v>1952</v>
      </c>
    </row>
    <row r="7" spans="1:12">
      <c r="A7" s="4" t="s">
        <v>45</v>
      </c>
      <c r="B7" s="9" t="n">
        <v>2.52</v>
      </c>
      <c r="C7" s="9" t="n">
        <v>2.78</v>
      </c>
      <c r="D7" s="9" t="n">
        <v>2.77</v>
      </c>
      <c r="E7" s="9" t="n">
        <v>2.45</v>
      </c>
      <c r="F7" s="9" t="n">
        <v>2.52</v>
      </c>
      <c r="G7" s="9" t="n">
        <v>2.29</v>
      </c>
      <c r="H7" s="9" t="n">
        <v>2.41</v>
      </c>
      <c r="I7" s="9" t="n">
        <v>2.68</v>
      </c>
      <c r="J7" s="9" t="n">
        <v>10.51</v>
      </c>
      <c r="K7" s="9" t="n">
        <v>9.91</v>
      </c>
      <c r="L7" s="9" t="n">
        <v>8.5</v>
      </c>
    </row>
    <row r="8" spans="1:12">
      <c r="A8" s="4" t="s">
        <v>47</v>
      </c>
      <c r="B8" s="9" t="n">
        <v>2.49</v>
      </c>
      <c r="C8" s="9" t="n">
        <v>2.75</v>
      </c>
      <c r="D8" s="9" t="n">
        <v>2.74</v>
      </c>
      <c r="E8" s="9" t="n">
        <v>2.41</v>
      </c>
      <c r="F8" s="9" t="n">
        <v>2.48</v>
      </c>
      <c r="G8" s="9" t="n">
        <v>2.26</v>
      </c>
      <c r="H8" s="9" t="n">
        <v>2.37</v>
      </c>
      <c r="I8" s="9" t="n">
        <v>2.63</v>
      </c>
      <c r="J8" s="9" t="n">
        <v>10.39</v>
      </c>
      <c r="K8" s="9" t="n">
        <v>9.75</v>
      </c>
      <c r="L8" s="9" t="n">
        <v>8.35</v>
      </c>
    </row>
    <row r="9" spans="1:12">
      <c r="A9" s="4" t="s">
        <v>887</v>
      </c>
      <c r="B9" s="10" t="n">
        <v>182.1</v>
      </c>
      <c r="C9" s="10" t="n">
        <v>185.8</v>
      </c>
      <c r="D9" s="10" t="n">
        <v>191.8</v>
      </c>
      <c r="E9" s="10" t="n">
        <v>197.7</v>
      </c>
      <c r="F9" s="10" t="n">
        <v>200.8</v>
      </c>
      <c r="G9" s="10" t="n">
        <v>206.2</v>
      </c>
      <c r="H9" s="10" t="n">
        <v>212.4</v>
      </c>
      <c r="I9" s="10" t="n">
        <v>216.3</v>
      </c>
      <c r="J9" s="10" t="n">
        <v>189.4</v>
      </c>
      <c r="K9" s="10" t="n">
        <v>208.8</v>
      </c>
      <c r="L9" s="10" t="n">
        <v>229.6</v>
      </c>
    </row>
    <row r="10" spans="1:12">
      <c r="A10" s="4" t="s">
        <v>888</v>
      </c>
      <c r="B10" s="10" t="n">
        <v>184.2</v>
      </c>
      <c r="C10" s="10" t="n">
        <v>187.9</v>
      </c>
      <c r="D10" s="10" t="n">
        <v>193.7</v>
      </c>
      <c r="E10" s="10" t="n">
        <v>200.5</v>
      </c>
      <c r="F10" s="10" t="n">
        <v>204.2</v>
      </c>
      <c r="G10" s="10" t="n">
        <v>209.2</v>
      </c>
      <c r="H10" s="10" t="n">
        <v>215.2</v>
      </c>
      <c r="I10" s="10" t="n">
        <v>220.4</v>
      </c>
      <c r="J10" s="10" t="n">
        <v>191.6</v>
      </c>
      <c r="K10" s="10" t="n">
        <v>212.1</v>
      </c>
      <c r="L10" s="10" t="n">
        <v>23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Earn</vt:lpstr>
      <vt:lpstr>Consolidated Statements of Ear3</vt:lpstr>
      <vt:lpstr>Consolidated Statements of Fina</vt:lpstr>
      <vt:lpstr>Consolidated Statements of Fin5</vt:lpstr>
      <vt:lpstr>Consolidated Statements of Cash</vt:lpstr>
      <vt:lpstr>Consolidated Statements of Chan</vt:lpstr>
      <vt:lpstr>Summary of Significant Accounti</vt:lpstr>
      <vt:lpstr>Earnings Per Share, Share Repur</vt:lpstr>
      <vt:lpstr>Segment Information</vt:lpstr>
      <vt:lpstr>Accounts Receivable, Net</vt:lpstr>
      <vt:lpstr>Inventoried Costs, Net</vt:lpstr>
      <vt:lpstr>Income Taxes</vt:lpstr>
      <vt:lpstr>Goodwill and Other Purchased In</vt:lpstr>
      <vt:lpstr>Fair Value of Financial Instrum</vt:lpstr>
      <vt:lpstr>Long-Term Debt</vt:lpstr>
      <vt:lpstr>Investigations, Claims and Liti</vt:lpstr>
      <vt:lpstr>Commitments and Contingencies</vt:lpstr>
      <vt:lpstr>Retirement Benefits</vt:lpstr>
      <vt:lpstr>Stock Compensation Plans and Ot</vt:lpstr>
      <vt:lpstr>Unaudited Selected Quarterly Da</vt:lpstr>
      <vt:lpstr>Summary of Significant Accoun22</vt:lpstr>
      <vt:lpstr>Summary of Significant Accoun23</vt:lpstr>
      <vt:lpstr>Earnings Per Share, Share Rep24</vt:lpstr>
      <vt:lpstr>Segment Information (Tables)</vt:lpstr>
      <vt:lpstr>Accounts Receivable, Net (Table</vt:lpstr>
      <vt:lpstr>Inventoried Costs, Net (Tables)</vt:lpstr>
      <vt:lpstr>Income Taxes (Tables)</vt:lpstr>
      <vt:lpstr>Goodwill and Other Purchased 29</vt:lpstr>
      <vt:lpstr>Fair Value of Financial Instr30</vt:lpstr>
      <vt:lpstr>Long-Term Debt (Tables)</vt:lpstr>
      <vt:lpstr>Commitments and Contingencies (</vt:lpstr>
      <vt:lpstr>Retirement Benefits (Tables)</vt:lpstr>
      <vt:lpstr>Stock Compensation Plans and 34</vt:lpstr>
      <vt:lpstr>Unaudited Selected Quarterly 35</vt:lpstr>
      <vt:lpstr>Summary of Significant Accoun36</vt:lpstr>
      <vt:lpstr>Summary of Significant Accoun37</vt:lpstr>
      <vt:lpstr>Summary of Significant Accoun38</vt:lpstr>
      <vt:lpstr>Summary of Significant Accoun39</vt:lpstr>
      <vt:lpstr>Summary of Significant Accoun40</vt:lpstr>
      <vt:lpstr>Earnings Per Share, Share Rep41</vt:lpstr>
      <vt:lpstr>Earnings Per Share, Share Rep42</vt:lpstr>
      <vt:lpstr>Segment Information (Details 1)</vt:lpstr>
      <vt:lpstr>Segment Information (Details 2)</vt:lpstr>
      <vt:lpstr>Segment Information (Details 3)</vt:lpstr>
      <vt:lpstr>Segment Information (Details 4)</vt:lpstr>
      <vt:lpstr>Accounts Receivable, Net (Detai</vt:lpstr>
      <vt:lpstr>Inventoried Costs, Net (Details</vt:lpstr>
      <vt:lpstr>Income Taxes (Details 1)</vt:lpstr>
      <vt:lpstr>Income Taxes (Details 2)</vt:lpstr>
      <vt:lpstr>Income Taxes (Details 3)</vt:lpstr>
      <vt:lpstr>Income Taxes (Details 4)</vt:lpstr>
      <vt:lpstr>Income Taxes (Details 5)</vt:lpstr>
      <vt:lpstr>Goodwill and Other Purchased 54</vt:lpstr>
      <vt:lpstr>Goodwill and Other Purchased 55</vt:lpstr>
      <vt:lpstr>Goodwill and Other Purchased 56</vt:lpstr>
      <vt:lpstr>Goodwill and Other Purchased 57</vt:lpstr>
      <vt:lpstr>Fair Value of Financial Instr58</vt:lpstr>
      <vt:lpstr>Fair Value of Financial Instr59</vt:lpstr>
      <vt:lpstr>Long-Term Debt (Details 1)</vt:lpstr>
      <vt:lpstr>Long-Term Debt (Details 2)</vt:lpstr>
      <vt:lpstr>Long-Term Debt (Details 3)</vt:lpstr>
      <vt:lpstr>Long-Term Debt (Details 4)</vt:lpstr>
      <vt:lpstr>Investigations, Claims and Li64</vt:lpstr>
      <vt:lpstr>Commitments and Contingencies65</vt:lpstr>
      <vt:lpstr>Commitments and Contingencies66</vt:lpstr>
      <vt:lpstr>Commitments and Contingencies C</vt:lpstr>
      <vt:lpstr>Commitments and Contingencies68</vt:lpstr>
      <vt:lpstr>Retirement Benefits (Details 1)</vt:lpstr>
      <vt:lpstr>Retirement Benefits (Details 2)</vt:lpstr>
      <vt:lpstr>Retirement Benefits (Details 3)</vt:lpstr>
      <vt:lpstr>Retirement Benefits (Details 4)</vt:lpstr>
      <vt:lpstr>Retirement Benefits (Details 5)</vt:lpstr>
      <vt:lpstr>Retirement Benefits (Details 6)</vt:lpstr>
      <vt:lpstr>Retirement Benefits (Details 7)</vt:lpstr>
      <vt:lpstr>Retirement Benefits (Details 8)</vt:lpstr>
      <vt:lpstr>Retirement Benefits (Details 9)</vt:lpstr>
      <vt:lpstr>Retirement Benefits (Details 10</vt:lpstr>
      <vt:lpstr>Retirement Benefits (Details 11</vt:lpstr>
      <vt:lpstr>Retirement Benefits (Details 12</vt:lpstr>
      <vt:lpstr>Stock Compensation Plans and 81</vt:lpstr>
      <vt:lpstr>Stock Compensation Plans and 82</vt:lpstr>
      <vt:lpstr>Stock Compensation Plans and 83</vt:lpstr>
      <vt:lpstr>Stock Compensation Plans and 84</vt:lpstr>
      <vt:lpstr>Unaudited Selected Quarterly 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15:49Z</dcterms:created>
  <dcterms:modified xmlns:dcterms="http://purl.org/dc/terms/" xmlns:xsi="http://www.w3.org/2001/XMLSchema-instance" xsi:type="dcterms:W3CDTF">2016-02-01T17:15:49Z</dcterms:modified>
  <dc:title xmlns:dc="http://purl.org/dc/elements/1.1/">Untitled</dc:title>
  <dc:description xmlns:dc="http://purl.org/dc/elements/1.1/"/>
  <dc:subject xmlns:dc="http://purl.org/dc/elements/1.1/"/>
  <cp:keywords/>
  <cp:category/>
</cp:coreProperties>
</file>